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STOCKHOLDERS' EQUITY" sheetId="11" r:id="rId11"/>
    <s:sheet name="INCOME TAXES" sheetId="12" r:id="rId12"/>
    <s:sheet name="EMPLOYEE BENEFIT PLANS" sheetId="13" r:id="rId13"/>
    <s:sheet name="INDEBTEDNESS" sheetId="14" r:id="rId14"/>
    <s:sheet name="EARNINGS (LOSS) PER SHARE" sheetId="15" r:id="rId15"/>
    <s:sheet name="COMMITMENTS AND CONTINGENCIES" sheetId="16" r:id="rId16"/>
    <s:sheet name="FAIR VALUE MEASUREMENTS" sheetId="17" r:id="rId17"/>
    <s:sheet name="OTHER ASSETS, ACCRUED EXPENSES," sheetId="18" r:id="rId18"/>
    <s:sheet name="ACCOUNTING PRONOUNCEMENTS" sheetId="19" r:id="rId19"/>
    <s:sheet name="SEGMENT AND GEOGRAPHIC DISTRIBU" sheetId="20" r:id="rId20"/>
    <s:sheet name="GOODWILL" sheetId="21" r:id="rId21"/>
    <s:sheet name="SALE_LEASEBACK ARRANGEMENTS" sheetId="22" r:id="rId22"/>
    <s:sheet name="RESTRUCTURING CHARGE" sheetId="23" r:id="rId23"/>
    <s:sheet name="ASSET IMPAIRMENTS" sheetId="24" r:id="rId24"/>
    <s:sheet name="STOCKHOLDERS' EQUITY (Tables)" sheetId="25" r:id="rId25"/>
    <s:sheet name="INCOME TAXES (Tables)" sheetId="26" r:id="rId26"/>
    <s:sheet name="EMPLOYEE BENEFIT PLANS (Tables)" sheetId="27" r:id="rId27"/>
    <s:sheet name="INDEBTEDNESS (Tables)" sheetId="28" r:id="rId28"/>
    <s:sheet name="EARNINGS (LOSS) PER SHARE (Tabl" sheetId="29" r:id="rId29"/>
    <s:sheet name="COMMITMENTS AND CONTINGENCIES (" sheetId="30" r:id="rId30"/>
    <s:sheet name="FAIR VALUE MEASUREMENTS (Tables" sheetId="31" r:id="rId31"/>
    <s:sheet name="OTHER ASSETS, ACCRUED EXPENSE32" sheetId="32" r:id="rId32"/>
    <s:sheet name="SEGMENT AND GEOGRAPHIC DISTRI33" sheetId="33" r:id="rId33"/>
    <s:sheet name="GOODWILL (Tables)" sheetId="34" r:id="rId34"/>
    <s:sheet name="SALE_LEASEBACK ARRANGEMENTS (Ta" sheetId="35" r:id="rId35"/>
    <s:sheet name="RESTRUCTURING CHARGE (Tables)" sheetId="36" r:id="rId36"/>
    <s:sheet name="ASSET IMPAIRMENTS (Tables)" sheetId="37" r:id="rId37"/>
    <s:sheet name="Stockholders' Equity - Addition" sheetId="38" r:id="rId38"/>
    <s:sheet name="Schedule of Dividends Declared " sheetId="39" r:id="rId39"/>
    <s:sheet name="Changes in Accumulated Other Co" sheetId="40" r:id="rId40"/>
    <s:sheet name="Reclassifications from Accumula" sheetId="41" r:id="rId41"/>
    <s:sheet name="Schedule of Uncertain Tax Posit" sheetId="42" r:id="rId42"/>
    <s:sheet name="Schedule of Unrecognized Tax Be" sheetId="43" r:id="rId43"/>
    <s:sheet name="Employee Benefit Plans - Additi" sheetId="44" r:id="rId44"/>
    <s:sheet name="Schedule of Carrying Value of T" sheetId="45" r:id="rId45"/>
    <s:sheet name="Schedule of Net Periodic Benefi" sheetId="46" r:id="rId46"/>
    <s:sheet name="Indebtedness - Senior Notes, Re" sheetId="47" r:id="rId47"/>
    <s:sheet name="Summary of Debt Outstanding (De" sheetId="48" r:id="rId48"/>
    <s:sheet name="Summary of Debt Outstanding (Pa" sheetId="49" r:id="rId49"/>
    <s:sheet name="Summary of Norwegian Kroner (NO" sheetId="50" r:id="rId50"/>
    <s:sheet name="Summary of Norwegian Kroner (51" sheetId="51" r:id="rId51"/>
    <s:sheet name="Debt Costs (Detail)" sheetId="52" r:id="rId52"/>
    <s:sheet name="Components of Basic and Diluted" sheetId="53" r:id="rId53"/>
    <s:sheet name="Schedule of Vessel Commitments " sheetId="54" r:id="rId54"/>
    <s:sheet name="Schedule of Vessel Commitment55" sheetId="55" r:id="rId55"/>
    <s:sheet name="Commitments and Contingencies -" sheetId="56" r:id="rId56"/>
    <s:sheet name="Commitments and Contingencies57" sheetId="57" r:id="rId57"/>
    <s:sheet name="Commitments and Contingencies58" sheetId="58" r:id="rId58"/>
    <s:sheet name="Commitments and Contingencies59" sheetId="59" r:id="rId59"/>
    <s:sheet name="Commitment and Contingencies (N" sheetId="60" r:id="rId60"/>
    <s:sheet name="Commitment and Contingencies (A" sheetId="61" r:id="rId61"/>
    <s:sheet name="Schedule of Fair Value Assets a" sheetId="62" r:id="rId62"/>
    <s:sheet name="Fair Value Measurements - Addit" sheetId="63" r:id="rId63"/>
    <s:sheet name="Schedule of Fair Value Other Fi" sheetId="64" r:id="rId64"/>
    <s:sheet name="Schedule of Other Assets (Detai" sheetId="65" r:id="rId65"/>
    <s:sheet name="Schedule of Accrued Expenses (D" sheetId="66" r:id="rId66"/>
    <s:sheet name="Schedule of Accrued Expenses (P" sheetId="67" r:id="rId67"/>
    <s:sheet name="Schedule of Other Current Liabi" sheetId="68" r:id="rId68"/>
    <s:sheet name="Schedule of Other Liabilities a" sheetId="69" r:id="rId69"/>
    <s:sheet name="Segment Information, Geographic" sheetId="70" r:id="rId70"/>
    <s:sheet name="Comparison of Total Assets (Det" sheetId="71" r:id="rId71"/>
    <s:sheet name="Comparison of Total Assets (Par" sheetId="72" r:id="rId72"/>
    <s:sheet name="Schedule of Segment Reporting I" sheetId="73" r:id="rId73"/>
    <s:sheet name="Goodwill - Additional Informati" sheetId="74" r:id="rId74"/>
    <s:sheet name="Schedule of Goodwill and Change" sheetId="75" r:id="rId75"/>
    <s:sheet name="Schedule of Goodwill and Chan76" sheetId="76" r:id="rId76"/>
    <s:sheet name="Schedule of Future Minimum Leas" sheetId="77" r:id="rId77"/>
    <s:sheet name="Sale Leaseback Arrangements - A" sheetId="78" r:id="rId78"/>
    <s:sheet name="Restructuring Charge - Addition" sheetId="79" r:id="rId79"/>
    <s:sheet name="Restructuring Charges Incurred " sheetId="80" r:id="rId80"/>
    <s:sheet name="Asset Impairments - Additional " sheetId="81" r:id="rId81"/>
    <s:sheet name="Summary of Gain on Assets Dispo" sheetId="82" r:id="rId82"/>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2</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Deferred income taxes</t>
  </si>
  <si>
    <t>Other liabilities and deferred credits</t>
  </si>
  <si>
    <t>Commitments and Contingencies (Note 7)</t>
  </si>
  <si>
    <t xml:space="preserve"> </t>
  </si>
  <si>
    <t>Equity:</t>
  </si>
  <si>
    <t>Common stock of $0.10 par value, 125,000,000 shares authorized, issued 46,967,809 shares at September 30, 2015 and 47,029,359 shares at March 31, 2015</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 / shares</t>
  </si>
  <si>
    <t>Common stock, par value</t>
  </si>
  <si>
    <t>Common stock, shares authorized</t>
  </si>
  <si>
    <t>Common stock, issued</t>
  </si>
  <si>
    <t>CONDENSED CONSOLIDATED STATEMENTS OF EARNINGS - USD ($) $ in Thousands</t>
  </si>
  <si>
    <t>3 Months Ended</t>
  </si>
  <si>
    <t>Sep. 30, 2014</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Restructuring charge</t>
  </si>
  <si>
    <t>[2]</t>
  </si>
  <si>
    <t>Total costs and expenses</t>
  </si>
  <si>
    <t>Operating income</t>
  </si>
  <si>
    <t>Other income (expenses):</t>
  </si>
  <si>
    <t>Foreign exchange gain (loss)</t>
  </si>
  <si>
    <t>Equity in net earnings/(losses) of unconsolidated companies</t>
  </si>
  <si>
    <t>Interest income and other, net</t>
  </si>
  <si>
    <t>Interest and other debt costs, net</t>
  </si>
  <si>
    <t>Total other income (expenses)</t>
  </si>
  <si>
    <t>Earnings (loss) before income taxes</t>
  </si>
  <si>
    <t>Income tax expense</t>
  </si>
  <si>
    <t>Net earnings (loss)</t>
  </si>
  <si>
    <t>Less: Net earnings (losses) attributable to noncontrolling interests</t>
  </si>
  <si>
    <t>Net earnings (loss) attributable to Tidewater Inc.</t>
  </si>
  <si>
    <t>Basic earnings (loss) per common share</t>
  </si>
  <si>
    <t>[3]</t>
  </si>
  <si>
    <t>Diluted earnings (loss) per common share</t>
  </si>
  <si>
    <t>[4]</t>
  </si>
  <si>
    <t>Weighted average common shares outstanding</t>
  </si>
  <si>
    <t>Dilutive effect of stock options and restricted stock</t>
  </si>
  <si>
    <t>Adjusted weighted average common shares</t>
  </si>
  <si>
    <t>Refer to Note (15) for additional information regarding asset impairment charges.</t>
  </si>
  <si>
    <t>Refer to Note (14) for additional information regarding the restructuring charge.</t>
  </si>
  <si>
    <t>The company calculates "Earnings (loss) per share, basic" by dividing "Net income (loss) available to common shareholders" by "Weighted average outstanding share of common stock, basic".</t>
  </si>
  <si>
    <t>The company calculates "Earnings (loss) per share, diluted" by dividing "Net income (loss) available to common shareholders" by "Weighted average common stock and equivalents".</t>
  </si>
  <si>
    <t>CONDENSED CONSOLIDATED STATEMENTS OF COMPREHENSIVE INCOME - USD ($) $ in Thousands</t>
  </si>
  <si>
    <t>Other comprehensive income/(loss):</t>
  </si>
  <si>
    <t>Unrealized gains (losses) on available for sale securities, net of tax of $0, $17, $0 and $71</t>
  </si>
  <si>
    <t>Amortization of loss on derivative contract, net of tax of $0, $63, $0 and $125</t>
  </si>
  <si>
    <t>Change in other benefit plan minimum liability, net of tax of $0, $0, $0 and $70</t>
  </si>
  <si>
    <t>Total comprehensive income (loss)</t>
  </si>
  <si>
    <t>CONDENSED CONSOLIDATED STATEMENTS OF COMPREHENSIVE INCOME (Parenthetical) - USD ($) $ in Thousands</t>
  </si>
  <si>
    <t>Unrealized gains(losses) on available-for-sale securities, tax</t>
  </si>
  <si>
    <t>Amortization of loss on derivative contract, tax</t>
  </si>
  <si>
    <t>Change in Other Benefit Plan minimum liability, tax</t>
  </si>
  <si>
    <t>CONDENSED CONSOLIDATED STATEMENTS OF CASH FLOWS - USD ($) $ in Thousands</t>
  </si>
  <si>
    <t>Operating activities:</t>
  </si>
  <si>
    <t>Adjustments to reconcile net earnings (loss) to net cash provided by operating activities:</t>
  </si>
  <si>
    <t>Provision (benefit) for deferred income taxes</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provided by operating activities</t>
  </si>
  <si>
    <t>Cash flows from investing activities:</t>
  </si>
  <si>
    <t>Proceeds from sales of assets</t>
  </si>
  <si>
    <t>Proceeds from sale/leaseback of assets</t>
  </si>
  <si>
    <t>Additions to properties and equipment</t>
  </si>
  <si>
    <t>Refunds from cancelled vessel construction contracts</t>
  </si>
  <si>
    <t>Other</t>
  </si>
  <si>
    <t>Net cash used in investing activities</t>
  </si>
  <si>
    <t>Cash flows from financing activities:</t>
  </si>
  <si>
    <t>Principal payment on long-term debt</t>
  </si>
  <si>
    <t>Debt borrowings</t>
  </si>
  <si>
    <t>Proceeds from exercise of stock options</t>
  </si>
  <si>
    <t>Cash dividends</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 USD ($) $ in Thousands</t>
  </si>
  <si>
    <t>Total</t>
  </si>
  <si>
    <t>Common stock</t>
  </si>
  <si>
    <t>Non controlling interest</t>
  </si>
  <si>
    <t>Balance at Mar. 31, 2014</t>
  </si>
  <si>
    <t>Exercise of stock options</t>
  </si>
  <si>
    <t>Cash dividends declared ($.50 per share)</t>
  </si>
  <si>
    <t>Amortization of restricted stock units</t>
  </si>
  <si>
    <t>Amortization/cancellation of restricted stock</t>
  </si>
  <si>
    <t>Cash received from noncontrolling interests</t>
  </si>
  <si>
    <t>Cash paid to noncontrolling interests</t>
  </si>
  <si>
    <t>Balance at Sep. 30, 2014</t>
  </si>
  <si>
    <t>Balance at Mar. 31, 2015</t>
  </si>
  <si>
    <t>Stock option expense</t>
  </si>
  <si>
    <t>Balance at Sep. 30, 2015</t>
  </si>
  <si>
    <t>CONDENSED CONSOLIDATED STATEMENTS OF EQUITY (Parenthetical) - $ / shares</t>
  </si>
  <si>
    <t>Cash dividends, per share declared</t>
  </si>
  <si>
    <t>INTERIM FINANCIAL STATEMENTS</t>
  </si>
  <si>
    <t>(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specifically, the separate disclosure on the income statement and
related schedules of asset impairments, which historically were
included as part of gain on asset dispositions, net. These
reclassifications did not have a material effect on the condensed
consolidated statements of earnings, balance sheets or cash
flows.</t>
  </si>
  <si>
    <t>STOCKHOLDERS' EQUITY</t>
  </si>
  <si>
    <t>(2)
STOCKHOLDERS’ EQUITY
Common Stock Repurchase Program In May 2014, the company’s Board of Directors
authorized the company to spend up to $200 million to repurchase
shares of its common stock in open-market or privately-negotiated
transactions. In May 2015, the company’s Board of Directors
authorized an extension of its May 2014 common stock repurchase
program from its original expiration date of June 30, 2015 to
June 30, 2016. In fiscal 2015, $100 million was used to
repurchase common stock under the May 2014 share repurchase
program. No shares were repurchased by the company during the
period from March 31, 2015 to September 30, 2015, and as
of the end of this period $100 million remained authorized and
available to repurchase shares under the May 2014 share repurchase
program. If shares are purchased in open market or
privately-negotiated transactions pursuant to this share repurchase
program, the company will use its available cash and/or, when
considered advantageous, borrowings under its revolving credit
facility or other borrowings to fund any share repurchases. The
company evaluates share repurchase opportunities relative to other
investment opportunities, the company’s own liquidity and in
the context of current conditions in the credit and capital
markets.
Dividends 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quarters and six-month periods ended September 30:
Quarter Ended
Six Months Ended September 30,
(In thousands, except dividend per share)
2015 2014
2015 2014
Dividends declared $
11,814
12,611
23,154 25,199
Dividend per share
0.25 0.25
0.50 0.50
Accumulated Other Comprehensive Income (Loss) The changes in accumulated other comprehensive
income (loss) by component, net of tax for the quarters and six
month periods ended September 30, 2015 and 2014 are as
follows:
For
the quarter ended September 30, 2015 For
the six months ended September 30, 2015
(in thousands)
Balance 6/30/15
Gains/(losses) in OCI Reclasses
Net
Remaining
Balance 3/31/15
Gains/(losses) in OCI Reclasses
Net
Remaining
Available for sale securities 183 (690) 63 (627 ) (444 ) 235 (804) 125 (679 )
(444)
Currency translation adjustment (9,811 )
---
--- --- (9,811 ) (9,811 )
--- --- ---
(9,811)
Pension/Post-retirement benefits (9,059 )
---
--- --- (9,059 ) (9,129 ) 70 --- 70
(9,059)
Interest rate swaps (1,494 )
--- 180 180 (1,314 ) (1,673 )
--- 359 359
(1,314)
Total (20,181 ) (690) 243 (447 ) (20,628 ) (20,378 ) (734) 484 (250 )
(20,628)
For the quarter ended September 30,
2014 For the six months ended September 30,
2014
(in thousands)
Balance
Gains/(losses) in OCI Reclasses
Net
Remaining
Balance
Gains/(losses) in OCI Reclasses
Net
Remaining
Available for sale securities 193 (35) 67 32 225 92 (3) 136 133 225
Currency translation adjustment (9,811 ) --- --- --- (9,811 ) (9,811 ) --- --- ---
(9,811)
Pension/Post-retirement benefits 15 --- --- --- 15 (116 ) 131 --- 131 15
Interest rate swaps (2,274 ) --- 117 117 (2,157 ) (2,390 ) --- 233 233
(2,157)
Total (11,877 ) (35) 184 149 (11,728 ) (12,225 ) 128 369 497
(11,728)
The following table summarizes the
reclassifications from accumulated other comprehensive income
(loss) to the condensed consolidated statement of income for the
quarters and six month periods ended September 30, 2015 and
2014:
Quarter Ended September 30,
Six Months Ended
Affected line item in the condensed consolidated statements of
income
(In thousands)
2015
2014
2015
2014
Realized gains on available for sale securities
$ 97 103
192
209
Interest income and other, net
Amortization of interest rate swap
277 180 552 358 Interest and other debt
costs
Total pre-tax amounts
374 283 744 567
Tax effect
131 99 260 198
Total gains for the period, net of tax
$ 243 184 484 369</t>
  </si>
  <si>
    <t>INCOME TAXES</t>
  </si>
  <si>
    <t>(3)
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e have used a discrete effective tax rate method
to calculate taxes for the three and six-month periods ended
September 30, 2015. We determined that since small changes in
estimated “ordinary” income would result in significant
changes in the estimated annual effective tax rate, the historical
method would not provide a reliable estimate for the three and
six-month periods ended September 30, 2015. Income tax expense for the three and six-month
periods ended September 30, 2015 reflects tax liabilities in
various jurisdictions that are based on revenue (deemed profit
regimes) rather than pre-tax profits.
The company’s balance sheet at
September 30, 2015 reflects the following in accordance with
Financial Accounting Standards Board (FASB) Accounting Standards
Codification (ASC) 740, Income Taxes:
(In thousands)
September 30, 2015
Tax liabilities for uncertain tax positions
$ 17,285
Income tax payable 37,392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September 30, 2015, are as follows:
(In thousands)
September 30, 2015
Unrecognized tax benefit related to state tax issues
$ 11,685
Interest receivable on unrecognized tax benefit related to state
tax issues 36
With limited exceptions, the company is no longer
subject to tax audits by U.S. federal, state, local or foreign
taxing authorities for years prior to 2008.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4)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pension plan is currently adequately funded and the company did
not contribute to the pension plan during the quarters and six
months ended September 30, 2015 and 2014, and does not expect
to contribute to the plan during the remaining quarters of fiscal
2016.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did not contribute to the supplemental plan during the
quarters and six months ended September 30, 2015 and 2014, and
does not expect to contribute to the plan during the remaining
quarters of fiscal 2016.
Investments held in a Rabbi Trust for the benefit
of participants in the supplemental plan are included in other
assets at fair value. The following table summarizes the carrying
value of the trust assets, including unrealized gains or losses at
September 30, 2015 and March 31, 2015:
(In thousands) September 30,
March 31,
Investments held in Rabbi Trust
$ 9,136
9,915
Unrealized gains (losses) in fair value of trust assets 444 235
Obligations under the supplemental plan
26,599
25,510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by the
company as benefits are required.
Net Periodic Benefit Costs The net periodic benefit cost for the
company’s U.S. defined benefit pension plan and the
supplemental plan (referred to collectively as “Pension
Benefits”) and the postretirement health care and life
insurance plan (referred to collectively as “Other
Benefits”) is comprised of the following components:
Quarter Ended
Six Months Ended
(In thousands)
2015
2014
2015
2014
Pension Benefits:
Service cost $ 234 206 468
412
Interest cost 935 968 1,870
1,936
Expected return on plan assets (530 ) (685) (1,060)
(1,370)
Amortization of prior service cost 9 12 18
24
Recognized actuarial loss 567 247 1,134
494
Net periodic benefit cost $
1,215 748 2,430
1,496
Other Benefits:
Service cost $ 75 68 150
136
Interest cost 211 226 421
452
Amortization of prior service cost (510 ) (508) (1,021)
(1,016)
Recognized actuarial benefit (245 ) (325) (489)
(650)
Net periodic benefit cost $ (469 ) (539) (939)
(1,078)</t>
  </si>
  <si>
    <t>INDEBTEDNESS</t>
  </si>
  <si>
    <t>(5)
INDEBTEDNESS
Senior Notes, Revolving Credit and Term Loan Agreement In May 2015, the company amended and extended its
existing credit facility. The amended credit agreement matures in
June 2019 and provides for a $900 million, five-year credit
facility consisting of a (i) $600 million revolving
credit facility and a (ii) $300 million term loan
facility.
U.S. Dollar Denominated Debt
The following is a summary of debt outstanding at
September 30, 2015 and March 31, 2015:
(In thousands, except weighted
average data)
September 30,
March 31,
Credit facility:
Term loan agreement (A) $
300,000
300,000
Revolving line of credit (A) (B)
---
20,000
September 2013 senior unsecured notes:
Aggregate debt outstanding $
500,000
500,000
Weighted average remaining life in years
7.9
8.4
Weighted average coupon rate on notes outstanding
4.86%
4.86%
Fair value of debt outstanding (Level 2) $
453,216
516,879
August 2011 senior unsecured notes:
Aggregate debt outstanding $
165,000
165,000
Weighted average remaining life in years
5.1
5.6
Weighted average coupon rate on notes outstanding
4.42%
4.42%
Fair value of debt outstanding (Level 2) $
151,763
167,910
September 2010 senior unsecured notes (C):
Aggregate debt outstanding $
425,000
425,000
Weighted average remaining life in years
4.1
4.6
Weighted average coupon rate on notes outstanding
4.25%
4.25%
Fair value of debt outstanding (Level 2) $
401,182
431,296
July 2003 senior unsecured notes (D):
Aggregate debt outstanding $
---
35,000
Weighted average remaining life in years
---
0.3
Weighted average coupon rate on notes outstanding
---
4.61%
Fair value of debt outstanding (Level 2) $
---
35,197
May 2015 notes (E) (F):
Amount outstanding $
31,338
---
Fair value of debt outstanding (Level 2)
31,497
---
March 2015 notes (F):
Amount outstanding $
28,259
29,488
Fair value of debt outstanding (Level 2)
28,262
29,501
(A)
Fair
values approximate carrying values because the borrowings bear
interest at variable rates.
(B)
$600
million and $580 million was available under the revolver at
September 30, 2015 and March 31, 2015, respectively.
(C)
Principal repayments of approximately $42.5 million due during the
twelve months ending September 30, 2016 are classified as long
term debt in the accompanying balance sheet at September 30,
2015 because the company has the ability and intent to fund the
repayments with borrowings under the credit facility which matures
in June 2019.
(D)
Remaining $35 million of borrowings were fully paid in July
2015.
(E)
In
May 2015, a wholly owned subsidiary of the company entered into a
$31.3 million, U.S. dollar denominated, 12 year unsecured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
(F)
Notes
require semi-annual principal payments.
Norwegian Kroner Denominated Debt The following is a summary of the Norwegian Kroner
(NOK) denominated borrowings outstanding at September 30, 2015
and March 31, 2015, and their U.S. dollar
equivalents:
(In thousands)
September 30,
March 31,
3.81% January 2014 notes (A):
NOK denominated
262,500
275,000
U.S. dollar equivalent $
30,792
34,234
Fair value in U.S. dollar equivalent (Level 2)
30,797
34,226
5.38% May 2012 notes (A):
NOK denominated
153,360
161,880
U.S. dollar equivalent $
17,989
20,152
Fair value in U.S. dollar equivalent (Level 2)
17,995
19,924
Variable rate borrowings:
June 2013 borrowing agreement (B) (C)
NOK denominated
---
25,000
U.S. dollar equivalent $
---
3,112
May 2012 borrowing agreement (B)
NOK denominated
---
20,000
U.S. dollar equivalent $
---
2,490
(A)
Notes
require semi-annual principal payments.
(B)
Fair
values approximate carrying values because the borrowings bear
interest at variable rates.
(C)
Remaining note balance was repaid in September 2015. The company
recognized a $0.1 million gain on early extinguishment.
Debt Costs The company capitalizes a portion of its interest
costs incurred on borrowed funds used to construct vessels. The
following is a summary of interest and debt costs incurred, net of
interest capitalized, for the quarters and six-month periods ended
September 30:
Quarter Ended
Six Months Ended
(In thousands)
2015
2014
2015
2014
Interest and debt costs incurred, net of interest capitalized $
13,247
12,559
26,429
25,688
Interest costs capitalized
2,823
3,410
5,767
6,282
Total interest and debt costs $
16,070
15,969
32,196
31,970</t>
  </si>
  <si>
    <t>EARNINGS (LOSS) PER SHARE</t>
  </si>
  <si>
    <t>(6)
EARNINGS (LOSS) PER SHARE The components of basic and diluted earnings (loss)
per share for the quarters and the six-month periods ended
September 30, are as follows:
Quarter Ended September 30,
Six Months Ended September 30,
(In thousands, except share and per share
data) 2015 2014 2015 2014
Net Income (loss) available to common shareholders $
(43,835)
60,907
(58,887)
104,580
Weighted average outstanding shares of common stock, basic
46,942,950
49,582,086
46,962,242
49,581,707
Dilutive effect of options and restricted stock awards and
units
---
230,841
---
219,607
Weighted average common stock and equivalents
46,942,950
49,812,927
46,962,242
49,801,314
Earnings (loss) per share, basic (A) $
(0.93)
1.23
(1.25)
2.11
Earnings (loss) per share, diluted (B) $
(0.93)
1.22
(1.25)
2.10
Additional information:
Antidilutive incremental options and restricted stock awards and
units
317,518
27,138
306,727
27,138
(A)
The
company calculates “Earnings (loss) per share, basic”
by dividing “Net income (loss) available to common
shareholders” by “Weighted average outstanding share of
common stock, basic”.
(B)
The
company calculates “Earnings (loss) per share, diluted”
by dividing “Net income (loss) available to common
shareholders” by “Weighted average common stock and
equivalents”.</t>
  </si>
  <si>
    <t>COMMITMENTS AND CONTINGENCIES</t>
  </si>
  <si>
    <t>(7)
COMMITMENTS AND CONTINGENCIES
Vessel and Other Commitments The table below summarizes the company’s
various vessel commitments to acquire and construct new vessels, by
vessel type, as of September 30, 2015:
(In thousands, except vessel count)
Number
Total Cost Invested Remaining
Vessels under construction (A):
Deepwater PSVs
8 $
322,479 213,280 109,199
Towing-supply vessels
1
16,286 13,331 2,955
Total vessel commitments
9 $
338,765 226,611 112,154
(A)
Seven
vessels under option agreements are not included in the table
above. The total cost of the various vessel new-build
commitments includes contract costs and other incidental costs. The
company has vessels under construction at different shipyards
around the world. The deepwater platform supply vessels (PSVs)
under construction range between 4,200 and 6,000 deadweight tons
(DWT) of cargo capacity and the towing-supply vessel under
construction has 7,145 brake horsepower (BHP). The new-build
vessels will begin to deliver in November 2015, with delivery of
the final new-build vessel expected in February 2017. The company has successfully replaced the vast
majority of the older vessels in its fleet with fewer, larger and
more efficient vessels that have a more extensive range of
capabilities. These efforts are expected to continue through the
delivery of the remaining nine vessels currently under
construction, with the company anticipating that it will use some
portion of its future operating cash flows and existing borrowing
capacity in order to fund current and any future commitments in
connection with the completion of the fleet renewal and
modernization program. In June 2015, the company entered into settlement
agreements with an international shipyard, which at the time was
constructing six 7,145 BHP towing-supply-class vessels and six
261-foot, 4,700 deadweight tons of cargo capacity, deepwater PSVs.
Under the settlement agreements, contracts for three of the vessels
were terminated, and the shipyard agreed, to (i) return to the
company approximately $36 million in aggregate installment payments
on three 7,145 BHP towing-supply-class vessels, (ii) terminate
the company’s obligation to make any additional payments with
respect to the cancelled vessels, and (iii) apply $3.5 million
of accrued interest due the company on the returned installment
amounts to offset future installment obligations on other vessels
at this shipyard. Of the total $36 million in returned
installments, the shipyard returned $24 million in June 2015 and
the remaining $12 million in July 2015. The company recorded an
impairment charge of $0.8 million in the first quarter of fiscal
2016 to write off the amounts not recoverable from the shipyard
with respect to these three vessels. In September 2015, the company entered into
additional settlement agreements with the same shipyard to resolve
the remaining nine vessels (three additional 7,145 BHP
towing-supply-class vessels and six 261-foot, 4,700 deadweight tons
of cargo capacity, deepwater PSVs) under construction at that
shipyard. Under those settlement agreements, the company took
delivery of one towing-supply-class vessel in September of 2015 and
is expected to take delivery of one other towing-supply-class
vessel and two of the PSVs, if those vessels are completed and
delivered in accordance with the underlying construction contracts,
as amended pursuant to the settlement agreements. The purchase
price for each of these four vessels has been substantially
discounted pursuant to the settlement agreements. The company will
have separate options, but not obligations to acquire, each of the
remaining five vessels, with option expiry dates ranging from
November 2015 to October 2016. If the company does not elect to
exercise any of these options, (a) the company is entitled to
receive the return of approximately $29 million in aggregate
installment payments (representing installment payments made to
date on these five vessels) together with interest on these
installments of $3.7 million (which will be issued to the company
as “shipyard credits” and applied to future installment
payments on the two PSVs to be delivered) and (b) the company
will be relieved of the obligation to pay the shipyard the
approximately $75 million in remaining construction payments. The
purchase prices for each of the five vessels that are subject to
options are unchanged by the settlement agreements (i.e., the
company did not receive any discount on the purchase prices of
these remaining five option vessels). These five vessels are not
included in the preceding table of vessel commitments as of
September 30, 2015. Each settlement agreement (except for the
agreement with respect to the towing-supply vessel delivered in
September 2015) was entered into subject to the consent of the Bank
of China, the issuer of the refundment guarantees on all nine
vessels. During the last week of October 2015, the Bank of
China issued consents for all eight remaining settlement
agreements. In April 2015, the company entered into
negotiations with an international shipyard constructing two
275-foot, 3,800 deadweight tons of cargo capacity, deepwater PSVs
to resolve issues associated with the late delivery of these
vessels. In May 2015, the company settled these issues with
the shipyard. Under the terms of the settlement, the company can
elect to take delivery of one or both completed vessels at any time
prior to June 30, 2016. That date is subject to two six
month extension periods, each extension requiring the mutual
consent of the company and shipyard. If the company does not
elect to take delivery of one or both vessels prior to June
30, 2016 (as that date may be extended by mutual agreement),
(a) the company is entitled to receive the return of $5.4
million in aggregate installment payments per vessel together with
interest on these installments (or all but approximately $1 million
of the company’s carrying value of the accumulated costs per
vessel through March 31, 2015) and (b) the company will
be relieved of the obligation to pay to the shipyard the $21.7
million of remaining payments per vessel. The shipyard’s
obligation to return the $5.4 million (plus interest) per vessel if
the company elects not to take delivery of one or both vessels is
secured by Bank of China refundment guarantees. These two vessels
are not included in the preceding table of vessel commitments as of
September 30, 2015.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September 30, 2015.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pursue successfully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Merchant Navy Officers Pension Fund On July 15, 2013, a subsidiary of the company
was placed into administration in the United Kingdom. Joint
administrators were appointed to administer and distribute the
subsidiary’s assets to the subsidiary’s
creditors. The vessels owned by the subsidiary had become aged
and were no longer economical to operate, which has caused the
subsidiary’s main business to decline in recent years. Only
one vessel generated revenue as of the date of the
administration. As part of the administration, the company
agreed to acquire seven vessels from the subsidiary (in exchange
for cash) and to waive certain intercompany claims. The purchase
price valuation for the vessels, all but one of which were stacked,
was based on independent, third party appraisals of the
vessels.
The company previously reported that a subsidiary
of the company is a participating employer in an industry-wide
multi-employer retirement fund in the United Kingdom, known as the
Merchant Navy Officers Pension Fund (MNOPF). The subsidiary
that participates in the MNOPF is the entity that was placed into
administration in the U.K. The MNOPF is that subsidiary’s
largest creditor, and has claimed as an unsecured creditor in the
administration. The company believed that the administration
was in the best interests of the subsidiary and its principal
stakeholders, including the MNOPF. The MNOPF indicated that it
did not object to the insolvency process and that, aside from
asserting its claim in the subsidiary’s administration and
based on the company’s representations of the financial
status and other relevant aspects of the subsidiary, the
MNOPF will not pursue the subsidiary in connection with any
amounts due or which may become due to the MNOPF. In December 2013, the administration was converted
to a liquidation. That conversion allowed for an interim cash
liquidation distribution to be made to the MNOPF. The conversion is
not expected to have any impact on the company and the liquidation
is expected to be completed in calendar 2015. The company
believes that the liquidation will resolve the subsidiary’s
participation in the MNOPF. The company also believes that the
ultimate resolution of this matter will not have a material effect
on the consolidated financial statements.
Sonatide Joint Venture As previously reported, in November 2013, a
subsidiary of the company and its joint venture partner in Angola,
Sonangol Holdings Lda. (“Sonangol”), executed a new
joint venture agreement for their joint venture, Sonatide. The new
joint venture agreement is currently effective and will expire,
unless extended, two years after a new Angolan entity, which is
intended to be one of the Sonatide group of companies, has been
incorporated. The Angolan entity is expected to be incorporated in
early 2016 after certain Angolan regulatory approvals have been
obtained. The challenges for the company to successfully
operate in Angola remain significant. As the company has previously
reported, on July 1, 2013, additional elements of new
legislation (the “forex law”) became effective that
generally require oil companies that engage in exploration and
production activities offshore Angola through governmental
concessions to pay for goods and services provided by foreign
exchange residents in Angolan kwanzas that are initially deposited
into an Angolan bank account. The forex law also imposes
documentation and other requirements on service companies such as
Sonatide in order to effect payments that are denominated in
currencies other than Angolan kwanzas. The forex law has resulted
in substantial customer payments being made to Sonatide in Angolan
kwanzas. A cumbersome payment process has imposed a burden on
Tidewater’s management of its cash and liquidity, because the
conversion of Angolan kwanzas into U.S. dollars and the subsequent
expatriation of the funds have resulted in payment delays,
additional operating costs and, through the company’s 49%
ownership of Sonatide, foreign exchange losses. The payment process
exposes the company to further risk of currency devaluation prior
to Sonatide’s conversion of Angolan kwanza-denominated bank
deposits to U.S. dollars and potentially additional taxes. In response to the new forex law, Tidewater and
Sonangol negotiated and signed an agreement that is set to expire,
unless extended, in November 2015 (the “consortium
agreement”) that is intended to allow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by offshore residents
(that can be paid in U.S. dollars). Sonatide successfully converted
select customer contracts to this split billing arrangement during
the quarters ended March 31, 2015 and June 30, 2015.
Based on recent discussions with its joint venture partner, the
company believes than an extension to the term of the consortium
agreement may not be possible, in which case the parties would need
to negotiate the terms of a new agreement that would continue to
allow the company to receive U.S. dollar payments for services
provided offshore. In addition, it is not clear if this type of
contracting will be available to Sonatide over the longer term. If
the company is unable to reach agreement on a new split payment
arrangement, any contract entered into after the expiration of the
consortium agreement would result in the receipt of 100% Angolan
kwanzas, which would be subject to the challenges and risks
described above. The company believes that the split payment
contracts entered into with customers prior to the expiration of
the consortium agreement will remain in force until their
expirations.
In November 2014, the National Bank of Angola
issued new regulations controlling the sale of foreign currency.
These regulations generally require oil companies to channel any
U.S. dollar sales they choose to make through the National Bank of
Angola to buy Angolan kwanzas that are required to be used to pay
for goods and services provided by foreign exchange resident
oilfield service companies. These foreign exchange resident
oilfield services companies, in turn, generally have a need to
source U.S. dollars in order to pay for goods and services provided
offshore. The regulations continue to permit tripartite agreements
among oil companies, commercial banks and service companies that
provide for the sale of U.S. dollars by an oil company to a
commercial bank in exchange for Angolan kwanzas. These same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uch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fiscal year ended March 31, 2015, the
company collected (primarily through Sonatide) approximately $338
million from its Angola operations, which is slightly less than the
approximately $351 million of revenue recognized for the same
period. Of the $338 million collected approximately $159 million
represented U.S. dollars received by Sonatide on behalf of the
company or U.S. dollars directly received by the company from
customers. The balance of $179 million that was collected in fiscal
2015 resulted from Sonatide’s converting Angolan kwanzas into
U.S. dollars and subsequently expatriating the U.S. dollars to
Tidewater. Additionally, the company received an approximate $10
million dividend payment from the Sonatide joint venture during the
third quarter of fiscal 2015. For the six months ended September 30, 2015,
the company collected (primarily through Sonatide) approximately
$195 million from its Angolan operations, which is $71 million more
than the approximately $124 million of revenue recognized for the
same period. Of the $195 million collected, approximately $112
million represented U.S. dollars received by Sonatide on behalf of
the company or U.S. dollars directly received by the company from
customers. The balance of $83 million collected resulted from
Sonatide’s converting Angolan kwanza into U.S. dollars and
subsequently expatriating the dollars to Tidewater. The company believes that the process for
converting Angolan kwanzas continues to function reasonably well,
but the tight U.S. dollar liquidity situation continues in Angola.
Sonatide continues to press its commercial banks with which it has
relationships to increase the amount of U.S. dollars that are made
available to Sonatide. As of September 30, 2015, the company had
approximately $346 million in amounts due from Sonatide, with
approximately half of the balance reflecting invoiced but unpaid
vessel revenue related to services performed by the company through
the Sonatide joint venture. Remaining amounts due to the company
from Sonatide is generally supported by cash (primarily denominated
in Angolan kwanzas) held by Sonatide that is pending conversion
into U.S. dollars and the subsequent expatriation of such
funds. For the six months ended September 30, 2015,
Tidewater’s Angolan operations generated vessel revenues of
approximately $124 million, or 22%, of its consolidated vessel
revenue, from an average of approximately 68 Tidewater-owned
vessels that are marketed through the Sonatide joint venture
(eleven of which were stacked on average during the six months
ended September 30, 2015), and, for the six months ended
September 30, 2014, generated vessel revenues of approximately
$179 million, or 23%, of consolidated vessel revenue, from an
average of approximately 83 Tidewater-owned vessels (five of which
were stacked on average during the six months ended
September 30, 2014). Sonatide owns eight vessels (three of which are
currently stacked) and certain other assets, in addition to earning
commission income from Tidewater-owned vessels marketed through the
Sonatide joint venture (owned 49% by Tidewater). In addition, as of
September 30, 2015, Sonatide maintained the equivalent of
approximately $98 million of primarily Angolan kwanza-denominated
deposits in Angolan banks, largely related to customer receipts
that had not yet been converted to U.S. dollars, expatriated and
then remitted to the company, and approximately $31 million of U.S.
dollar-denominated deposits in banks outside of Angola. As of
September 30, 2015 and March 31, 2015, the carrying value
of Tidewater’s investment in the Sonatide joint venture,
which is included in “Investments in, at equity, and advances
to unconsolidated companies,” is approximately $59 million
and $67 million, respectively. Due from affiliate at September 30, 2015 and
March 31, 2015 of approximately $346 million and $420 million,
respectively, represents cash received by Sonatide from customers
and due to the company, amounts due from customers that are
expected to be remitted to the company through Sonatide and,
finally, reimbursable costs paid by Tidewater on behalf of
Sonatide. The collection of the amounts due to Sonatide from
customers, and the subsequent conversion and expatriation process
are subject to those risks and considerations set forth above. Due to affiliate at September 30, 2015 and
March 31, 2015 of approximately $166 million and $186 million,
respectively, represents amounts due to Sonatide for commissions
payable (approximately $23 million and $66 million, respectively)
and other costs paid by Sonatide on behalf of the company. A new presidential decree regulating maritime
transportation activities was enacted in Angola in
2014. Following recent discussions with port state authorities
and local counsel, the company remains uncertain whether the
authorities will interpret the decree to require one hundred
percent Angolan ownership of local vessel operators such as
Sonatide. This interpretation may result in the need to work
with Sonangol to further restructure our Sonatide joint
venture and our operations in Angola. The company is seeking
further clarification of the new decree. The company is exploring
potential alternative structures in order to comply. The Angolan government enacted a new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company has undertaken
efforts to mitigate the effects of the levy, in the event the levy
does apply to Sonatide’s operations, including successfully
negotiating rate adjustments and termination rights with some of
its customers. The company will be unlikely to completely mitigate
the effects of the levy, resulting in increased costs and lower
margins, if the levy is interpreted to apply to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where there is adequate demand for the
company’s vessels. During the year ended March 31, 2015,
the company redeployed vessels from its Angolan operations to other
markets and also transferred vessels into its Angolan operations
from other markets resulting in a net 13 vessels transferred out of
Angola. Redeployment of vessels to and from Angola during the six
months ended September 30, 2015 has resulted in a net 16
vessels transferred out of Angola. As the company considers the redeployment of
additional vessels from Angola to other markets, there would likely
be temporary negative financial effects associated with such
redeployment, including mobilization costs and costs to redeploy
Tidewater shore-based employees to other areas, in addition to lost
revenues associated with potential downtime between vessel
contracts. These financial impacts could, individually or in the
aggregate, be material to Tidewater’s results of operations
and cash flows for the periods when such costs would be incurred.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idewater were notified by the Customs Office in Macae, Brazil that
they were jointly and severally being assessed fines of
155 million Brazilian reais (approximately $39 million as of
September 30, 2015).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based on the advice of its Brazilian counsel,
believes that it has a high probability of success with respect to
the overturn of the entire amount of the fines, either at the
administrative appeal level or, if necessary, in Brazilian courts.
In December 2011, an administrative board issued a decision that
disallowed 149 million Brazilian reais (approximately
$38 million as of September 30, 2015) of the total fines
sought by the Macae Customs Office. In two separate proceedings in
2013, a secondary administrative appeals board considered fines
totaling 127 million Brazilian reais (approximately
$32 million as of September 30, 2015) and rendered
decisions that disallowed all of those fines. The remaining fines
totaling 28 million Brazilian reais (approximately
$7 million as of September 30, 2015) are still subject to
a secondary administrative appeals board hearing, but the company
believes that both decisions will be helpful in that upcoming
hearing. The secondary board decisions disallowing the fines
totaling 127 million Brazilian reais are, however, still
subject to the possibility of further administrative appeal by the
authorities that imposed the initial fines. The company believes
that the ultimate resolution of this matter will not have a
material effect on the consolidated financial statements.
Nigeria Marketing Agent Litigation In October 2012, Tidewater Inc. notified its
Nigerian marketing agent, Phoenix Tide Offshore Nigeria Limited,
that it was discontinuing its relationship with the marketing agent
and two of its principals (H.H. The Otunba Ayora Dr. Bola
Kuforiji-Olubi, OON and Olutokunbo Afolabi Kuforiji). The company
entered into a new strategic relationship with a different Nigerian
marketing agent that it believes will better serve the
company’s long term interests in Nigeria. This new strategic
relationship is currently functioning as the company intended. On March 1, 2013, Tidewater filed suit in the
London Commercial Court against Phoenix Tide Offshore Nigeria
Limited, its prior marketing agent for breach of the agent’s
obligations under contractual agreements between the parties. The
alleged breach involves actions of the Nigerian marketing agent to
discourage various affiliates of TOTAL S.A. from paying
approximately $16 million (including U.S. dollar denominated
invoices and Naira denominated invoices which have been adjusted
for the devaluation of the Naira relative to the U.S. dollar) due
to Tidewater for vessel services performed in Nigeria. Shortly
after the London Commercial Court filing, TOTAL commenced
interpleader proceedings in Nigeria naming the Nigerian agent and
the company as respondents and seeking an order which would allow
TOTAL to deposit those monies with a Nigerian court for the
respondents to resolve. On April 25, 2013, Tidewater filed
motions in the Nigerian Federal High Court to stop the interpleader
proceedings in Nigeria or alternatively stay them until the
resolution of the suit filed in London. The company will continue
to actively pursue the collection of those monies. On
April 30, 2013, the Nigerian marketing agent filed a separate
suit in the Nigerian Federal High Court naming Tidewater and
certain TOTAL affiliates as defendants. The suit seeks various
declarations and orders, including a claim for the monies that are
subject to the above interpleader proceedings, and other relief.
The company is seeking dismissal of this suit and otherwise intends
to vigorously defend against the claims made. On or about
December 30, 2014, the company received notice that the
Nigerian marketing agent had filed an action in the Nigerian
Federal High court seeking to prevent the continuation of the
proceedings initiated by Tidewater in the London Commercial Court.
The company intends to vigorously defend that action. The company has not reserved for this receivable
and believes that the ultimate resolution of this matter will not
have a material effect on the consolidated financial
statements.
Repairs to U.S. Flagged Vessels Operating Abroad Near the end of fiscal 2015 the company became
aware that it may have had compliance deficiencies in
documenting and declaring upon re-entry to U.S. waters all repairs
done on its U.S. flagged vessels while they were working outside
the United States. When a U.S. flagged vessel operates abroad, any
repairs made abroad must be declared to U.S.
Customs. Duties must be paid for certain of those repairs
upon return to U.S. waters. During our examination of our most
recent filings with U.S. Customs, we determined that it was
necessary to file amended forms with U.S. Customs. We continue
to evaluate the return of other U.S. flagged
vessels to the United States to determine whether it is
necessary to adjust our responses in any of those
instances. To the extent that further evaluation requires us
to file amended entries, we do not yet know the magnitude of any
duties, fines or interest associated with amending the entries for
these vessels. We are committed to bolstering our processes,
procedures and training to ensure that we correctly identify all
repairs made abroad if and when U.S. flagged vessels return to the
United States in the future.
Legal Proceeding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5.4 million as of September 30, 2015)
and $2.5 million for reimbursement of legal and other costs
expended by the company in connection with the arbitration. The
aggregate award is therefore $64.3 million as of September 30,
2015. The nature of the investments expropriated and the progress
of the ICSID proceeding were previously reported by the company in
prior filings. The company is committed to taking appropriate
steps to enforce and collect the award, which is enforceable in any
of the 150 member states that are party to the ICSID Convention. As
an initial step, the company was successful in having the award
recognized and entered on March 16, 2015 as a final judgment
by the United States District Court for the Southern District of
New York. In July 2015, Venezuela applied to ICSID to annul the
award and obtained a provisional stay of enforcement. In August
2015, ICSID formed an annulment committee and the first hearing of
the committee is scheduled for November 2015. At that hearing, the
company will seek t</t>
  </si>
  <si>
    <t>FAIR VALUE MEASUREMENTS</t>
  </si>
  <si>
    <t>(8)
FAIR VALUE MEASUREMENTS
Assets and Liabilities Measured at Fair Value on a Recurring
Basis The company measures on a recurring basis and
records at fair value investments held by participants in the
supplemental plan. The following table provides the fair value
hierarchy for the plan assets measured at fair value as of
September 30, 2015:
(In thousands) Total
Quoted prices in Significant
Significant (Level 3)
Equity securities:
Common stock $
3,382 3,382 ---
---
Preferred stock --- --- ---
---
Foreign stock 223 223 ---
---
American depository receipts 1,487 1,487 ---
---
Preferred American depository receipts 12 12 ---
---
Real estate investment trusts 68 68 ---
---
Debt securities:
Government debt securities 1,691 1,069 622
---
Open ended mutual funds 1,839 1,839 ---
---
Cash and cash equivalents 592 120 472
---
Total $ 9,294 8,200 1,094
---
Other pending transactions (158 ) (158 ) ---
---
Total fair value of plan assets $ 9,136 8,042 1,094
---
The following table provides the fair value hierarchy for the plan
assets measured at fair value as of March 31, 2015:
(In thousands) Total
Quoted prices in Significant
Significant (Level 3)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Spot Derivatives The company had 49 outstanding spot contracts at
September 30, 2015, which had a notional aggregate value of $1
million. The company had two foreign exchange spot contracts
outstanding at March 31, 2015, which had a notional value
of $2.3 million and settled by April 1, 2015. Forward Derivatives At September 30, 2015, the company had 16
Norwegian kroner (NOK) forward contracts outstanding, which are
generally intended to hedge the company’s foreign exchange
exposure relating to its NOK denominated notes payable as disclosed
in Note (5). The forward contracts have expiration dates
between November 10, 2015 and July 28, 2016. The combined
change in fair value of the forward contracts was
$0.8 million, all of which was recorded as a foreign exchange
loss during the six months ended September 30, 2015, because
the forward contracts did not qualify as hedge instruments. All
changes in fair value of the forward contracts were recorded in
earnings. The company did not have any forward contracts
outstanding at March 31, 2015. The following table provides the fair value
hierarchy for the company’s other financial instruments
measured as of September 30, 2015:
(In thousands)
Total
Quoted prices in Significant
Significant (Level 3)
Money market cash equivalents $
2,490
2,490 ---
---
Total fair value of assets $
2,490
2,490 ---
---
The following table provides the fair value
hierarchy for the company’s other financial instruments
measured as of March 31, 2015:
(In thousands)
Total
Quoted prices in Significant
Significant (Level 3)
Money market cash equivalents $
3,007
3,007 ---
---
Total fair value of assets $
3,007
3,007 ---
---
For disclosures related to assets and liabilities
measured at fair value on a nonrecurring basis refer to Note
(15).</t>
  </si>
  <si>
    <t>OTHER ASSETS, ACCRUED EXPENSES, OTHER CURRENT LIABILITIES AND OTHER LIABILITIES AND DEFERRED CREDITS</t>
  </si>
  <si>
    <t>(9)
OTHER ASSETS, ACCRUED EXPENSES, OTHER CURRENT LIABILITIES AND
OTHER LIABILITIES AND DEFERRED CREDITS
A summary of other assets at September 30, 2015 and
March 31, 2015 is as follows:
(In thousands)
September 30, 2015
March 31,
Recoverable insurance losses $
9,793
10,468
Deferred income tax assets
23,923
19,004
Deferred finance charges – revolver
7,534
7,396
Savings plans and supplemental plan
21,447
23,208
Expected refunds due pursuant to cancelled vessel construction
contracts (A)
26,559
---
Other
14,424
15,120
$
103,680
75,196
(A)
Assumes options to acquire seven vessels are not exercised by the
company. Refer to Note (7) A summary of accrued expenses at September 30,
2015 and March 31, 2015 is as follows:
(In thousands)
September 30, 2015
March 31,
Payroll and related payables $
32,864
32,041
Commissions payable (B)
7,203
8,282
Accrued vessel expenses
70,555
79,549
Accrued interest expense
14,928
14,514
Other accrued expenses
11,402
11,869
$
136,952
146,255
(B)
Excludes $22.6 million and $46.3 million of commissions due to
Sonatide at September 30, 2015 and March 31, 2015,
respectively. These amounts are included in amounts due to
affiliate.
A summary of other current liabilities at September 30, 2015
and March 31, 2015 is as follows:
(In thousands)
September 30, 2015
March 31, 2015
Taxes payable $
50,243
56,620
Deferred gain on vessel sales - current
24,928
25,057
Other
359
784
$
75,530
82,461
A summary of other liabilities and deferred credits at
September 30, 2015 and March 31, 2015 is as follows:
(In thousands)
September 30, 2015
March 31, 2015
Postretirement benefits liability $
21,865
23,018
Pension liabilities
42,625
41,279
Deferred gain on vessel sales
124,360
136,238
Other
35,668
34,573
$
224,518
235,108</t>
  </si>
  <si>
    <t>ACCOUNTING PRONOUNCEMENTS</t>
  </si>
  <si>
    <t>(10)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SU 2014-09,
Revenue from Contracts with Customers In April 2015, the FASB issued ASU 2015-03,
Interest-Imputation of Interest: Simplifying the Presentation of
Debt Issue Costs In February 2015, the FASB issued ASU 2015-02,
Consolidation – Amendments to the Consolidation
Analysis</t>
  </si>
  <si>
    <t>SEGMENT AND GEOGRAPHIC DISTRIBUTION OF OPERATIONS</t>
  </si>
  <si>
    <t>(11)
SEGMENT AND GEOGRAPHIC DISTRIBUTION OF OPERATIONS The following table provides a comparison of
segment revenues, vessel operating profit, depreciation and
amortization, and additions to properties and equipment for the
quarters and six-month periods ended September 30, 2015 and
2014. Vessel revenues and operating costs relate to vessels owned
and operated by the company while other operating revenues relate
to the activities of the remotely operated vehicles (ROVs),
brokered vessels and other miscellaneous marine-related
businesses.
Quarter Ended September 30,
Six Months Ended September 30,
(In thousands) 2015 2014 2015
2014
Revenues:
Vessel revenues:
Americas $ 89,210 134,013 203,382
253,996
Asia/Pacific 32,173 45,989 60,110
86,238
Middle East/North Africa 45,336 48,837 92,602
104,376
Sub-Saharan Africa/Europe 97,412 162,113 206,350
327,852
264,131 390,952 562,444
772,462
Other operating revenues 7,792 6,572 14,253
10,739
$ 271,923 397,524 576,697
783,201
Vessel operating profit:
Americas $ 8,812 36,778 32,651
66,986
Asia/Pacific 6,168 7,414 7,918
6,443
Middle East/North Africa 7,515 7,367 15,675
19,160
Sub-Saharan Africa/Europe 3,247 41,446 4,538
79,048
25,742 93,005 60,782
171,637
Other operating loss (658) (2,093) (2,494)
(4,516)
25,084 90,912 58,288
167,121
Corporate general and administrative expenses (7,932) (8,943) (17,946)
(21,275)
Corporate depreciation (1,649) (836) (3,143)
(1,652)
Corporate expenses (9,581) (9,779) (21,089)
(22,927)
Gain on asset dispositions, net 6,111 4,500 13,462
8,393
Asset impairments (A) (31,672) (910) (46,630)
(1,860)
Restructuring charge (B) (7,586) --- (7,586)
---
Operating income $ (17,644) 84,723 (3,555)
150,727
Foreign exchange gain (loss) 844 5,408 (3,289)
4,119
Equity in net earnings/(losses) of unconsolidated companies (2,919) 3,821 (5,360)
9,104
Interest income and other, net 355 499 1,145
1,121
Interest and other debt costs, net (13,247) (12,559) (26,429)
(25,688)
Earnings (loss) before income taxes $ (32,611) 81,892 (37,488)
139,383
Depreciation and amortization:
Americas $ 12,232 12,390 24,282
23,798
Asia/Pacific 5,311 4,421 10,700
8,807
Middle East/North Africa 7,036 6,785 14,111
13,367
Sub-Saharan Africa/Europe 18,249 18,378 36,484
37,427
42,828 41,974 85,577
83,399
Other 1,502 898 2,916
1,768
Corporate 1,649 836 3,143
1,652
$ 45,979 43,708 91,636
86,819
Additions to properties and equipment:
Americas $ 20,000 15,397 42,054
31,635
Asia/Pacific 1,075 23,138 1,710
23,211
Middle East/North Africa 357 805 649
1,235
Sub-Saharan Africa/Europe 1,094 11,339 1,367
13,914
22,526 50,679 45,780
69,995
Other 86 4,689 86
8,725
Corporate (C) 24,830 31,733 94,595
53,479
$ 47,442 87,101 140,461
132,199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The following table provides a comparison of total
assets at September 30, 2015 and March 31, 2015:
(In thousands)
September 30,
March 31, 2015
Total assets:
Americas $ 1,167,189
1,016,133
Asia/Pacific 505,317
506,265
Middle East/North Africa 606,105
666,983
Sub-Saharan Africa/Europe 1,925,076
2,064,010
4,203,687
4,253,391
Other 47,824
49,554
4,251,511
4,302,945
Investments in, at equity, and advances to unconsolidated
companies 59,420
65,844
4,310,931
4,368,789
Corporate (A) 296,734
387,373
$ 4,607,665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September 30, 2015 and
March 31, 2015, $133 million and $235.2 million,
respectively, of vessel construction costs are included in
Corporate. The following table discloses the amount of revenue
by segment, and in total for the worldwide fleet, along with the
respective percentage of total vessel revenue for the quarters and
six-month periods ended September 30, 2015 and 2014:
Revenue by vessel class
Quarter Ended September 30,
Six Months Ended September 30,
(In thousands) 2015 % 2014 % 2015 % 2014 %
Americas fleet:
Deepwater $
61,776 24% 91,403 23% 141,928 25% 173,685 23%
Towing-supply 24,121 9% 34,387 9% 53,636 9% 63,904 8%
Other 3,313 1% 8,223 2% 7,818 2% 16,407 2%
Total $ 89,210 34% 134,013 34% 203,382 36% 253,996 33%
Asia/Pacific fleet:
Deepwater $ 23,435 9% 27,675 7% 43,268 8% 51,917 7%
Towing-supply 8,738 3% 17,338 5% 16,842 3% 32,375 4%
Other --- --- 976 &lt;1% --- --- 1,946 &lt;1%
Total $ 32,173 12% 45,989 12% 60,110 11% 86,238 11%
Middle East/North Africa fleet:
Deepwater $ 20,769 8% 19,254 5% 41,155 7% 38,721 5%
Towing-supply 23,914 9% 28,715 7% 50,103 9% 63,994 9%
Other 653 &lt;1% 868 &lt;1% 1,344 &lt;1% 1,661 &lt;1%
Total $ 45,336 17% 48,837 12% 92,602 16% 104,376 14%
Sub-Saharan Africa/Europe fleet:
Deepwater $ 39,955 15% 89,193 23% 93,921 17% 180,884 23%
Towing-supply 42,106 16% 54,617 14% 83,304 15% 110,053 14%
Other 15,351 6% 18,303 5% 29,125 5% 36,915 5%
Total $ 97,412 37% 162,113 42% 206,350 37% 327,852 42%
Worldwide fleet:
Deepwater $ 145,935 56% 227,525 58% 320,272 57% 445,207 58%
Towing-supply 98,879 37% 135,057 35% 203,885 36% 270,326 35%
Other 19,317 7% 28,370 7% 38,287 7% 56,929 7%
Total $ 264,131 100% 390,952 100% 562,444 100% 772,462 100%</t>
  </si>
  <si>
    <t>GOODWILL</t>
  </si>
  <si>
    <t>(12)
GOODWILL The company historically performed its annual
goodwill impairment test at the reporting unit level using carrying
amounts as of December 31 or more frequently if events and
circumstances indicated that goodwill might be impaired. During the quarter ended December, 31, 2014 the
company performed its annual goodwill impairment assessment and
determined that the rapid and significant decline in crude oil and
natural gas prices (which occurred and accelerated throughout the
latter part of the company’s third quarter of fiscal 2015),
and the expected short to intermediate term effect that the
downturn might have on levels of exploration and production
activity would likely have a negative effect on average day rates
and utilization levels of the company’s vessels. Expected
future cash flow analyses using the projected average day rates and
utilization levels in this new commodity pricing environment were
included in the company’s valuation models and indicated that
the fair values of the Americas and Sub-Saharan Africa/Europe
reporting units were less than their respective carrying values. A
goodwill impairment charge of $283.7 million, to write-off the
company’s remaining goodwill, was recorded during the quarter
ended December 31, 2014.
Goodwill by reportable segment at September 30, 2015 and 2014
is as follows:
(In thousands)
March 31, 2015 Goodwill acquired Impairments
September 30, 2015
Americas $
--- --- ---
---
Sub-Saharan Africa/Europe
--- --- ---
---
Total carrying amount (A) $
--- --- ---
---
(In thousands)
March 31, 2014 Goodwill acquired Impairments
September 30, 2014
Americas $
114,237 --- ---
114,237
Sub-Saharan Africa/Europe
169,462 --- ---
169,462
Total carrying amount (B) $
283,699 --- ---
283,699
(A)
The
total carrying amount of goodwill at March 31, 2015 and
September 30, 2015 is net of accumulated impairment charges of
$370.9 million.
(B)
The
total carrying amount of goodwill at September 30, 2014 is net
of accumulated impairment charges $30.9 million and $56.3 million
related to the Middle East/North Africa and Asia/Pacific segments,
respectively.</t>
  </si>
  <si>
    <t>SALE/LEASEBACK ARRANGEMENTS</t>
  </si>
  <si>
    <t>(13)
SALE/LEASEBACK ARRANGEMENTS
As of September 30, 2015, the future minimum lease payments
for vessels under operating lease terms are as follows:
Fiscal year ending (In thousands)
Fiscal 2015
Fiscal 2014 Total
Remaining six months of 2016 $
4,743
10,439
15,182
2017
9,485
20,879
30,364
2018
9,605
23,485
33,090
2019
10,234
24,800
35,034
2020
11,497
25,519
37,016
Thereafter
30,866
39,744
70,610
Total future lease payments $
76,430
144,866
221,296
Included in gain on asset dispositions, net for the
quarter and six months ended September 30, 2015, respectively,
are $5.8 million and $11.7 million of deferred gains from sale
leaseback transactions. During the quarter and six months ended
September 30, 2014, the company recognized $3.7 million and
$7.4 million of deferred gains from sale leaseback transactions
which are also included in gain on asset dispositions, net.</t>
  </si>
  <si>
    <t>RESTRUCTURING CHARGE</t>
  </si>
  <si>
    <t>(14)
RESTRUCTURING CHARGE In the second quarter of fiscal 2016 the
company’s management continued to restructure its operations
worldwide to reduce operating and general and administrative costs
as a result of the continuing decline in oil prices and the
resulting softening demand for the company’s vessels, and
several contract cancellations (particularly in regards to the
company’s Brazil operations). This plan consists of select
employee terminations and early retirements that are intended to
eliminate redundant or unneeded positions, reduce costs, and better
align our workforce with anticipated lower activity levels in the
geographic areas in which the company presently operates. In
connection with these efforts, the company recognized a $7.6
million restructuring charge during the quarter ended
September 30, 2015. As of September 30, 2015 the company
has not made any payments related to this restructuring charge. Measures taken during the quarter include the
transfer and stacking of vessels from the company’s
Australian and Brazilian operations. Such vessel stackings resulted
in the termination of mariners who were entitled to severance
payments under the terms of the enterprise bargaining agreements
and in accordance with Australian and Brazilian labor laws. Restructuring charges incurred by segment and cost
type for the quarter and six month periods ended September 30,
2015:
(In thousands)
Quarter Ended
Six Months Ended
Americas:
Crew costs $
3,410
3,410
Other vessel costs
203
203
Asia/Pacific:
Crew costs
3,973
3,973
Total restructuring charges $
7,586
7,586</t>
  </si>
  <si>
    <t>ASSET IMPAIRMENTS</t>
  </si>
  <si>
    <t>(15)
ASSET IMPAIRMEN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also subdivide our groupings of assets with similar operating and
marketing characteristics between our older vessels and newer
vessel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through making estimates of fair value for each vessel in the
group, considering items such as age, vessel class supply and
demand, and recent sales of similar vessels among other factors and
for more significant vessel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rates, and average daily operating expenses. These estimates are
made based on recent actual trends in utilization, day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every six months or whenever changes in
circumstances indicate that the carrying amount of a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more significant vessel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Asset impairments recognized for the quarter and
six months ended September 30, 2015 increased $30.8 million
and $44.8 million, respectively, primarily due to a decline in
offshore support vessel values as a result of the decrease in the
volume of oil and gas exploration, field development and production
spending by our customers. During the second quarter of fiscal 2016
the company recognized impairments to the stacked vessel fleet of
$28.7 million and $3 million of impairments to active vessels.
During the first quarter of fiscal 2016 the company recognized
impairments to stacked vessels fleet of $11.7 million a $2.4
million impairment related to a vessel under construction that is
currently the subject of an arbitration proceeding in Brazil (so as
to reduce the carrying value of this vessel to the amount that is
covered by third party credit support) and, a $0.8 million
impairment related to the cancellation of vessel construction
contracts. The below table summarizes the combined fair value
of the assets that incurred impairments during the quarters and
six-month
Quarter Ended
Six Months Ended
(In thousands) 2015 2014 2015 2014
Amount of impairment incurred $ 31,672 910 46,630
1,860
Combined fair value of assets incurring impairment
107,445 500 154,300 720</t>
  </si>
  <si>
    <t>STOCKHOLDERS' EQUITY (Tables)</t>
  </si>
  <si>
    <t>Schedule of Dividends Declared</t>
  </si>
  <si>
    <t>The Board of Directors declared the following
dividends for the quarters and six-month periods ended
September 30:
Quarter Ended
Six Months Ended September 30,
(In thousands, except dividend per share)
2015 2014
2015 2014
Dividends declared $
11,814
12,611
23,154 25,199
Dividend per share
0.25 0.25
0.50 0.50</t>
  </si>
  <si>
    <t>Changes in Accumulated Other Comprehensive Income (Loss) by Component, Net of Tax</t>
  </si>
  <si>
    <t>The changes in accumulated other comprehensive
income (loss) by component, net of tax for the quarters and six
month periods ended September 30, 2015 and 2014 are as
follows:
For
the quarter ended September 30, 2015 For
the six months ended September 30, 2015
(in thousands)
Balance 6/30/15
Gains/(losses) in OCI Reclasses
Net
Remaining
Balance 3/31/15
Gains/(losses) in OCI Reclasses
Net
Remaining
Available for sale securities 183 (690) 63 (627 ) (444 ) 235 (804) 125 (679 )
(444)
Currency translation adjustment (9,811 )
---
--- --- (9,811 ) (9,811 )
--- --- ---
(9,811)
Pension/Post-retirement benefits (9,059 )
---
--- --- (9,059 ) (9,129 ) 70 --- 70
(9,059)
Interest rate swaps (1,494 )
--- 180 180 (1,314 ) (1,673 )
--- 359 359
(1,314)
Total (20,181 ) (690) 243 (447 ) (20,628 ) (20,378 ) (734) 484 (250 )
(20,628)
For the quarter ended September 30,
2014 For the six months ended September 30,
2014
(in thousands)
Balance
Gains/(losses) in OCI Reclasses
Net
Remaining
Balance
Gains/(losses) in OCI Reclasses
Net
Remaining
Available for sale securities 193 (35) 67 32 225 92 (3) 136 133 225
Currency translation adjustment (9,811 ) --- --- --- (9,811 ) (9,811 ) --- --- ---
(9,811)
Pension/Post-retirement benefits 15 --- --- --- 15 (116 ) 131 --- 131 15
Interest rate swaps (2,274 ) --- 117 117 (2,157 ) (2,390 ) --- 233 233
(2,157)
Total (11,877 ) (35) 184 149 (11,728 ) (12,225 ) 128 369 497
(11,728)</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and six month periods ended September 30, 2015 and
2014:
Quarter Ended September 30,
Six Months Ended
Affected line item in the condensed consolidated statements of
income
(In thousands)
2015
2014
2015
2014
Realized gains on available for sale securities
$ 97 103
192
209
Interest income and other, net
Amortization of interest rate swap
277 180 552 358 Interest and other debt
costs
Total pre-tax amounts
374 283 744 567
Tax effect
131 99 260 198
Total gains for the period, net of tax
$ 243 184 484 369</t>
  </si>
  <si>
    <t>INCOME TAXES (Tables)</t>
  </si>
  <si>
    <t>Schedule of Uncertain Tax Positions and Income Tax Payable</t>
  </si>
  <si>
    <t>The company’s balance sheet at
September 30, 2015 reflects the following in accordance with
Financial Accounting Standards Board (FASB) Accounting Standards
Codification (ASC) 740, Income Taxes:
(In thousands)
September 30, 2015
Tax liabilities for uncertain tax positions
$ 17,285
Income tax payable 37,392</t>
  </si>
  <si>
    <t>Schedule of Unrecognized Tax Benefits Which Would Lower Effective Tax Rate if Realized</t>
  </si>
  <si>
    <t>Unrecognized tax benefits, which would lower the effective tax rate
if realized at September 30, 2015, are as follows:
(In thousands)
September 30, 2015
Unrecognized tax benefit related to state tax issues
$ 11,685
Interest receivable on unrecognized tax benefit related to state
tax issues 36</t>
  </si>
  <si>
    <t>EMPLOYEE BENEFIT PLANS (Tables)</t>
  </si>
  <si>
    <t>Schedule of Carrying Value of Trust Assets, Including Unrealized Gains or Losses</t>
  </si>
  <si>
    <t>The following table summarizes the carrying value
of the trust assets, including unrealized gains or losses at
September 30, 2015 and March 31, 2015:
(In thousands) September 30,
March 31,
Investments held in Rabbi Trust
$ 9,136
9,915
Unrealized gains (losses) in fair value of trust assets 444 235
Obligations under the supplemental plan
26,599
25,510</t>
  </si>
  <si>
    <t>Schedule of Net Periodic Benefit Cost</t>
  </si>
  <si>
    <t>The net periodic benefit cost for the
company’s U.S. defined benefit pension plan and the
supplemental plan (referred to collectively as “Pension
Benefits”) and the postretirement health care and life
insurance plan (referred to collectively as “Other
Benefits”) is comprised of the following components:
Quarter Ended
Six Months Ended
(In thousands)
2015
2014
2015
2014
Pension Benefits:
Service cost $ 234 206 468
412
Interest cost 935 968 1,870
1,936
Expected return on plan assets (530 ) (685) (1,060)
(1,370)
Amortization of prior service cost 9 12 18
24
Recognized actuarial loss 567 247 1,134
494
Net periodic benefit cost $
1,215 748 2,430
1,496
Other Benefits:
Service cost $ 75 68 150
136
Interest cost 211 226 421
452
Amortization of prior service cost (510 ) (508) (1,021)
(1,016)
Recognized actuarial benefit (245 ) (325) (489)
(650)
Net periodic benefit cost $ (469 ) (539) (939)
(1,078)</t>
  </si>
  <si>
    <t>INDEBTEDNESS (Tables)</t>
  </si>
  <si>
    <t>Summary of Debt Outstanding</t>
  </si>
  <si>
    <t>The following is a summary of debt outstanding at
September 30, 2015 and March 31, 2015:
(In thousands, except weighted
average data)
September 30,
March 31,
Credit facility:
Term loan agreement (A) $
300,000
300,000
Revolving line of credit (A) (B)
---
20,000
September 2013 senior unsecured notes:
Aggregate debt outstanding $
500,000
500,000
Weighted average remaining life in years
7.9
8.4
Weighted average coupon rate on notes outstanding
4.86%
4.86%
Fair value of debt outstanding (Level 2) $
453,216
516,879
August 2011 senior unsecured notes:
Aggregate debt outstanding $
165,000
165,000
Weighted average remaining life in years
5.1
5.6
Weighted average coupon rate on notes outstanding
4.42%
4.42%
Fair value of debt outstanding (Level 2) $
151,763
167,910
September 2010 senior unsecured notes (C):
Aggregate debt outstanding $
425,000
425,000
Weighted average remaining life in years
4.1
4.6
Weighted average coupon rate on notes outstanding
4.25%
4.25%
Fair value of debt outstanding (Level 2) $
401,182
431,296
July 2003 senior unsecured notes (D):
Aggregate debt outstanding $
---
35,000
Weighted average remaining life in years
---
0.3
Weighted average coupon rate on notes outstanding
---
4.61%
Fair value of debt outstanding (Level 2) $
---
35,197
May 2015 notes (E) (F):
Amount outstanding $
31,338
---
Fair value of debt outstanding (Level 2)
31,497
---
March 2015 notes (F):
Amount outstanding $
28,259
29,488
Fair value of debt outstanding (Level 2)
28,262
29,501
(A)
Fair
values approximate carrying values because the borrowings bear
interest at variable rates.
(B)
$600
million and $580 million was available under the revolver at
September 30, 2015 and March 31, 2015, respectively.
(C)
Principal repayments of approximately $42.5 million due during the
twelve months ending September 30, 2016 are classified as long
term debt in the accompanying balance sheet at September 30,
2015 because the company has the ability and intent to fund the
repayments with borrowings under the credit facility which matures
in June 2019.
(D)
Remaining $35 million of borrowings were fully paid in July
2015.
(E)
In
May 2015, a wholly owned subsidiary of the company entered into a
$31.3 million, U.S. dollar denominated, 12 year unsecured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
(F)
Notes
require semi-annual principal payments.</t>
  </si>
  <si>
    <t>Debt Costs</t>
  </si>
  <si>
    <t>The following is a summary of interest and debt
costs incurred, net of interest capitalized, for the quarters and
six-month periods ended September 30:
Quarter Ended
Six Months Ended
(In thousands)
2015
2014
2015
2014
Interest and debt costs incurred, net of interest capitalized $
13,247
12,559
26,429
25,688
Interest costs capitalized
2,823
3,410
5,767
6,282
Total interest and debt costs $
16,070
15,969
32,196
31,970</t>
  </si>
  <si>
    <t>Norwegian Kroner (NOK) denominated borrowing</t>
  </si>
  <si>
    <t>The following is a summary of the Norwegian Kroner
(NOK) denominated borrowings outstanding at September 30, 2015
and March 31, 2015, and their U.S. dollar
equivalents:
(In thousands)
September 30,
March 31,
3.81% January 2014 notes (A):
NOK denominated
262,500
275,000
U.S. dollar equivalent $
30,792
34,234
Fair value in U.S. dollar equivalent (Level 2)
30,797
34,226
5.38% May 2012 notes (A):
NOK denominated
153,360
161,880
U.S. dollar equivalent $
17,989
20,152
Fair value in U.S. dollar equivalent (Level 2)
17,995
19,924
Variable rate borrowings:
June 2013 borrowing agreement (B) (C)
NOK denominated
---
25,000
U.S. dollar equivalent $
---
3,112
May 2012 borrowing agreement (B)
NOK denominated
---
20,000
U.S. dollar equivalent $
---
2,490
(A)
Notes
require semi-annual principal payments.
(B)
Fair
values approximate carrying values because the borrowings bear
interest at variable rates.
(C)
Remaining note balance was repaid in September 2015. The company
recognized a $0.1 million gain on early extinguishment.</t>
  </si>
  <si>
    <t>EARNINGS (LOSS) PER SHARE (Tables)</t>
  </si>
  <si>
    <t>Components of Basic and Diluted Earnings (Loss) Per Share</t>
  </si>
  <si>
    <t>The components of basic and diluted earnings (loss)
per share for the quarters and the six-month periods ended
September 30, are as follows:
Quarter Ended September 30,
Six Months Ended September 30,
(In thousands, except share and per share
data) 2015 2014 2015 2014
Net Income (loss) available to common shareholders $
(43,835)
60,907
(58,887)
104,580
Weighted average outstanding shares of common stock, basic
46,942,950
49,582,086
46,962,242
49,581,707
Dilutive effect of options and restricted stock awards and
units
---
230,841
---
219,607
Weighted average common stock and equivalents
46,942,950
49,812,927
46,962,242
49,801,314
Earnings (loss) per share, basic (A) $
(0.93)
1.23
(1.25)
2.11
Earnings (loss) per share, diluted (B) $
(0.93)
1.22
(1.25)
2.10
Additional information:
Antidilutive incremental options and restricted stock awards and
units
317,518
27,138
306,727
27,138
(A)
The
company calculates “Earnings (loss) per share, basic”
by dividing “Net income (loss) available to common
shareholders” by “Weighted average outstanding share of
common stock, basic”.
(B)
The
company calculates “Earnings (loss) per share, diluted”
by dividing “Net income (loss) available to common
shareholders” by “Weighted average common stock and
equivalents”.</t>
  </si>
  <si>
    <t>COMMITMENTS AND CONTINGENCIES (Tables)</t>
  </si>
  <si>
    <t>Schedule of Vessel Commitments to Acquire and Construct New Vessels and ROVs, by Vessel Type</t>
  </si>
  <si>
    <t>The table below summarizes the company’s
various vessel commitments to acquire and construct new vessels, by
vessel type, as of September 30, 2015:
(In thousands, except vessel count)
Number
Total Cost Invested Remaining
Vessels under construction (A):
Deepwater PSVs
8 $
322,479 213,280 109,199
Towing-supply vessels
1
16,286 13,331 2,955
Total vessel commitments
9 $
338,765 226,611 112,154
(A)
Seven
vessels under option agreements are not included in the table
above.</t>
  </si>
  <si>
    <t>FAIR VALUE MEASUREMENTS (Tables)</t>
  </si>
  <si>
    <t>Schedule of Fair Value Assets Measurement</t>
  </si>
  <si>
    <t>The following table provides the fair value
hierarchy for the plan assets measured at fair value as of
September 30, 2015:
(In thousands) Total
Quoted prices in Significant
Significant (Level 3)
Equity securities:
Common stock $
3,382 3,382 ---
---
Preferred stock --- --- ---
---
Foreign stock 223 223 ---
---
American depository receipts 1,487 1,487 ---
---
Preferred American depository receipts 12 12 ---
---
Real estate investment trusts 68 68 ---
---
Debt securities:
Government debt securities 1,691 1,069 622
---
Open ended mutual funds 1,839 1,839 ---
---
Cash and cash equivalents 592 120 472
---
Total $ 9,294 8,200 1,094
---
Other pending transactions (158 ) (158 ) ---
---
Total fair value of plan assets $ 9,136 8,042 1,094
---
The following table provides the fair value hierarchy for the plan
assets measured at fair value as of March 31, 2015:
(In thousands) Total
Quoted prices in Significant
Significant (Level 3)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t>
  </si>
  <si>
    <t>Schedule of Fair Value Other Financial Instruments Measured</t>
  </si>
  <si>
    <t>The following table provides the fair value
hierarchy for the company’s other financial instruments
measured as of September 30, 2015:
(In thousands)
Total
Quoted prices in Significant
Significant (Level 3)
Money market cash equivalents $
2,490
2,490 ---
---
Total fair value of assets $
2,490
2,490 ---
---
The following table provides the fair value
hierarchy for the company’s other financial instruments
measured as of March 31, 2015:
(In thousands)
Total
Quoted prices in Significant
Significant (Level 3)
Money market cash equivalents $
3,007
3,007 ---
---
Total fair value of assets $
3,007
3,007 ---
---</t>
  </si>
  <si>
    <t>OTHER ASSETS, ACCRUED EXPENSES, OTHER CURRENT LIABILITIES AND OTHER LIABILITIES AND DEFERRED CREDITS (Tables)</t>
  </si>
  <si>
    <t>Schedule Of Other Assets</t>
  </si>
  <si>
    <t>A summary of other assets at September 30, 2015 and
March 31, 2015 is as follows:
(In thousands)
September 30, 2015
March 31,
Recoverable insurance losses $
9,793
10,468
Deferred income tax assets
23,923
19,004
Deferred finance charges – revolver
7,534
7,396
Savings plans and supplemental plan
21,447
23,208
Expected refunds due pursuant to cancelled vessel construction
contracts (A)
26,559
---
Other
14,424
15,120
$
103,680
75,196
(A)
Assumes options to acquire seven vessels are not exercised by the
company. Refer to Note (7)</t>
  </si>
  <si>
    <t>Schedule of Accrued Expenses</t>
  </si>
  <si>
    <t>A summary of accrued expenses at September 30,
2015 and March 31, 2015 is as follows:
(In thousands)
September 30, 2015
March 31,
Payroll and related payables $
32,864
32,041
Commissions payable (B)
7,203
8,282
Accrued vessel expenses
70,555
79,549
Accrued interest expense
14,928
14,514
Other accrued expenses
11,402
11,869
$
136,952
146,255
(B)
Excludes $22.6 million and $46.3 million of commissions due to
Sonatide at September 30, 2015 and March 31, 2015,
respectively. These amounts are included in amounts due to
affiliate.</t>
  </si>
  <si>
    <t>Schedule of Other Current Liabilities</t>
  </si>
  <si>
    <t>A summary of other current liabilities at September 30, 2015
and March 31, 2015 is as follows:
(In thousands)
September 30, 2015
March 31, 2015
Taxes payable $
50,243
56,620
Deferred gain on vessel sales - current
24,928
25,057
Other
359
784
$
75,530
82,461</t>
  </si>
  <si>
    <t>Schedule of Other Liabilities and Deferred Credits</t>
  </si>
  <si>
    <t>A summary of other liabilities and deferred credits at
September 30, 2015 and March 31, 2015 is as follows:
(In thousands)
September 30, 2015
March 31, 2015
Postretirement benefits liability $
21,865
23,018
Pension liabilities
42,625
41,279
Deferred gain on vessel sales
124,360
136,238
Other
35,668
34,573
$
224,518
235,108</t>
  </si>
  <si>
    <t>SEGMENT AND GEOGRAPHIC DISTRIBUTION OF OPERATIONS (Tables)</t>
  </si>
  <si>
    <t>Segment Information, Geographical Data and Major Customers</t>
  </si>
  <si>
    <t>The following table provides a comparison of
segment revenues, vessel operating profit, depreciation and
amortization, and additions to properties and equipment for the
quarters and six-month periods ended September 30, 2015 and
2014. Vessel revenues and operating costs relate to vessels owned
and operated by the company while other operating revenues relate
to the activities of the remotely operated vehicles (ROVs),
brokered vessels and other miscellaneous marine-related
businesses.
Quarter Ended September 30,
Six Months Ended September 30,
(In thousands) 2015 2014 2015
2014
Revenues:
Vessel revenues:
Americas $ 89,210 134,013 203,382
253,996
Asia/Pacific 32,173 45,989 60,110
86,238
Middle East/North Africa 45,336 48,837 92,602
104,376
Sub-Saharan Africa/Europe 97,412 162,113 206,350
327,852
264,131 390,952 562,444
772,462
Other operating revenues 7,792 6,572 14,253
10,739
$ 271,923 397,524 576,697
783,201
Vessel operating profit:
Americas $ 8,812 36,778 32,651
66,986
Asia/Pacific 6,168 7,414 7,918
6,443
Middle East/North Africa 7,515 7,367 15,675
19,160
Sub-Saharan Africa/Europe 3,247 41,446 4,538
79,048
25,742 93,005 60,782
171,637
Other operating loss (658) (2,093) (2,494)
(4,516)
25,084 90,912 58,288
167,121
Corporate general and administrative expenses (7,932) (8,943) (17,946)
(21,275)
Corporate depreciation (1,649) (836) (3,143)
(1,652)
Corporate expenses (9,581) (9,779) (21,089)
(22,927)
Gain on asset dispositions, net 6,111 4,500 13,462
8,393
Asset impairments (A) (31,672) (910) (46,630)
(1,860)
Restructuring charge (B) (7,586) --- (7,586)
---
Operating income $ (17,644) 84,723 (3,555)
150,727
Foreign exchange gain (loss) 844 5,408 (3,289)
4,119
Equity in net earnings/(losses) of unconsolidated companies (2,919) 3,821 (5,360)
9,104
Interest income and other, net 355 499 1,145
1,121
Interest and other debt costs, net (13,247) (12,559) (26,429)
(25,688)
Earnings (loss) before income taxes $ (32,611) 81,892 (37,488)
139,383
Depreciation and amortization:
Americas $ 12,232 12,390 24,282
23,798
Asia/Pacific 5,311 4,421 10,700
8,807
Middle East/North Africa 7,036 6,785 14,111
13,367
Sub-Saharan Africa/Europe 18,249 18,378 36,484
37,427
42,828 41,974 85,577
83,399
Other 1,502 898 2,916
1,768
Corporate 1,649 836 3,143
1,652
$ 45,979 43,708 91,636
86,819
Additions to properties and equipment:
Americas $ 20,000 15,397 42,054
31,635
Asia/Pacific 1,075 23,138 1,710
23,211
Middle East/North Africa 357 805 649
1,235
Sub-Saharan Africa/Europe 1,094 11,339 1,367
13,914
22,526 50,679 45,780
69,995
Other 86 4,689 86
8,725
Corporate (C) 24,830 31,733 94,595
53,479
$ 47,442 87,101 140,461
132,199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t>
  </si>
  <si>
    <t>Comparison of Total Assets</t>
  </si>
  <si>
    <t>The following table provides a comparison of total
assets at September 30, 2015 and March 31, 2015:
(In thousands)
September 30,
March 31, 2015
Total assets:
Americas $ 1,167,189
1,016,133
Asia/Pacific 505,317
506,265
Middle East/North Africa 606,105
666,983
Sub-Saharan Africa/Europe 1,925,076
2,064,010
4,203,687
4,253,391
Other 47,824
49,554
4,251,511
4,302,945
Investments in, at equity, and advances to unconsolidated
companies 59,420
65,844
4,310,931
4,368,789
Corporate (A) 296,734
387,373
$ 4,607,665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September 30, 2015 and
March 31, 2015, $133 million and $235.2 million,
respectively, of vessel construction costs are included in
Corporate.</t>
  </si>
  <si>
    <t>Schedule of Segment Reporting Information, Revenue by Vessel Class</t>
  </si>
  <si>
    <t>The following table discloses the amount of revenue
by segment, and in total for the worldwide fleet, along with the
respective percentage of total vessel revenue for the quarters and
six-month periods ended September 30, 2015 and 2014:
Revenue by vessel class
Quarter Ended September 30,
Six Months Ended September 30,
(In thousands) 2015 % 2014 % 2015 % 2014 %
Americas fleet:
Deepwater $
61,776 24% 91,403 23% 141,928 25% 173,685 23%
Towing-supply 24,121 9% 34,387 9% 53,636 9% 63,904 8%
Other 3,313 1% 8,223 2% 7,818 2% 16,407 2%
Total $ 89,210 34% 134,013 34% 203,382 36% 253,996 33%
Asia/Pacific fleet:
Deepwater $ 23,435 9% 27,675 7% 43,268 8% 51,917 7%
Towing-supply 8,738 3% 17,338 5% 16,842 3% 32,375 4%
Other --- --- 976 &lt;1% --- --- 1,946 &lt;1%
Total $ 32,173 12% 45,989 12% 60,110 11% 86,238 11%
Middle East/North Africa fleet:
Deepwater $ 20,769 8% 19,254 5% 41,155 7% 38,721 5%
Towing-supply 23,914 9% 28,715 7% 50,103 9% 63,994 9%
Other 653 &lt;1% 868 &lt;1% 1,344 &lt;1% 1,661 &lt;1%
Total $ 45,336 17% 48,837 12% 92,602 16% 104,376 14%
Sub-Saharan Africa/Europe fleet:
Deepwater $ 39,955 15% 89,193 23% 93,921 17% 180,884 23%
Towing-supply 42,106 16% 54,617 14% 83,304 15% 110,053 14%
Other 15,351 6% 18,303 5% 29,125 5% 36,915 5%
Total $ 97,412 37% 162,113 42% 206,350 37% 327,852 42%
Worldwide fleet:
Deepwater $ 145,935 56% 227,525 58% 320,272 57% 445,207 58%
Towing-supply 98,879 37% 135,057 35% 203,885 36% 270,326 35%
Other 19,317 7% 28,370 7% 38,287 7% 56,929 7%
Total $ 264,131 100% 390,952 100% 562,444 100% 772,462 100%</t>
  </si>
  <si>
    <t>GOODWILL (Tables)</t>
  </si>
  <si>
    <t>Schedule of Goodwill by Reportable Segment</t>
  </si>
  <si>
    <t>Goodwill by reportable segment at September 30, 2015 and 2014
is as follows:
(In thousands)
March 31, 2015 Goodwill acquired Impairments
September 30, 2015
Americas $
--- --- ---
---
Sub-Saharan Africa/Europe
--- --- ---
---
Total carrying amount (A) $
--- --- ---
---
(In thousands)
March 31, 2014 Goodwill acquired Impairments
September 30, 2014
Americas $
114,237 --- ---
114,237
Sub-Saharan Africa/Europe
169,462 --- ---
169,462
Total carrying amount (B) $
283,699 --- ---
283,699
(A)
The
total carrying amount of goodwill at March 31, 2015 and
September 30, 2015 is net of accumulated impairment charges of
$370.9 million.
(B)
The
total carrying amount of goodwill at September 30, 2014 is net
of accumulated impairment charges $30.9 million and $56.3 million
related to the Middle East/North Africa and Asia/Pacific segments,
respectively.</t>
  </si>
  <si>
    <t>SALE/LEASEBACK ARRANGEMENTS (Tables)</t>
  </si>
  <si>
    <t>Schedule of Future Minimum Lease Payments</t>
  </si>
  <si>
    <t>As of September 30, 2015, the future minimum lease payments
for vessels under operating lease terms are as follows:
Fiscal year ending (In thousands)
Fiscal 2015
Fiscal 2014 Total
Remaining six months of 2016 $
4,743
10,439
15,182
2017
9,485
20,879
30,364
2018
9,605
23,485
33,090
2019
10,234
24,800
35,034
2020
11,497
25,519
37,016
Thereafter
30,866
39,744
70,610
Total future lease payments $
76,430
144,866
221,296</t>
  </si>
  <si>
    <t>RESTRUCTURING CHARGE (Tables)</t>
  </si>
  <si>
    <t>Restructuring Charges Incurred by Segment and Cost Type</t>
  </si>
  <si>
    <t>Restructuring charges incurred by segment and cost
type for the quarter and six month periods ended September 30,
2015:
(In thousands)
Quarter Ended
Six Months Ended
Americas:
Crew costs $
3,410
3,410
Other vessel costs
203
203
Asia/Pacific:
Crew costs
3,973
3,973
Total restructuring charges $
7,586
7,586</t>
  </si>
  <si>
    <t>ASSET IMPAIRMENTS (Tables)</t>
  </si>
  <si>
    <t>Summary of Gain on Assets Disposition</t>
  </si>
  <si>
    <t>The impairment charges were recorded in gain/(loss)
on asset dispositions, net.
Quarter Ended
Six Months Ended
(In thousands) 2015 2014 2015 2014
Amount of impairment incurred $ 31,672 910 46,630
1,860
Combined fair value of assets incurring impairment
107,445 500 154,300 720</t>
  </si>
  <si>
    <t>Stockholders' Equity - Additional Information (Detail) - May 2014 Authorized Amount - USD ($)</t>
  </si>
  <si>
    <t>12 Months Ended</t>
  </si>
  <si>
    <t>May. 31, 2014</t>
  </si>
  <si>
    <t>Stockholders Equity Note [Line Items]</t>
  </si>
  <si>
    <t>Amount remaining authorized to repurchase shares</t>
  </si>
  <si>
    <t>Number of Shares Repurchased</t>
  </si>
  <si>
    <t>Shares repurchased, value</t>
  </si>
  <si>
    <t>Maximum</t>
  </si>
  <si>
    <t>Amount authorized to repurchase shares</t>
  </si>
  <si>
    <t>Schedule of Dividends Declared (Detail) - USD ($) $ / shares in Units, $ in Thousands</t>
  </si>
  <si>
    <t>Stockholders' Equity [Abstract]</t>
  </si>
  <si>
    <t>Dividends declared</t>
  </si>
  <si>
    <t>Dividend per share</t>
  </si>
  <si>
    <t>Changes in Accumulated Other Comprehensive Incom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Sep. 30, 2015USD ($)</t>
  </si>
  <si>
    <t>Income Tax [Line Items]</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Employee Benefit Plans - Additional Information (Detail) - USD ($)</t>
  </si>
  <si>
    <t>Supplemental Executive Retirement Plan</t>
  </si>
  <si>
    <t>Defined Benefit Plan Disclosure [Line Items]</t>
  </si>
  <si>
    <t>Defined benefit plan, employer contributions</t>
  </si>
  <si>
    <t>Expected contribution to the plan during the remaining quarters of fiscal 2016</t>
  </si>
  <si>
    <t>U.S. Defined Benefit Pension Plan</t>
  </si>
  <si>
    <t>Schedule of Carrying Value of Trust Assets, Including Unrealized Gains or Losses (Detail) - USD ($) $ in Thousands</t>
  </si>
  <si>
    <t>Investments held in Rabbi Trust</t>
  </si>
  <si>
    <t>Unrealized gains (losses) in fair value of trust assets</t>
  </si>
  <si>
    <t>Obligations under the supplemental plan</t>
  </si>
  <si>
    <t>Schedule of Net Periodic Benefit Cost (Detail) - USD ($) $ in Thousands</t>
  </si>
  <si>
    <t>Pension Plan and Supplemental Plan</t>
  </si>
  <si>
    <t>Net Period Benefit Cost Assumptions [Line Items]</t>
  </si>
  <si>
    <t>Service cost</t>
  </si>
  <si>
    <t>Interest cost</t>
  </si>
  <si>
    <t>Expected return on plan assets</t>
  </si>
  <si>
    <t>Amortization of prior service cost</t>
  </si>
  <si>
    <t>Recognized actuarial benefit</t>
  </si>
  <si>
    <t>Net periodic benefit cost</t>
  </si>
  <si>
    <t>Other Benefits</t>
  </si>
  <si>
    <t>Indebtedness - Senior Notes, Revolving Credit and Term Loan Agreement - Additional Information (Detail) - Current Credit Facility</t>
  </si>
  <si>
    <t>1 Months Ended</t>
  </si>
  <si>
    <t>May. 31, 2015USD ($)</t>
  </si>
  <si>
    <t>Debt [Line Items]</t>
  </si>
  <si>
    <t>Credit facility expiration date</t>
  </si>
  <si>
    <t>2019-06</t>
  </si>
  <si>
    <t>Revolving credit facility</t>
  </si>
  <si>
    <t>Credit facility term</t>
  </si>
  <si>
    <t>5 years</t>
  </si>
  <si>
    <t>Revolving line of credit</t>
  </si>
  <si>
    <t>Term loan</t>
  </si>
  <si>
    <t>Summary of Debt Outstanding (Detail) - USD ($) $ in Thousands</t>
  </si>
  <si>
    <t>Term Loan Facility</t>
  </si>
  <si>
    <t>Term loan agreement</t>
  </si>
  <si>
    <t>Revolving Credit Agreement</t>
  </si>
  <si>
    <t>[1],[2]</t>
  </si>
  <si>
    <t>September 2013 Senior Unsecured Notes</t>
  </si>
  <si>
    <t>Aggregate debt outstanding</t>
  </si>
  <si>
    <t>Weighted average remaining life in years</t>
  </si>
  <si>
    <t>7 years 10 months 24 days</t>
  </si>
  <si>
    <t>8 years 4 months 24 days</t>
  </si>
  <si>
    <t>Weighted average coupon rate on notes outstanding</t>
  </si>
  <si>
    <t>4.86%</t>
  </si>
  <si>
    <t>Fair value of debt outstanding (Level 2)</t>
  </si>
  <si>
    <t>August 2011 Senior Unsecured Notes</t>
  </si>
  <si>
    <t>5 years 1 month 6 days</t>
  </si>
  <si>
    <t>5 years 7 months 6 days</t>
  </si>
  <si>
    <t>4.42%</t>
  </si>
  <si>
    <t>September 2010 Senior Unsecured Notes</t>
  </si>
  <si>
    <t>4 years 1 month 6 days</t>
  </si>
  <si>
    <t>4 years 7 months 6 days</t>
  </si>
  <si>
    <t>4.25%</t>
  </si>
  <si>
    <t>July 2003 Senior Unsecured Notes</t>
  </si>
  <si>
    <t>0 years</t>
  </si>
  <si>
    <t>3 months 18 days</t>
  </si>
  <si>
    <t>4.61%</t>
  </si>
  <si>
    <t>March 2015 United States Dollar Denominated Borrowing Agreement</t>
  </si>
  <si>
    <t>[5]</t>
  </si>
  <si>
    <t>Amount outstanding</t>
  </si>
  <si>
    <t>May 2015 United States Dollar Denominated Borrowing Agreement</t>
  </si>
  <si>
    <t>[5],[6]</t>
  </si>
  <si>
    <t>Fair values approximate carrying values because the borrowings bear interest at variable rates.</t>
  </si>
  <si>
    <t>$600 million and $580 million was available under the revolver at September 30, 2015 and March 31, 2015, respectively.</t>
  </si>
  <si>
    <t>Principal repayments of approximately $42.5 million due during the twelve months ending September 30, 2016 are classified as long term debt in the accompanying balance sheet at September 30, 2015 because the company has the ability and intent to fund the repayments with borrowings under the credit facility which matures in June 2019.</t>
  </si>
  <si>
    <t>Remaining $35 million of borrowings were fully paid in July 2015.</t>
  </si>
  <si>
    <t>Notes require semi-annual principal payments.</t>
  </si>
  <si>
    <t>[6]</t>
  </si>
  <si>
    <t>In May 2015, a wholly owned subsidiary of the company entered into a $31.3 million, U.S. dollar denominated, 12 year unsecured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t>
  </si>
  <si>
    <t>Summary of Debt Outstanding (Parenthetical) (Detail) - USD ($) $ in Millions</t>
  </si>
  <si>
    <t>Jul. 31, 2015</t>
  </si>
  <si>
    <t>May. 31, 2015</t>
  </si>
  <si>
    <t>Senior Notes due in April 2027 | Subsidiary of the company</t>
  </si>
  <si>
    <t>Debt instruments face amount</t>
  </si>
  <si>
    <t>Debt instrument maturity, month and year</t>
  </si>
  <si>
    <t>2027-04</t>
  </si>
  <si>
    <t>Semi-annual principal payments</t>
  </si>
  <si>
    <t>Debt instrument bearing floating interest rate</t>
  </si>
  <si>
    <t>2.92%</t>
  </si>
  <si>
    <t>Indebtedness rate</t>
  </si>
  <si>
    <t>1.30%</t>
  </si>
  <si>
    <t>Total capitalization rate</t>
  </si>
  <si>
    <t>4.22%</t>
  </si>
  <si>
    <t>Revolving credit facility, remaining borrowing capacity</t>
  </si>
  <si>
    <t>Principal repayments due during the twelve months ending September 30, 2016</t>
  </si>
  <si>
    <t>Repayments of debt</t>
  </si>
  <si>
    <t>Summary of Norwegian Kroner (NOK) Denominated Borrowings Outstanding (Detail) NOK in Thousands, $ in Thousands</t>
  </si>
  <si>
    <t>Sep. 30, 2015NOK</t>
  </si>
  <si>
    <t>Mar. 31, 2015USD ($)</t>
  </si>
  <si>
    <t>Mar. 31, 2015NOK</t>
  </si>
  <si>
    <t>3.81% January 2014 notes</t>
  </si>
  <si>
    <t>Long-term debt outstanding</t>
  </si>
  <si>
    <t>Fair value in U.S. dollar equivalent (Level 2)</t>
  </si>
  <si>
    <t>5.38% May 2012 notes</t>
  </si>
  <si>
    <t>Variable rate borrowings, June 2013 borrowing agreement</t>
  </si>
  <si>
    <t>[2],[3]</t>
  </si>
  <si>
    <t>Variable rate borrowings, May 2012 borrowing agreement</t>
  </si>
  <si>
    <t>Remaining note balance was repaid in September 2015. The company recognized a $0.1 million gain on early extinguishment.</t>
  </si>
  <si>
    <t>Summary of Norwegian Kroner (NOK) Denominated Borrowings Outstanding (Parenthetical) (Detail) - USD ($) $ in Millions</t>
  </si>
  <si>
    <t>Debt instrument interest rate</t>
  </si>
  <si>
    <t>3.81%</t>
  </si>
  <si>
    <t>Debt Instrument Maturity Period</t>
  </si>
  <si>
    <t>5.38%</t>
  </si>
  <si>
    <t>Variable rate</t>
  </si>
  <si>
    <t>Gain (loss) on early extinguishment</t>
  </si>
  <si>
    <t>Debt Costs (Detail) - USD ($) $ in Thousands</t>
  </si>
  <si>
    <t>Interest and debt costs incurred, net of interest capitalized</t>
  </si>
  <si>
    <t>Interest costs capitalized</t>
  </si>
  <si>
    <t>Total interest and debt costs</t>
  </si>
  <si>
    <t>Components of Basic and Diluted Earnings (Loss) Per Share (Detail) - USD ($) $ / shares in Units, $ in Thousands</t>
  </si>
  <si>
    <t>Schedule Of Earnings Per Share Basic And Diluted [Line Items]</t>
  </si>
  <si>
    <t>Net income (loss) available to common shareholders</t>
  </si>
  <si>
    <t>Weighted average outstanding shares of common stock, basic</t>
  </si>
  <si>
    <t>Dilutive effect of options and restricted stock awards and units</t>
  </si>
  <si>
    <t>Weighted average common stock and equivalents</t>
  </si>
  <si>
    <t>Earnings (loss) per share, basic</t>
  </si>
  <si>
    <t>Earnings (loss) per share, diluted</t>
  </si>
  <si>
    <t>Antidilutive incremental options and restricted stock awards and units</t>
  </si>
  <si>
    <t>Schedule of Vessel Commitments (Detail) $ in Thousands</t>
  </si>
  <si>
    <t>May. 31, 2015USD ($)Vessel</t>
  </si>
  <si>
    <t>Sep. 30, 2015USD ($)Vessel</t>
  </si>
  <si>
    <t>Significant Purchase and Supply Commitment [Line Items]</t>
  </si>
  <si>
    <t>Number of Vessels, commitments | Vessel</t>
  </si>
  <si>
    <t>Vessel Commitments</t>
  </si>
  <si>
    <t>Total cost, commitments</t>
  </si>
  <si>
    <t>Invested, commitments</t>
  </si>
  <si>
    <t>Remaining Balance, commitments</t>
  </si>
  <si>
    <t>Deepwater PSVs</t>
  </si>
  <si>
    <t>Number of vessels under construction | Vessel</t>
  </si>
  <si>
    <t>Total cost, under construction</t>
  </si>
  <si>
    <t>Invested, under construction</t>
  </si>
  <si>
    <t>Remaining Balance, under construction</t>
  </si>
  <si>
    <t>Towing Supply Vessels</t>
  </si>
  <si>
    <t>Seven vessels under option agreements are not included in the table above.</t>
  </si>
  <si>
    <t>Schedule of Vessel Commitments (Parenthetical) (Detail)</t>
  </si>
  <si>
    <t>Sep. 30, 2015Vessel</t>
  </si>
  <si>
    <t>Option Agreement</t>
  </si>
  <si>
    <t>Number of vessels under construction</t>
  </si>
  <si>
    <t>Commitments and Contingencies - Additional Information (Detail) $ in Thousands</t>
  </si>
  <si>
    <t>Jun. 30, 2015USD ($)Vessel</t>
  </si>
  <si>
    <t>Jun. 30, 2015USD ($)</t>
  </si>
  <si>
    <t>Sep. 30, 2015USD ($)VesselTW</t>
  </si>
  <si>
    <t>Significant commitment, new construction brake horsepower | W</t>
  </si>
  <si>
    <t>Aggregate installment payment</t>
  </si>
  <si>
    <t>Significant commitment, new construction deadweight tons capacity range, low | T</t>
  </si>
  <si>
    <t>Significant commitment, new construction deadweight tons capacity range, high | T</t>
  </si>
  <si>
    <t>Significant commitment, new construction final delivery date</t>
  </si>
  <si>
    <t>Significant commitment, new construction delivery date</t>
  </si>
  <si>
    <t>Jun. 30,
		2016</t>
  </si>
  <si>
    <t>Obligation to be relieved</t>
  </si>
  <si>
    <t>Vessels Under Construction</t>
  </si>
  <si>
    <t>Installment payment returned</t>
  </si>
  <si>
    <t>Accrued interest owing on the returned installments</t>
  </si>
  <si>
    <t>Impairment charge on amounts not recoverable</t>
  </si>
  <si>
    <t>Remaining construction payments</t>
  </si>
  <si>
    <t>Fast, Crew/Supply Boat</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Commitments and Contingencies (Merchant Navy Officers Pension Fund) - Additional Information (Detail)</t>
  </si>
  <si>
    <t>Jul. 15, 2013Vessel</t>
  </si>
  <si>
    <t>Merchant Navy Officers Pension Fund</t>
  </si>
  <si>
    <t>Commitments and Contingencies Disclosure [Line Items]</t>
  </si>
  <si>
    <t>Number of Vessels to be purchased</t>
  </si>
  <si>
    <t>Commitments and Contingencies (Sonatide Joint Venture) - Additional Information (Detail) $ in Thousands</t>
  </si>
  <si>
    <t>Nov. 30, 2013</t>
  </si>
  <si>
    <t>Dec. 31, 2014USD ($)</t>
  </si>
  <si>
    <t>Sep. 30, 2014USD ($)Vessel</t>
  </si>
  <si>
    <t>Mar. 31, 2015USD ($)Vessel</t>
  </si>
  <si>
    <t>Mar. 31, 2014USD ($)</t>
  </si>
  <si>
    <t>Foreign receipt, exposure to risk, description</t>
  </si>
  <si>
    <t>If the  company is unable to reach agreement on a new split payment arrangement, any  contract entered into after the expiration of the consortium agreement would  result in the receipt of 100% Angolan kwanzas, which would be subject to the  challenges and risks described above. The company believes that the split  payment contracts entered into with customers prior to the expiration of the  consortium agreement will remain in force until their expirations.</t>
  </si>
  <si>
    <t>Commissions payable</t>
  </si>
  <si>
    <t>Minimum</t>
  </si>
  <si>
    <t>Additional percentage of surcharges on foreign exchange transactions</t>
  </si>
  <si>
    <t>10.00%</t>
  </si>
  <si>
    <t>Expected time period to deliver the new build vessels</t>
  </si>
  <si>
    <t>2 years</t>
  </si>
  <si>
    <t>Sonatide joint venture</t>
  </si>
  <si>
    <t>Definitive joint venture agreement term</t>
  </si>
  <si>
    <t>Ownership Interest In Joint Venture</t>
  </si>
  <si>
    <t>49.00%</t>
  </si>
  <si>
    <t>Proceeds from dividends received</t>
  </si>
  <si>
    <t>Number of vessels operating | Vessel</t>
  </si>
  <si>
    <t>Number of vessels stacked | Vessel</t>
  </si>
  <si>
    <t>Sonatide joint venture | Angolan kwanza-denominated</t>
  </si>
  <si>
    <t>Bank deposits maintained</t>
  </si>
  <si>
    <t>Sonatide joint venture | U.S Dollar Denominated</t>
  </si>
  <si>
    <t>Sonatide joint venture | Dollars held by Sonatide that did not need to be converted to U.S dollars prior to payment to Tidewater</t>
  </si>
  <si>
    <t>Proceeds from related party</t>
  </si>
  <si>
    <t>Sonatide joint venture | Sonatide's converting kwanzas into dollars and subsequent payment to Tidewater</t>
  </si>
  <si>
    <t>Sonatide joint venture | ANGOLA</t>
  </si>
  <si>
    <t>Percentage of Angolan operation revenue</t>
  </si>
  <si>
    <t>22.00%</t>
  </si>
  <si>
    <t>23.00%</t>
  </si>
  <si>
    <t>Ownership percentage requirement of local vessel operators</t>
  </si>
  <si>
    <t>100.00%</t>
  </si>
  <si>
    <t>Number of vessels transferred out of Angola | Vessel</t>
  </si>
  <si>
    <t>Number of vessels stacked transferred | Vessel</t>
  </si>
  <si>
    <t>Excludes $22.6 million and $46.3 million of commissions due to Sonatide at September 30, 2015 and March 31, 2015, respectively. These amounts are included in amounts due to affiliate.</t>
  </si>
  <si>
    <t>Commitments and Contingencies (Brazilian Customs) - Additional Information (Detail) BRL in Millions, $ in Millions</t>
  </si>
  <si>
    <t>Apr. 30, 2011BRLVessel</t>
  </si>
  <si>
    <t>Sep. 30, 2015BRL</t>
  </si>
  <si>
    <t>Fines assessed</t>
  </si>
  <si>
    <t>Number of Tidewater vessels that the subsidiaries failed to obtain import licenses from | Vessel</t>
  </si>
  <si>
    <t>Disallowed amount of total fines by the administrative appeals board</t>
  </si>
  <si>
    <t>Remaining amount of fines contested</t>
  </si>
  <si>
    <t>Decision disallowing the fines totaling</t>
  </si>
  <si>
    <t>Revised</t>
  </si>
  <si>
    <t>Commitment and Contingencies (Nigeria Marketing Agent Litigation) - Additional Information (Detail) $ in Millions</t>
  </si>
  <si>
    <t>Mar. 01, 2013USD ($)</t>
  </si>
  <si>
    <t>Federal Government of Nigeria</t>
  </si>
  <si>
    <t>Due to affiliates</t>
  </si>
  <si>
    <t>Commitment and Contingencies (Aribitral Award for the Taking of the Company's Venezuelan Operations) - Additional Information (Detail) - Compensatory Purposes - VENEZUELA $ in Millions</t>
  </si>
  <si>
    <t>Compensation awarded to the subsidiaries</t>
  </si>
  <si>
    <t>Compensation awarded to the subsidiaries, annual compound interest rate</t>
  </si>
  <si>
    <t>4.50%</t>
  </si>
  <si>
    <t>Principal Investments</t>
  </si>
  <si>
    <t>Net Interest Settlements</t>
  </si>
  <si>
    <t>Legal And Other Settlements</t>
  </si>
  <si>
    <t>Schedule of Fair Value Assets and Liabilities Measured on Recurring Basis (Detail) - USD ($) $ in Thousands</t>
  </si>
  <si>
    <t>Fair Value, Assets and Liabilities Measured on Recurring Basis [Line Items]</t>
  </si>
  <si>
    <t>Total fair value of plan assets</t>
  </si>
  <si>
    <t>Fair value of plan assets</t>
  </si>
  <si>
    <t>Other pending transactions</t>
  </si>
  <si>
    <t>Common stock | Supplemental Executive Retirement Plan</t>
  </si>
  <si>
    <t>Foreign Stock | Supplemental Executive Retirement Plan</t>
  </si>
  <si>
    <t>American Depository Receipts | Supplemental Executive Retirement Plan</t>
  </si>
  <si>
    <t>Preferred American Depository Receipts | Supplemental Executive Retirement Plan</t>
  </si>
  <si>
    <t>Real Estate Investment Trusts | Supplemental Executive Retirement Plan</t>
  </si>
  <si>
    <t>US Government Agencies Debt Securities | Supplemental Executive Retirement Plan</t>
  </si>
  <si>
    <t>Open Ended Mutual Funds | Supplemental Executive Retirement Plan</t>
  </si>
  <si>
    <t>Cash and Cash Equivalents | Supplemental Executive Retirement Plan</t>
  </si>
  <si>
    <t>Quoted Prices In Active Markets (Level 1) | Supplemental Executive Retirement Plan</t>
  </si>
  <si>
    <t>Quoted Prices In Active Markets (Level 1) | Common stock | Supplemental Executive Retirement Plan</t>
  </si>
  <si>
    <t>Quoted Prices In Active Markets (Level 1) | Foreign Stock | Supplemental Executive Retirement Plan</t>
  </si>
  <si>
    <t>Quoted Prices In Active Markets (Level 1) | American Depository Receipts | Supplemental Executive Retirement Plan</t>
  </si>
  <si>
    <t>Quoted Prices In Active Markets (Level 1) | Preferred American Depository Receipts | Supplemental Executive Retirement Plan</t>
  </si>
  <si>
    <t>Quoted Prices In Active Markets (Level 1) | Real Estate Investment Trusts | Supplemental Executive Retirement Plan</t>
  </si>
  <si>
    <t>Quoted Prices In Active Markets (Level 1) | US Government Agencies Debt Securities | Supplemental Executive Retirement Plan</t>
  </si>
  <si>
    <t>Quoted Prices In Active Markets (Level 1) | Open Ended Mutual Funds | Supplemental Executive Retirement Plan</t>
  </si>
  <si>
    <t>Quoted Prices In Active Markets (Level 1) | Cash and Cash Equivalents | Supplemental Executive Retirement Plan</t>
  </si>
  <si>
    <t>Significant Observable Inputs (Level 2) | Supplemental Executive Retirement Plan</t>
  </si>
  <si>
    <t>Significant Observable Inputs (Level 2) | US Government Agencies Debt Securities | Supplemental Executive Retirement Plan</t>
  </si>
  <si>
    <t>Significant Observable Inputs (Level 2) | Cash and Cash Equivalents | Supplemental Executive Retirement Plan</t>
  </si>
  <si>
    <t>Fair Value Measurements - Additional Information (Detail)</t>
  </si>
  <si>
    <t>Sep. 30, 2015USD ($)Contract</t>
  </si>
  <si>
    <t>Mar. 31, 2015USD ($)Contract</t>
  </si>
  <si>
    <t>Derivatives, Fair Value [Line Items]</t>
  </si>
  <si>
    <t>Cash equivalents maturity period, days</t>
  </si>
  <si>
    <t>90 days</t>
  </si>
  <si>
    <t>Number of contracts outstanding | Contract</t>
  </si>
  <si>
    <t>Notional value of foreign exchange contract</t>
  </si>
  <si>
    <t>Derivative notional aggregate amount</t>
  </si>
  <si>
    <t>Forward Contracts</t>
  </si>
  <si>
    <t>Gain (loss) on Derivatives</t>
  </si>
  <si>
    <t>Derivative assets</t>
  </si>
  <si>
    <t>Derivative liabilities</t>
  </si>
  <si>
    <t>Schedule of Fair Value Other Financial Instruments Measured (Detail) - USD ($) $ in Thousands</t>
  </si>
  <si>
    <t>Fair Value, Assets and Liabilities Measured on Recurring and Nonrecurring Basis [Line Items]</t>
  </si>
  <si>
    <t>Fair value of assets</t>
  </si>
  <si>
    <t>Money Market Cash Equivalents</t>
  </si>
  <si>
    <t>Quoted Prices In Active Markets (Level 1)</t>
  </si>
  <si>
    <t>Quoted Prices In Active Markets (Level 1) | Money Market Cash Equivalents</t>
  </si>
  <si>
    <t>Schedule of Other Assets (Detail) - USD ($) $ in Thousands</t>
  </si>
  <si>
    <t>Other Assets, Accrued Expenses, Other Current Liabilities, And Other Liabilities And Deferred Credits [Abstract]</t>
  </si>
  <si>
    <t>Recoverable insurance losses</t>
  </si>
  <si>
    <t>Deferred income tax assets</t>
  </si>
  <si>
    <t>Deferred finance charges - revolver</t>
  </si>
  <si>
    <t>Savings plans and supplemental plan</t>
  </si>
  <si>
    <t>Expected refunds due pursuant to cancelled vessel construction contracts</t>
  </si>
  <si>
    <t>Total other assets</t>
  </si>
  <si>
    <t>Assumes options to acquire seven vessels are not exercised by the company. Refer to Note (7)</t>
  </si>
  <si>
    <t>Schedule of Accrued Expenses (Detail) - USD ($) $ in Thousands</t>
  </si>
  <si>
    <t>Payroll and related payables</t>
  </si>
  <si>
    <t>Accrued vessel expenses</t>
  </si>
  <si>
    <t>Accrued interest expense</t>
  </si>
  <si>
    <t>Other accrued expenses</t>
  </si>
  <si>
    <t>Schedule of Accrued Expenses (Parenthetical) (Detail) - USD ($) $ in Thousands</t>
  </si>
  <si>
    <t>Schedule of Accrued Liabilities [Line Items]</t>
  </si>
  <si>
    <t>Commissions due</t>
  </si>
  <si>
    <t>Commissioner | Sonatide joint venture</t>
  </si>
  <si>
    <t>Schedule of Other Current Liabilities (Detail) - USD ($) $ in Thousands</t>
  </si>
  <si>
    <t>Taxes payable</t>
  </si>
  <si>
    <t>Deferred gain on vessel sales - current</t>
  </si>
  <si>
    <t>Other Current Liabilities</t>
  </si>
  <si>
    <t>Schedule of Other Liabilities and Deferred Credits (Detail) - USD ($) $ in Thousands</t>
  </si>
  <si>
    <t>Postretirement benefits liability</t>
  </si>
  <si>
    <t>Pension liabilities</t>
  </si>
  <si>
    <t>Deferred gain on vessel sales</t>
  </si>
  <si>
    <t>Segment Information, Geographical Data and Major Customers (Detail) - USD ($) $ in Thousands</t>
  </si>
  <si>
    <t>Segment Reporting Information [Line Items]</t>
  </si>
  <si>
    <t>Operating profit</t>
  </si>
  <si>
    <t>General and administrative expenses</t>
  </si>
  <si>
    <t>Corporate expenses</t>
  </si>
  <si>
    <t>Operating Segments</t>
  </si>
  <si>
    <t>Operating Segments | Americas</t>
  </si>
  <si>
    <t>Operating Segments | Asia/Pacific</t>
  </si>
  <si>
    <t>Operating Segments | Middle East/North Africa</t>
  </si>
  <si>
    <t>Operating Segments | Sub-Saharan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Equity Method Investments</t>
  </si>
  <si>
    <t>Assets Before Equity Method Investments</t>
  </si>
  <si>
    <t>Assets Before Corporate Assets</t>
  </si>
  <si>
    <t>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September 30, 2015 and March 31, 2015, $133 million and $235.2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Percentage of revenue</t>
  </si>
  <si>
    <t>24.00%</t>
  </si>
  <si>
    <t>25.00%</t>
  </si>
  <si>
    <t>Americas Fleet Towing-Supply/supply</t>
  </si>
  <si>
    <t>9.00%</t>
  </si>
  <si>
    <t>8.00%</t>
  </si>
  <si>
    <t>Americas Fleet Other</t>
  </si>
  <si>
    <t>1.00%</t>
  </si>
  <si>
    <t>2.00%</t>
  </si>
  <si>
    <t>Americas Fleet</t>
  </si>
  <si>
    <t>34.00%</t>
  </si>
  <si>
    <t>36.00%</t>
  </si>
  <si>
    <t>33.00%</t>
  </si>
  <si>
    <t>Asia and Pacific Fleet Deepwater vessels</t>
  </si>
  <si>
    <t>7.00%</t>
  </si>
  <si>
    <t>Asia/Pacific Fleet Towing-Supply/supply</t>
  </si>
  <si>
    <t>3.00%</t>
  </si>
  <si>
    <t>5.00%</t>
  </si>
  <si>
    <t>4.00%</t>
  </si>
  <si>
    <t>Asia and Pacific Fleet Other</t>
  </si>
  <si>
    <t>Asia and Pacific Fleet Other | Maximum</t>
  </si>
  <si>
    <t>Asia/Pacific Fleet</t>
  </si>
  <si>
    <t>12.00%</t>
  </si>
  <si>
    <t>11.00%</t>
  </si>
  <si>
    <t>Middle East/North Africa Fleet Deepwater vessels</t>
  </si>
  <si>
    <t>Middle East/North Africa Fleet Towing-Supply/supply</t>
  </si>
  <si>
    <t>Middle East and North Africa Fleet Other</t>
  </si>
  <si>
    <t>Middle East and North Africa Fleet Other | Maximum</t>
  </si>
  <si>
    <t>Middle East/North Africa fleet</t>
  </si>
  <si>
    <t>17.00%</t>
  </si>
  <si>
    <t>16.00%</t>
  </si>
  <si>
    <t>14.00%</t>
  </si>
  <si>
    <t>Sub-Saharan Africa/Europe Fleet Deepwater vessels</t>
  </si>
  <si>
    <t>15.00%</t>
  </si>
  <si>
    <t>Sub-Saharan Africa/Europe Fleet Towing-Supply/supply</t>
  </si>
  <si>
    <t>Sub Saharan Africa And Europe Fleet Other</t>
  </si>
  <si>
    <t>6.00%</t>
  </si>
  <si>
    <t>Sub-Saharan Africa/Europe Fleet</t>
  </si>
  <si>
    <t>37.00%</t>
  </si>
  <si>
    <t>42.00%</t>
  </si>
  <si>
    <t>Worldwide Fleet Deepwater vessels</t>
  </si>
  <si>
    <t>56.00%</t>
  </si>
  <si>
    <t>58.00%</t>
  </si>
  <si>
    <t>57.00%</t>
  </si>
  <si>
    <t>Worldwide Fleet Towing-Supply/supply</t>
  </si>
  <si>
    <t>35.00%</t>
  </si>
  <si>
    <t>Worldwide Fleet Other</t>
  </si>
  <si>
    <t>Worldwide Fleet</t>
  </si>
  <si>
    <t>Goodwill - Additional Information (Detail) - USD ($) $ in Thousands</t>
  </si>
  <si>
    <t>Dec. 31, 2014</t>
  </si>
  <si>
    <t>Goodwill [Line Items]</t>
  </si>
  <si>
    <t>Goodwill impairment charge</t>
  </si>
  <si>
    <t>The total carrying amount of goodwill at March 31, 2015 and September 30, 2015 is net of accumulated impairment charges of $370.9 million.</t>
  </si>
  <si>
    <t>The total carrying amount of goodwill at September 30, 2014 is net of accumulated impairment charges $30.9 million and $56.3 million related to the Middle East/North Africa and Asia/Pacific segments, respectively.</t>
  </si>
  <si>
    <t>Schedule of Goodwill and Changes to Goodwill by Reportable Segment (Detail) - USD ($) $ in Thousands</t>
  </si>
  <si>
    <t>Goodwill, Beginning Balance</t>
  </si>
  <si>
    <t>Goodwill acquired</t>
  </si>
  <si>
    <t>Impairments</t>
  </si>
  <si>
    <t>Goodwill, Ending Balance</t>
  </si>
  <si>
    <t>Americas</t>
  </si>
  <si>
    <t>Sub-Saharan Africa/Europe</t>
  </si>
  <si>
    <t>Schedule of Goodwill and Changes to Goodwill by Reportable Segment (Parenthetical) (Detail) - USD ($) $ in Millions</t>
  </si>
  <si>
    <t>Accumulated impairment charges</t>
  </si>
  <si>
    <t>Middle East/North Africa</t>
  </si>
  <si>
    <t>Asia/Pacific</t>
  </si>
  <si>
    <t>Schedule of Future Minimum Lease Payments (Detail) $ in Thousands</t>
  </si>
  <si>
    <t>Sale Leaseback Transaction [Line Items]</t>
  </si>
  <si>
    <t>Remaining six months of 2016</t>
  </si>
  <si>
    <t>Thereafter</t>
  </si>
  <si>
    <t>Total future lease payments</t>
  </si>
  <si>
    <t>Fiscal 2015 Sale/Leasebacks</t>
  </si>
  <si>
    <t>Fiscal 2014 Sale/Leasebacks</t>
  </si>
  <si>
    <t>Sale Leaseback Arrangements - Additional Information (Detail) - USD ($) $ in Millions</t>
  </si>
  <si>
    <t>Deferred gains on sale/leaseback transactions</t>
  </si>
  <si>
    <t>Restructuring Charge - Additional Information (Detail) - USD ($)</t>
  </si>
  <si>
    <t>Restructuring Cost and Reserve [Line Items]</t>
  </si>
  <si>
    <t>Payments related to restructuring charges</t>
  </si>
  <si>
    <t>Restructuring Charges Incurred by Segment and Cost Type (Detail) - USD ($) $ in Thousands</t>
  </si>
  <si>
    <t>Restructuring charges</t>
  </si>
  <si>
    <t>Americas | Crew Costs</t>
  </si>
  <si>
    <t>Americas | Other Vessel Costs</t>
  </si>
  <si>
    <t>Asia/Pacific | Crew Costs</t>
  </si>
  <si>
    <t>Asset Impairments - Additional Information (Detail) - USD ($) $ in Thousands</t>
  </si>
  <si>
    <t>Jun. 30, 2015</t>
  </si>
  <si>
    <t>Increase in asset impairment charges</t>
  </si>
  <si>
    <t>Asset impairment charges</t>
  </si>
  <si>
    <t>Stacked Vessels and Other Assets</t>
  </si>
  <si>
    <t>Active Vessels</t>
  </si>
  <si>
    <t>Cancellation of Vessel Construction Contracts</t>
  </si>
  <si>
    <t>Summary of Gain on Assets Disposition (Detail) - USD ($) $ in Thousands</t>
  </si>
  <si>
    <t>Fair Value Measurements [Line Items]</t>
  </si>
  <si>
    <t>Amount of impairment incurred</t>
  </si>
  <si>
    <t>Combined fair value of assets incurring impairm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NOK &quot;#,##0_);_(&quot;NOK &quot;(#,##0)" numFmtId="168"/>
    <numFmt formatCode="_(&quot;January &quot;#,##0_);_(&quot;January &quot;(#,##0)" numFmtId="169"/>
    <numFmt formatCode="_(&quot;May &quot;#,##0_);_(&quot;May &quot;(#,##0)" numFmtId="170"/>
    <numFmt formatCode="_(&quot;June &quot;#,##0_);_(&quot;June &quot;(#,##0)" numFmtId="171"/>
    <numFmt formatCode="_(&quot;February &quot;#,##0_);_(&quot;February &quot;(#,##0)" numFmtId="172"/>
    <numFmt formatCode="_(&quot;BRL &quot;#,##0_);_(&quot;BRL &quot;(#,##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98222</v>
      </c>
    </row>
    <row r="12" spans="1:3">
      <c r="A12" t="s" s="4">
        <v>19</v>
      </c>
      <c r="B12" t="s" s="4">
        <v>20</v>
      </c>
    </row>
    <row r="13" spans="1:3">
      <c r="A13" t="s" s="4">
        <v>21</v>
      </c>
      <c r="B13" t="s" s="4">
        <v>22</v>
      </c>
    </row>
    <row r="14" spans="1:3">
      <c r="A14" t="s" s="4">
        <v>23</v>
      </c>
      <c r="C14" t="n" s="5">
        <v>46967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4">
        <v>168</v>
      </c>
      <c r="B3"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70</v>
      </c>
      <c r="B1" t="s" s="2">
        <v>1</v>
      </c>
    </row>
    <row r="2" spans="1:2">
      <c r="B2" t="s" s="2">
        <v>2</v>
      </c>
    </row>
    <row r="3" spans="1:2">
      <c r="A3" t="s" s="4">
        <v>170</v>
      </c>
      <c r="B3"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72</v>
      </c>
      <c r="B1" t="s" s="2">
        <v>1</v>
      </c>
    </row>
    <row r="2" spans="1:2">
      <c r="B2" t="s" s="2">
        <v>2</v>
      </c>
    </row>
    <row r="3" spans="1:2">
      <c r="A3" t="s" s="4">
        <v>172</v>
      </c>
      <c r="B3"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74</v>
      </c>
      <c r="B1" t="s" s="2">
        <v>1</v>
      </c>
    </row>
    <row r="2" spans="1:2">
      <c r="B2" t="s" s="2">
        <v>2</v>
      </c>
    </row>
    <row r="3" spans="1:2">
      <c r="A3" t="s" s="4">
        <v>174</v>
      </c>
      <c r="B3"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76</v>
      </c>
      <c r="B1" t="s" s="2">
        <v>1</v>
      </c>
    </row>
    <row r="2" spans="1:2">
      <c r="B2" t="s" s="2">
        <v>2</v>
      </c>
    </row>
    <row r="3" spans="1:2">
      <c r="A3" t="s" s="4">
        <v>176</v>
      </c>
      <c r="B3"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82</v>
      </c>
      <c r="B1" t="s" s="2">
        <v>1</v>
      </c>
    </row>
    <row r="2" spans="1:2">
      <c r="B2" t="s" s="2">
        <v>2</v>
      </c>
    </row>
    <row r="3" spans="1:2">
      <c r="A3" t="s" s="4">
        <v>182</v>
      </c>
      <c r="B3"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8216</v>
      </c>
      <c r="C3" t="n" s="7">
        <v>78568</v>
      </c>
    </row>
    <row r="4" spans="1:3">
      <c r="A4" t="s" s="4">
        <v>28</v>
      </c>
      <c r="B4" t="n" s="5">
        <v>269049</v>
      </c>
      <c r="C4" t="n" s="5">
        <v>303096</v>
      </c>
    </row>
    <row r="5" spans="1:3">
      <c r="A5" t="s" s="4">
        <v>29</v>
      </c>
      <c r="B5" t="n" s="5">
        <v>346884</v>
      </c>
      <c r="C5" t="n" s="5">
        <v>420365</v>
      </c>
    </row>
    <row r="6" spans="1:3">
      <c r="A6" t="s" s="4">
        <v>30</v>
      </c>
      <c r="B6" t="n" s="5">
        <v>37135</v>
      </c>
      <c r="C6" t="n" s="5">
        <v>49005</v>
      </c>
    </row>
    <row r="7" spans="1:3">
      <c r="A7" t="s" s="4">
        <v>31</v>
      </c>
      <c r="B7" t="n" s="5">
        <v>45275</v>
      </c>
      <c r="C7" t="n" s="5">
        <v>17781</v>
      </c>
    </row>
    <row r="8" spans="1:3">
      <c r="A8" t="s" s="4">
        <v>32</v>
      </c>
      <c r="B8" t="n" s="5">
        <v>786559</v>
      </c>
      <c r="C8" t="n" s="5">
        <v>868815</v>
      </c>
    </row>
    <row r="9" spans="1:3">
      <c r="A9" t="s" s="4">
        <v>33</v>
      </c>
      <c r="B9" t="n" s="5">
        <v>59420</v>
      </c>
      <c r="C9" t="n" s="5">
        <v>65844</v>
      </c>
    </row>
    <row r="10" spans="1:3">
      <c r="A10" t="s" s="3">
        <v>34</v>
      </c>
    </row>
    <row r="11" spans="1:3">
      <c r="A11" t="s" s="4">
        <v>35</v>
      </c>
      <c r="B11" t="n" s="5">
        <v>4696526</v>
      </c>
      <c r="C11" t="n" s="5">
        <v>4717132</v>
      </c>
    </row>
    <row r="12" spans="1:3">
      <c r="A12" t="s" s="4">
        <v>36</v>
      </c>
      <c r="B12" t="n" s="5">
        <v>120455</v>
      </c>
      <c r="C12" t="n" s="5">
        <v>119879</v>
      </c>
    </row>
    <row r="13" spans="1:3">
      <c r="A13" t="s" s="4">
        <v>37</v>
      </c>
      <c r="B13" t="n" s="5">
        <v>4816981</v>
      </c>
      <c r="C13" t="n" s="5">
        <v>4837011</v>
      </c>
    </row>
    <row r="14" spans="1:3">
      <c r="A14" t="s" s="4">
        <v>38</v>
      </c>
      <c r="B14" t="n" s="5">
        <v>1158975</v>
      </c>
      <c r="C14" t="n" s="5">
        <v>1090704</v>
      </c>
    </row>
    <row r="15" spans="1:3">
      <c r="A15" t="s" s="4">
        <v>39</v>
      </c>
      <c r="B15" t="n" s="5">
        <v>3658006</v>
      </c>
      <c r="C15" t="n" s="5">
        <v>3746307</v>
      </c>
    </row>
    <row r="16" spans="1:3">
      <c r="A16" t="s" s="4">
        <v>40</v>
      </c>
      <c r="B16" t="n" s="5">
        <v>103680</v>
      </c>
      <c r="C16" t="n" s="5">
        <v>75196</v>
      </c>
    </row>
    <row r="17" spans="1:3">
      <c r="A17" t="s" s="4">
        <v>41</v>
      </c>
      <c r="B17" t="n" s="5">
        <v>4607665</v>
      </c>
      <c r="C17" t="n" s="5">
        <v>4756162</v>
      </c>
    </row>
    <row r="18" spans="1:3">
      <c r="A18" t="s" s="3">
        <v>42</v>
      </c>
    </row>
    <row r="19" spans="1:3">
      <c r="A19" t="s" s="4">
        <v>43</v>
      </c>
      <c r="B19" t="n" s="5">
        <v>60710</v>
      </c>
      <c r="C19" t="n" s="5">
        <v>54011</v>
      </c>
    </row>
    <row r="20" spans="1:3">
      <c r="A20" t="s" s="4">
        <v>44</v>
      </c>
      <c r="B20" t="n" s="5">
        <v>136952</v>
      </c>
      <c r="C20" t="n" s="5">
        <v>146255</v>
      </c>
    </row>
    <row r="21" spans="1:3">
      <c r="A21" t="s" s="4">
        <v>45</v>
      </c>
      <c r="B21" t="n" s="5">
        <v>165945</v>
      </c>
      <c r="C21" t="n" s="5">
        <v>185657</v>
      </c>
    </row>
    <row r="22" spans="1:3">
      <c r="A22" t="s" s="4">
        <v>46</v>
      </c>
      <c r="B22" t="n" s="5">
        <v>3457</v>
      </c>
      <c r="C22" t="n" s="5">
        <v>3669</v>
      </c>
    </row>
    <row r="23" spans="1:3">
      <c r="A23" t="s" s="4">
        <v>47</v>
      </c>
      <c r="B23" t="n" s="5">
        <v>10000</v>
      </c>
      <c r="C23" t="n" s="5">
        <v>10181</v>
      </c>
    </row>
    <row r="24" spans="1:3">
      <c r="A24" t="s" s="4">
        <v>48</v>
      </c>
      <c r="B24" t="n" s="5">
        <v>75530</v>
      </c>
      <c r="C24" t="n" s="5">
        <v>82461</v>
      </c>
    </row>
    <row r="25" spans="1:3">
      <c r="A25" t="s" s="4">
        <v>49</v>
      </c>
      <c r="B25" t="n" s="5">
        <v>452594</v>
      </c>
      <c r="C25" t="n" s="5">
        <v>482234</v>
      </c>
    </row>
    <row r="26" spans="1:3">
      <c r="A26" t="s" s="4">
        <v>50</v>
      </c>
      <c r="B26" t="n" s="5">
        <v>1488379</v>
      </c>
      <c r="C26" t="n" s="5">
        <v>1524295</v>
      </c>
    </row>
    <row r="27" spans="1:3">
      <c r="A27" t="s" s="4">
        <v>51</v>
      </c>
      <c r="B27" t="n" s="5">
        <v>28323</v>
      </c>
      <c r="C27" t="n" s="5">
        <v>23276</v>
      </c>
    </row>
    <row r="28" spans="1:3">
      <c r="A28" t="s" s="4">
        <v>46</v>
      </c>
      <c r="B28" t="n" s="5">
        <v>9859</v>
      </c>
      <c r="C28" t="n" s="5">
        <v>10534</v>
      </c>
    </row>
    <row r="29" spans="1:3">
      <c r="A29" t="s" s="4">
        <v>52</v>
      </c>
      <c r="B29" t="n" s="7">
        <v>224518</v>
      </c>
      <c r="C29" t="n" s="7">
        <v>235108</v>
      </c>
    </row>
    <row r="30" spans="1:3">
      <c r="A30" t="s" s="4">
        <v>53</v>
      </c>
      <c r="B30" t="s" s="4">
        <v>54</v>
      </c>
      <c r="C30" t="s" s="4">
        <v>54</v>
      </c>
    </row>
    <row r="31" spans="1:3">
      <c r="A31" t="s" s="3">
        <v>55</v>
      </c>
    </row>
    <row r="32" spans="1:3">
      <c r="A32" t="s" s="4">
        <v>56</v>
      </c>
      <c r="B32" t="n" s="7">
        <v>4697</v>
      </c>
      <c r="C32" t="n" s="7">
        <v>4703</v>
      </c>
    </row>
    <row r="33" spans="1:3">
      <c r="A33" t="s" s="4">
        <v>57</v>
      </c>
      <c r="B33" t="n" s="5">
        <v>165790</v>
      </c>
      <c r="C33" t="n" s="5">
        <v>159940</v>
      </c>
    </row>
    <row r="34" spans="1:3">
      <c r="A34" t="s" s="4">
        <v>58</v>
      </c>
      <c r="B34" t="n" s="5">
        <v>2248182</v>
      </c>
      <c r="C34" t="n" s="5">
        <v>2330223</v>
      </c>
    </row>
    <row r="35" spans="1:3">
      <c r="A35" t="s" s="4">
        <v>59</v>
      </c>
      <c r="B35" t="n" s="5">
        <v>-20628</v>
      </c>
      <c r="C35" t="n" s="5">
        <v>-20378</v>
      </c>
    </row>
    <row r="36" spans="1:3">
      <c r="A36" t="s" s="4">
        <v>60</v>
      </c>
      <c r="B36" t="n" s="5">
        <v>2398041</v>
      </c>
      <c r="C36" t="n" s="5">
        <v>2474488</v>
      </c>
    </row>
    <row r="37" spans="1:3">
      <c r="A37" t="s" s="4">
        <v>61</v>
      </c>
      <c r="B37" t="n" s="5">
        <v>5951</v>
      </c>
      <c r="C37" t="n" s="5">
        <v>6227</v>
      </c>
    </row>
    <row r="38" spans="1:3">
      <c r="A38" t="s" s="4">
        <v>62</v>
      </c>
      <c r="B38" t="n" s="5">
        <v>2403992</v>
      </c>
      <c r="C38" t="n" s="5">
        <v>2480715</v>
      </c>
    </row>
    <row r="39" spans="1:3">
      <c r="A39" t="s" s="4">
        <v>63</v>
      </c>
      <c r="B39" t="n" s="7">
        <v>4607665</v>
      </c>
      <c r="C39" t="n" s="7">
        <v>4756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4">
        <v>199</v>
      </c>
      <c r="B3" t="s" s="4">
        <v>200</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4">
        <v>206</v>
      </c>
      <c r="B3" t="s" s="4">
        <v>207</v>
      </c>
    </row>
    <row r="4" spans="1:2">
      <c r="A4" t="s" s="4">
        <v>208</v>
      </c>
      <c r="B4" t="s"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4">
        <v>211</v>
      </c>
      <c r="B3" t="s" s="4">
        <v>212</v>
      </c>
    </row>
    <row r="4" spans="1:2">
      <c r="A4" t="s" s="4">
        <v>213</v>
      </c>
      <c r="B4"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215</v>
      </c>
      <c r="B1" t="s" s="2">
        <v>1</v>
      </c>
    </row>
    <row r="2" spans="1:2">
      <c r="B2" t="s" s="2">
        <v>2</v>
      </c>
    </row>
    <row r="3" spans="1:2">
      <c r="A3" t="s" s="4">
        <v>216</v>
      </c>
      <c r="B3" t="s" s="4">
        <v>217</v>
      </c>
    </row>
    <row r="4" spans="1:2">
      <c r="A4" t="s" s="4">
        <v>218</v>
      </c>
      <c r="B4" t="s" s="4">
        <v>219</v>
      </c>
    </row>
    <row r="5" spans="1:2">
      <c r="A5" t="s" s="4">
        <v>220</v>
      </c>
    </row>
    <row r="6" spans="1:2">
      <c r="A6" t="s" s="4">
        <v>216</v>
      </c>
      <c r="B6"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t="s" s="1">
        <v>222</v>
      </c>
      <c r="B1" t="s" s="2">
        <v>1</v>
      </c>
    </row>
    <row r="2" spans="1:2">
      <c r="B2" t="s" s="2">
        <v>2</v>
      </c>
    </row>
    <row r="3" spans="1:2">
      <c r="A3" t="s" s="4">
        <v>223</v>
      </c>
      <c r="B3" t="s"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5</v>
      </c>
    </row>
    <row r="2" spans="1:3">
      <c r="A2" t="s" s="4">
        <v>65</v>
      </c>
      <c r="B2" t="n" s="8">
        <v>0.1</v>
      </c>
      <c r="C2" t="n" s="8">
        <v>0.1</v>
      </c>
    </row>
    <row r="3" spans="1:3">
      <c r="A3" t="s" s="4">
        <v>66</v>
      </c>
      <c r="B3" t="n" s="5">
        <v>125000000</v>
      </c>
      <c r="C3" t="n" s="5">
        <v>125000000</v>
      </c>
    </row>
    <row r="4" spans="1:3">
      <c r="A4" t="s" s="4">
        <v>67</v>
      </c>
      <c r="B4" t="n" s="5">
        <v>46967809</v>
      </c>
      <c r="C4" t="n" s="5">
        <v>47029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4">
        <v>226</v>
      </c>
      <c r="B3" t="s"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8</v>
      </c>
      <c r="B1" t="s" s="2">
        <v>1</v>
      </c>
    </row>
    <row r="2" spans="1:2">
      <c r="B2" t="s" s="2">
        <v>2</v>
      </c>
    </row>
    <row r="3" spans="1:2">
      <c r="A3" t="s" s="4">
        <v>229</v>
      </c>
      <c r="B3" t="s" s="4">
        <v>230</v>
      </c>
    </row>
    <row r="4" spans="1:2">
      <c r="A4" t="s" s="4">
        <v>231</v>
      </c>
      <c r="B4" t="s"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4">
        <v>234</v>
      </c>
      <c r="B3" t="s" s="4">
        <v>235</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42</v>
      </c>
      <c r="B1" t="s" s="2">
        <v>1</v>
      </c>
    </row>
    <row r="2" spans="1:2">
      <c r="B2" t="s" s="2">
        <v>2</v>
      </c>
    </row>
    <row r="3" spans="1:2">
      <c r="A3" t="s" s="4">
        <v>243</v>
      </c>
      <c r="B3" t="s" s="4">
        <v>244</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249</v>
      </c>
      <c r="B1" t="s" s="2">
        <v>1</v>
      </c>
    </row>
    <row r="2" spans="1:2">
      <c r="B2" t="s" s="2">
        <v>2</v>
      </c>
    </row>
    <row r="3" spans="1:2">
      <c r="A3" t="s" s="4">
        <v>250</v>
      </c>
      <c r="B3" t="s" s="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252</v>
      </c>
      <c r="B1" t="s" s="2">
        <v>1</v>
      </c>
    </row>
    <row r="2" spans="1:2">
      <c r="B2" t="s" s="2">
        <v>2</v>
      </c>
    </row>
    <row r="3" spans="1:2">
      <c r="A3" t="s" s="4">
        <v>253</v>
      </c>
      <c r="B3" t="s"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255</v>
      </c>
      <c r="B1" t="s" s="2">
        <v>1</v>
      </c>
    </row>
    <row r="2" spans="1:2">
      <c r="B2" t="s" s="2">
        <v>2</v>
      </c>
    </row>
    <row r="3" spans="1:2">
      <c r="A3" t="s" s="4">
        <v>256</v>
      </c>
      <c r="B3" t="s" s="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258</v>
      </c>
      <c r="B1" t="s" s="2">
        <v>1</v>
      </c>
    </row>
    <row r="2" spans="1:2">
      <c r="B2" t="s" s="2">
        <v>2</v>
      </c>
    </row>
    <row r="3" spans="1:2">
      <c r="A3" t="s" s="4">
        <v>259</v>
      </c>
      <c r="B3" t="s" s="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61</v>
      </c>
      <c r="B1" t="s" s="2">
        <v>1</v>
      </c>
      <c r="C1" t="s" s="2">
        <v>262</v>
      </c>
    </row>
    <row r="2" spans="1:4">
      <c r="B2" t="s" s="2">
        <v>2</v>
      </c>
      <c r="C2" t="s" s="2">
        <v>25</v>
      </c>
      <c r="D2" t="s" s="2">
        <v>263</v>
      </c>
    </row>
    <row r="3" spans="1:4">
      <c r="A3" t="s" s="3">
        <v>264</v>
      </c>
    </row>
    <row r="4" spans="1:4">
      <c r="A4" t="s" s="4">
        <v>265</v>
      </c>
      <c r="B4" t="n" s="7">
        <v>100000000</v>
      </c>
    </row>
    <row r="5" spans="1:4">
      <c r="A5" t="s" s="4">
        <v>266</v>
      </c>
      <c r="B5" t="n" s="5">
        <v>0</v>
      </c>
    </row>
    <row r="6" spans="1:4">
      <c r="A6" t="s" s="4">
        <v>267</v>
      </c>
      <c r="C6" t="n" s="7">
        <v>100000000</v>
      </c>
    </row>
    <row r="7" spans="1:4">
      <c r="A7" t="s" s="4">
        <v>268</v>
      </c>
    </row>
    <row r="8" spans="1:4">
      <c r="A8" t="s" s="3">
        <v>264</v>
      </c>
    </row>
    <row r="9" spans="1:4">
      <c r="A9" t="s" s="4">
        <v>269</v>
      </c>
      <c r="D9" t="n" s="7">
        <v>2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69</v>
      </c>
      <c r="D1" t="s" s="2">
        <v>1</v>
      </c>
    </row>
    <row r="2" spans="1:5">
      <c r="B2" t="s" s="2">
        <v>2</v>
      </c>
      <c r="C2" t="s" s="2">
        <v>70</v>
      </c>
      <c r="D2" t="s" s="2">
        <v>2</v>
      </c>
      <c r="E2" t="s" s="2">
        <v>70</v>
      </c>
    </row>
    <row r="3" spans="1:5">
      <c r="A3" t="s" s="3">
        <v>271</v>
      </c>
    </row>
    <row r="4" spans="1:5">
      <c r="A4" t="s" s="4">
        <v>272</v>
      </c>
      <c r="B4" t="n" s="7">
        <v>11814</v>
      </c>
      <c r="C4" t="n" s="7">
        <v>12611</v>
      </c>
      <c r="D4" t="n" s="7">
        <v>23154</v>
      </c>
      <c r="E4" t="n" s="7">
        <v>25199</v>
      </c>
    </row>
    <row r="5" spans="1:5">
      <c r="A5" t="s" s="4">
        <v>273</v>
      </c>
      <c r="B5" t="n" s="8">
        <v>0.25</v>
      </c>
      <c r="C5" t="n" s="8">
        <v>0.25</v>
      </c>
      <c r="D5" t="n" s="9">
        <v>0.5</v>
      </c>
      <c r="E5" t="n" s="9">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t="s" s="1">
        <v>68</v>
      </c>
      <c r="C1" t="s" s="2">
        <v>69</v>
      </c>
      <c r="E1" t="s" s="2">
        <v>1</v>
      </c>
    </row>
    <row r="2" spans="1:6">
      <c r="C2" t="s" s="2">
        <v>2</v>
      </c>
      <c r="D2" t="s" s="2">
        <v>70</v>
      </c>
      <c r="E2" t="s" s="2">
        <v>2</v>
      </c>
      <c r="F2" t="s" s="2">
        <v>70</v>
      </c>
    </row>
    <row r="3" spans="1:6">
      <c r="A3" t="s" s="3">
        <v>71</v>
      </c>
    </row>
    <row r="4" spans="1:6">
      <c r="A4" t="s" s="4">
        <v>72</v>
      </c>
      <c r="C4" t="n" s="7">
        <v>264131</v>
      </c>
      <c r="D4" t="n" s="7">
        <v>390952</v>
      </c>
      <c r="E4" t="n" s="7">
        <v>562444</v>
      </c>
      <c r="F4" t="n" s="7">
        <v>772462</v>
      </c>
    </row>
    <row r="5" spans="1:6">
      <c r="A5" t="s" s="4">
        <v>73</v>
      </c>
      <c r="C5" t="n" s="5">
        <v>7792</v>
      </c>
      <c r="D5" t="n" s="5">
        <v>6572</v>
      </c>
      <c r="E5" t="n" s="5">
        <v>14253</v>
      </c>
      <c r="F5" t="n" s="5">
        <v>10739</v>
      </c>
    </row>
    <row r="6" spans="1:6">
      <c r="A6" t="s" s="4">
        <v>74</v>
      </c>
      <c r="C6" t="n" s="5">
        <v>271923</v>
      </c>
      <c r="D6" t="n" s="5">
        <v>397524</v>
      </c>
      <c r="E6" t="n" s="5">
        <v>576697</v>
      </c>
      <c r="F6" t="n" s="5">
        <v>783201</v>
      </c>
    </row>
    <row r="7" spans="1:6">
      <c r="A7" t="s" s="3">
        <v>75</v>
      </c>
    </row>
    <row r="8" spans="1:6">
      <c r="A8" t="s" s="4">
        <v>76</v>
      </c>
      <c r="C8" t="n" s="5">
        <v>158612</v>
      </c>
      <c r="D8" t="n" s="5">
        <v>212819</v>
      </c>
      <c r="E8" t="n" s="5">
        <v>337893</v>
      </c>
      <c r="F8" t="n" s="5">
        <v>430063</v>
      </c>
    </row>
    <row r="9" spans="1:6">
      <c r="A9" t="s" s="4">
        <v>77</v>
      </c>
      <c r="C9" t="n" s="5">
        <v>6102</v>
      </c>
      <c r="D9" t="n" s="5">
        <v>6560</v>
      </c>
      <c r="E9" t="n" s="5">
        <v>11846</v>
      </c>
      <c r="F9" t="n" s="5">
        <v>11221</v>
      </c>
    </row>
    <row r="10" spans="1:6">
      <c r="A10" t="s" s="4">
        <v>78</v>
      </c>
      <c r="C10" t="n" s="5">
        <v>37286</v>
      </c>
      <c r="D10" t="n" s="5">
        <v>46762</v>
      </c>
      <c r="E10" t="n" s="5">
        <v>81239</v>
      </c>
      <c r="F10" t="n" s="5">
        <v>97822</v>
      </c>
    </row>
    <row r="11" spans="1:6">
      <c r="A11" t="s" s="4">
        <v>79</v>
      </c>
      <c r="C11" t="n" s="5">
        <v>8441</v>
      </c>
      <c r="D11" t="n" s="5">
        <v>6542</v>
      </c>
      <c r="E11" t="n" s="5">
        <v>16884</v>
      </c>
      <c r="F11" t="n" s="5">
        <v>13082</v>
      </c>
    </row>
    <row r="12" spans="1:6">
      <c r="A12" t="s" s="4">
        <v>80</v>
      </c>
      <c r="C12" t="n" s="5">
        <v>45979</v>
      </c>
      <c r="D12" t="n" s="5">
        <v>43708</v>
      </c>
      <c r="E12" t="n" s="5">
        <v>91636</v>
      </c>
      <c r="F12" t="n" s="5">
        <v>86819</v>
      </c>
    </row>
    <row r="13" spans="1:6">
      <c r="A13" t="s" s="4">
        <v>81</v>
      </c>
      <c r="C13" t="n" s="5">
        <v>-6111</v>
      </c>
      <c r="D13" t="n" s="5">
        <v>-4500</v>
      </c>
      <c r="E13" t="n" s="5">
        <v>-13462</v>
      </c>
      <c r="F13" t="n" s="5">
        <v>-8393</v>
      </c>
    </row>
    <row r="14" spans="1:6">
      <c r="A14" t="s" s="4">
        <v>82</v>
      </c>
      <c r="B14" t="s" s="4">
        <v>83</v>
      </c>
      <c r="C14" t="n" s="5">
        <v>31672</v>
      </c>
      <c r="D14" t="n" s="5">
        <v>910</v>
      </c>
      <c r="E14" t="n" s="5">
        <v>46630</v>
      </c>
      <c r="F14" t="n" s="5">
        <v>1860</v>
      </c>
    </row>
    <row r="15" spans="1:6">
      <c r="A15" t="s" s="4">
        <v>84</v>
      </c>
      <c r="B15" t="s" s="4">
        <v>85</v>
      </c>
      <c r="C15" t="n" s="5">
        <v>7586</v>
      </c>
      <c r="E15" t="n" s="5">
        <v>7586</v>
      </c>
    </row>
    <row r="16" spans="1:6">
      <c r="A16" t="s" s="4">
        <v>86</v>
      </c>
      <c r="C16" t="n" s="5">
        <v>289567</v>
      </c>
      <c r="D16" t="n" s="5">
        <v>312801</v>
      </c>
      <c r="E16" t="n" s="5">
        <v>580252</v>
      </c>
      <c r="F16" t="n" s="5">
        <v>632474</v>
      </c>
    </row>
    <row r="17" spans="1:6">
      <c r="A17" t="s" s="4">
        <v>87</v>
      </c>
      <c r="C17" t="n" s="5">
        <v>-17644</v>
      </c>
      <c r="D17" t="n" s="5">
        <v>84723</v>
      </c>
      <c r="E17" t="n" s="5">
        <v>-3555</v>
      </c>
      <c r="F17" t="n" s="5">
        <v>150727</v>
      </c>
    </row>
    <row r="18" spans="1:6">
      <c r="A18" t="s" s="3">
        <v>88</v>
      </c>
    </row>
    <row r="19" spans="1:6">
      <c r="A19" t="s" s="4">
        <v>89</v>
      </c>
      <c r="C19" t="n" s="5">
        <v>844</v>
      </c>
      <c r="D19" t="n" s="5">
        <v>5408</v>
      </c>
      <c r="E19" t="n" s="5">
        <v>-3289</v>
      </c>
      <c r="F19" t="n" s="5">
        <v>4119</v>
      </c>
    </row>
    <row r="20" spans="1:6">
      <c r="A20" t="s" s="4">
        <v>90</v>
      </c>
      <c r="C20" t="n" s="5">
        <v>-2919</v>
      </c>
      <c r="D20" t="n" s="5">
        <v>3821</v>
      </c>
      <c r="E20" t="n" s="5">
        <v>-5360</v>
      </c>
      <c r="F20" t="n" s="5">
        <v>9104</v>
      </c>
    </row>
    <row r="21" spans="1:6">
      <c r="A21" t="s" s="4">
        <v>91</v>
      </c>
      <c r="C21" t="n" s="5">
        <v>355</v>
      </c>
      <c r="D21" t="n" s="5">
        <v>499</v>
      </c>
      <c r="E21" t="n" s="5">
        <v>1145</v>
      </c>
      <c r="F21" t="n" s="5">
        <v>1121</v>
      </c>
    </row>
    <row r="22" spans="1:6">
      <c r="A22" t="s" s="4">
        <v>92</v>
      </c>
      <c r="C22" t="n" s="5">
        <v>-13247</v>
      </c>
      <c r="D22" t="n" s="5">
        <v>-12559</v>
      </c>
      <c r="E22" t="n" s="5">
        <v>-26429</v>
      </c>
      <c r="F22" t="n" s="5">
        <v>-25688</v>
      </c>
    </row>
    <row r="23" spans="1:6">
      <c r="A23" t="s" s="4">
        <v>93</v>
      </c>
      <c r="C23" t="n" s="5">
        <v>-14967</v>
      </c>
      <c r="D23" t="n" s="5">
        <v>-2831</v>
      </c>
      <c r="E23" t="n" s="5">
        <v>-33933</v>
      </c>
      <c r="F23" t="n" s="5">
        <v>-11344</v>
      </c>
    </row>
    <row r="24" spans="1:6">
      <c r="A24" t="s" s="4">
        <v>94</v>
      </c>
      <c r="C24" t="n" s="5">
        <v>-32611</v>
      </c>
      <c r="D24" t="n" s="5">
        <v>81892</v>
      </c>
      <c r="E24" t="n" s="5">
        <v>-37488</v>
      </c>
      <c r="F24" t="n" s="5">
        <v>139383</v>
      </c>
    </row>
    <row r="25" spans="1:6">
      <c r="A25" t="s" s="4">
        <v>95</v>
      </c>
      <c r="C25" t="n" s="5">
        <v>11388</v>
      </c>
      <c r="D25" t="n" s="5">
        <v>21067</v>
      </c>
      <c r="E25" t="n" s="5">
        <v>21675</v>
      </c>
      <c r="F25" t="n" s="5">
        <v>34859</v>
      </c>
    </row>
    <row r="26" spans="1:6">
      <c r="A26" t="s" s="4">
        <v>96</v>
      </c>
      <c r="C26" t="n" s="5">
        <v>-43999</v>
      </c>
      <c r="D26" t="n" s="5">
        <v>60825</v>
      </c>
      <c r="E26" t="n" s="5">
        <v>-59163</v>
      </c>
      <c r="F26" t="n" s="5">
        <v>104524</v>
      </c>
    </row>
    <row r="27" spans="1:6">
      <c r="A27" t="s" s="4">
        <v>97</v>
      </c>
      <c r="C27" t="n" s="5">
        <v>-164</v>
      </c>
      <c r="D27" t="n" s="5">
        <v>-82</v>
      </c>
      <c r="E27" t="n" s="5">
        <v>-276</v>
      </c>
      <c r="F27" t="n" s="5">
        <v>-56</v>
      </c>
    </row>
    <row r="28" spans="1:6">
      <c r="A28" t="s" s="4">
        <v>98</v>
      </c>
      <c r="C28" t="n" s="7">
        <v>-43835</v>
      </c>
      <c r="D28" t="n" s="7">
        <v>60907</v>
      </c>
      <c r="E28" t="n" s="7">
        <v>-58887</v>
      </c>
      <c r="F28" t="n" s="7">
        <v>104580</v>
      </c>
    </row>
    <row r="29" spans="1:6">
      <c r="A29" t="s" s="4">
        <v>99</v>
      </c>
      <c r="B29" t="s" s="4">
        <v>100</v>
      </c>
      <c r="C29" t="n" s="8">
        <v>-0.93</v>
      </c>
      <c r="D29" t="n" s="8">
        <v>1.23</v>
      </c>
      <c r="E29" t="n" s="8">
        <v>-1.25</v>
      </c>
      <c r="F29" t="n" s="8">
        <v>2.11</v>
      </c>
    </row>
    <row r="30" spans="1:6">
      <c r="A30" t="s" s="4">
        <v>101</v>
      </c>
      <c r="B30" t="s" s="4">
        <v>102</v>
      </c>
      <c r="C30" t="n" s="8">
        <v>-0.93</v>
      </c>
      <c r="D30" t="n" s="8">
        <v>1.22</v>
      </c>
      <c r="E30" t="n" s="8">
        <v>-1.25</v>
      </c>
      <c r="F30" t="n" s="8">
        <v>2.1</v>
      </c>
    </row>
    <row r="31" spans="1:6">
      <c r="A31" t="s" s="4">
        <v>103</v>
      </c>
      <c r="C31" t="n" s="5">
        <v>46942950</v>
      </c>
      <c r="D31" t="n" s="5">
        <v>49582086</v>
      </c>
      <c r="E31" t="n" s="5">
        <v>46962242</v>
      </c>
      <c r="F31" t="n" s="5">
        <v>49581707</v>
      </c>
    </row>
    <row r="32" spans="1:6">
      <c r="A32" t="s" s="4">
        <v>104</v>
      </c>
      <c r="D32" t="n" s="5">
        <v>230841</v>
      </c>
      <c r="F32" t="n" s="5">
        <v>219607</v>
      </c>
    </row>
    <row r="33" spans="1:6">
      <c r="A33" t="s" s="4">
        <v>105</v>
      </c>
      <c r="C33" t="n" s="5">
        <v>46942950</v>
      </c>
      <c r="D33" t="n" s="5">
        <v>49812927</v>
      </c>
      <c r="E33" t="n" s="5">
        <v>46962242</v>
      </c>
      <c r="F33" t="n" s="5">
        <v>49801314</v>
      </c>
    </row>
    <row r="34" spans="1:6">
      <c r="A34" t="n"/>
    </row>
    <row r="35" spans="1:6">
      <c r="A35" t="s" s="4">
        <v>83</v>
      </c>
      <c r="B35" t="s" s="4">
        <v>106</v>
      </c>
    </row>
    <row r="36" spans="1:6">
      <c r="A36" t="s" s="4">
        <v>85</v>
      </c>
      <c r="B36" t="s" s="4">
        <v>107</v>
      </c>
    </row>
    <row r="37" spans="1:6">
      <c r="A37" t="s" s="4">
        <v>100</v>
      </c>
      <c r="B37" t="s" s="4">
        <v>108</v>
      </c>
    </row>
    <row r="38" spans="1:6">
      <c r="A38" t="s" s="4">
        <v>102</v>
      </c>
      <c r="B38" t="s" s="4">
        <v>109</v>
      </c>
    </row>
  </sheetData>
  <mergeCells count="8">
    <mergeCell ref="A1:B2"/>
    <mergeCell ref="C1:D1"/>
    <mergeCell ref="E1:F1"/>
    <mergeCell ref="A34:E34"/>
    <mergeCell ref="B35:E35"/>
    <mergeCell ref="B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4</v>
      </c>
      <c r="B1" t="s" s="2">
        <v>69</v>
      </c>
      <c r="D1" t="s" s="2">
        <v>1</v>
      </c>
    </row>
    <row r="2" spans="1:5">
      <c r="B2" t="s" s="2">
        <v>2</v>
      </c>
      <c r="C2" t="s" s="2">
        <v>70</v>
      </c>
      <c r="D2" t="s" s="2">
        <v>2</v>
      </c>
      <c r="E2" t="s" s="2">
        <v>70</v>
      </c>
    </row>
    <row r="3" spans="1:5">
      <c r="A3" t="s" s="3">
        <v>275</v>
      </c>
    </row>
    <row r="4" spans="1:5">
      <c r="A4" t="s" s="4">
        <v>276</v>
      </c>
      <c r="B4" t="n" s="7">
        <v>-20181</v>
      </c>
      <c r="C4" t="n" s="7">
        <v>-11877</v>
      </c>
      <c r="D4" t="n" s="7">
        <v>-20378</v>
      </c>
      <c r="E4" t="n" s="7">
        <v>-12225</v>
      </c>
    </row>
    <row r="5" spans="1:5">
      <c r="A5" t="s" s="4">
        <v>277</v>
      </c>
      <c r="B5" t="n" s="5">
        <v>-690</v>
      </c>
      <c r="C5" t="n" s="5">
        <v>-35</v>
      </c>
      <c r="D5" t="n" s="5">
        <v>-734</v>
      </c>
      <c r="E5" t="n" s="5">
        <v>128</v>
      </c>
    </row>
    <row r="6" spans="1:5">
      <c r="A6" t="s" s="4">
        <v>278</v>
      </c>
      <c r="B6" t="n" s="5">
        <v>243</v>
      </c>
      <c r="C6" t="n" s="5">
        <v>184</v>
      </c>
      <c r="D6" t="n" s="5">
        <v>484</v>
      </c>
      <c r="E6" t="n" s="5">
        <v>369</v>
      </c>
    </row>
    <row r="7" spans="1:5">
      <c r="A7" t="s" s="4">
        <v>279</v>
      </c>
      <c r="B7" t="n" s="5">
        <v>-447</v>
      </c>
      <c r="C7" t="n" s="5">
        <v>149</v>
      </c>
      <c r="D7" t="n" s="5">
        <v>-250</v>
      </c>
      <c r="E7" t="n" s="5">
        <v>497</v>
      </c>
    </row>
    <row r="8" spans="1:5">
      <c r="A8" t="s" s="4">
        <v>280</v>
      </c>
      <c r="B8" t="n" s="5">
        <v>-20628</v>
      </c>
      <c r="C8" t="n" s="5">
        <v>-11728</v>
      </c>
      <c r="D8" t="n" s="5">
        <v>-20628</v>
      </c>
      <c r="E8" t="n" s="5">
        <v>-11728</v>
      </c>
    </row>
    <row r="9" spans="1:5">
      <c r="A9" t="s" s="4">
        <v>281</v>
      </c>
    </row>
    <row r="10" spans="1:5">
      <c r="A10" t="s" s="3">
        <v>275</v>
      </c>
    </row>
    <row r="11" spans="1:5">
      <c r="A11" t="s" s="4">
        <v>276</v>
      </c>
      <c r="B11" t="n" s="5">
        <v>183</v>
      </c>
      <c r="C11" t="n" s="5">
        <v>193</v>
      </c>
      <c r="D11" t="n" s="5">
        <v>235</v>
      </c>
      <c r="E11" t="n" s="5">
        <v>92</v>
      </c>
    </row>
    <row r="12" spans="1:5">
      <c r="A12" t="s" s="4">
        <v>277</v>
      </c>
      <c r="B12" t="n" s="5">
        <v>-690</v>
      </c>
      <c r="C12" t="n" s="5">
        <v>-35</v>
      </c>
      <c r="D12" t="n" s="5">
        <v>-804</v>
      </c>
      <c r="E12" t="n" s="5">
        <v>-3</v>
      </c>
    </row>
    <row r="13" spans="1:5">
      <c r="A13" t="s" s="4">
        <v>278</v>
      </c>
      <c r="B13" t="n" s="5">
        <v>63</v>
      </c>
      <c r="C13" t="n" s="5">
        <v>67</v>
      </c>
      <c r="D13" t="n" s="5">
        <v>125</v>
      </c>
      <c r="E13" t="n" s="5">
        <v>136</v>
      </c>
    </row>
    <row r="14" spans="1:5">
      <c r="A14" t="s" s="4">
        <v>279</v>
      </c>
      <c r="B14" t="n" s="5">
        <v>-627</v>
      </c>
      <c r="C14" t="n" s="5">
        <v>32</v>
      </c>
      <c r="D14" t="n" s="5">
        <v>-679</v>
      </c>
      <c r="E14" t="n" s="5">
        <v>133</v>
      </c>
    </row>
    <row r="15" spans="1:5">
      <c r="A15" t="s" s="4">
        <v>280</v>
      </c>
      <c r="B15" t="n" s="5">
        <v>-444</v>
      </c>
      <c r="C15" t="n" s="5">
        <v>225</v>
      </c>
      <c r="D15" t="n" s="5">
        <v>-444</v>
      </c>
      <c r="E15" t="n" s="5">
        <v>225</v>
      </c>
    </row>
    <row r="16" spans="1:5">
      <c r="A16" t="s" s="4">
        <v>282</v>
      </c>
    </row>
    <row r="17" spans="1:5">
      <c r="A17" t="s" s="3">
        <v>275</v>
      </c>
    </row>
    <row r="18" spans="1:5">
      <c r="A18" t="s" s="4">
        <v>276</v>
      </c>
      <c r="B18" t="n" s="5">
        <v>-9811</v>
      </c>
      <c r="C18" t="n" s="5">
        <v>-9811</v>
      </c>
      <c r="D18" t="n" s="5">
        <v>-9811</v>
      </c>
      <c r="E18" t="n" s="5">
        <v>-9811</v>
      </c>
    </row>
    <row r="19" spans="1:5">
      <c r="A19" t="s" s="4">
        <v>280</v>
      </c>
      <c r="B19" t="n" s="5">
        <v>-9811</v>
      </c>
      <c r="C19" t="n" s="5">
        <v>-9811</v>
      </c>
      <c r="D19" t="n" s="5">
        <v>-9811</v>
      </c>
      <c r="E19" t="n" s="5">
        <v>-9811</v>
      </c>
    </row>
    <row r="20" spans="1:5">
      <c r="A20" t="s" s="4">
        <v>283</v>
      </c>
    </row>
    <row r="21" spans="1:5">
      <c r="A21" t="s" s="3">
        <v>275</v>
      </c>
    </row>
    <row r="22" spans="1:5">
      <c r="A22" t="s" s="4">
        <v>276</v>
      </c>
      <c r="B22" t="n" s="5">
        <v>-9059</v>
      </c>
      <c r="C22" t="n" s="5">
        <v>15</v>
      </c>
      <c r="D22" t="n" s="5">
        <v>-9129</v>
      </c>
      <c r="E22" t="n" s="5">
        <v>-116</v>
      </c>
    </row>
    <row r="23" spans="1:5">
      <c r="A23" t="s" s="4">
        <v>277</v>
      </c>
      <c r="D23" t="n" s="5">
        <v>70</v>
      </c>
      <c r="E23" t="n" s="5">
        <v>131</v>
      </c>
    </row>
    <row r="24" spans="1:5">
      <c r="A24" t="s" s="4">
        <v>279</v>
      </c>
      <c r="D24" t="n" s="5">
        <v>70</v>
      </c>
      <c r="E24" t="n" s="5">
        <v>131</v>
      </c>
    </row>
    <row r="25" spans="1:5">
      <c r="A25" t="s" s="4">
        <v>280</v>
      </c>
      <c r="B25" t="n" s="5">
        <v>-9059</v>
      </c>
      <c r="C25" t="n" s="5">
        <v>15</v>
      </c>
      <c r="D25" t="n" s="5">
        <v>-9059</v>
      </c>
      <c r="E25" t="n" s="5">
        <v>15</v>
      </c>
    </row>
    <row r="26" spans="1:5">
      <c r="A26" t="s" s="4">
        <v>284</v>
      </c>
    </row>
    <row r="27" spans="1:5">
      <c r="A27" t="s" s="3">
        <v>275</v>
      </c>
    </row>
    <row r="28" spans="1:5">
      <c r="A28" t="s" s="4">
        <v>276</v>
      </c>
      <c r="B28" t="n" s="5">
        <v>-1494</v>
      </c>
      <c r="C28" t="n" s="5">
        <v>-2274</v>
      </c>
      <c r="D28" t="n" s="5">
        <v>-1673</v>
      </c>
      <c r="E28" t="n" s="5">
        <v>-2390</v>
      </c>
    </row>
    <row r="29" spans="1:5">
      <c r="A29" t="s" s="4">
        <v>278</v>
      </c>
      <c r="B29" t="n" s="5">
        <v>180</v>
      </c>
      <c r="C29" t="n" s="5">
        <v>117</v>
      </c>
      <c r="D29" t="n" s="5">
        <v>359</v>
      </c>
      <c r="E29" t="n" s="5">
        <v>233</v>
      </c>
    </row>
    <row r="30" spans="1:5">
      <c r="A30" t="s" s="4">
        <v>279</v>
      </c>
      <c r="B30" t="n" s="5">
        <v>180</v>
      </c>
      <c r="C30" t="n" s="5">
        <v>117</v>
      </c>
      <c r="D30" t="n" s="5">
        <v>359</v>
      </c>
      <c r="E30" t="n" s="5">
        <v>233</v>
      </c>
    </row>
    <row r="31" spans="1:5">
      <c r="A31" t="s" s="4">
        <v>280</v>
      </c>
      <c r="B31" t="n" s="7">
        <v>-1314</v>
      </c>
      <c r="C31" t="n" s="7">
        <v>-2157</v>
      </c>
      <c r="D31" t="n" s="7">
        <v>-1314</v>
      </c>
      <c r="E31" t="n" s="7">
        <v>-21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69</v>
      </c>
      <c r="D1" t="s" s="2">
        <v>1</v>
      </c>
    </row>
    <row r="2" spans="1:5">
      <c r="B2" t="s" s="2">
        <v>2</v>
      </c>
      <c r="C2" t="s" s="2">
        <v>70</v>
      </c>
      <c r="D2" t="s" s="2">
        <v>2</v>
      </c>
      <c r="E2" t="s" s="2">
        <v>70</v>
      </c>
    </row>
    <row r="3" spans="1:5">
      <c r="A3" t="s" s="3">
        <v>286</v>
      </c>
    </row>
    <row r="4" spans="1:5">
      <c r="A4" t="s" s="4">
        <v>91</v>
      </c>
      <c r="B4" t="n" s="7">
        <v>355</v>
      </c>
      <c r="C4" t="n" s="7">
        <v>499</v>
      </c>
      <c r="D4" t="n" s="7">
        <v>1145</v>
      </c>
      <c r="E4" t="n" s="7">
        <v>1121</v>
      </c>
    </row>
    <row r="5" spans="1:5">
      <c r="A5" t="s" s="4">
        <v>287</v>
      </c>
      <c r="B5" t="n" s="5">
        <v>-13247</v>
      </c>
      <c r="C5" t="n" s="5">
        <v>-12559</v>
      </c>
      <c r="D5" t="n" s="5">
        <v>-26429</v>
      </c>
      <c r="E5" t="n" s="5">
        <v>-25688</v>
      </c>
    </row>
    <row r="6" spans="1:5">
      <c r="A6" t="s" s="4">
        <v>94</v>
      </c>
      <c r="B6" t="n" s="5">
        <v>-32611</v>
      </c>
      <c r="C6" t="n" s="5">
        <v>81892</v>
      </c>
      <c r="D6" t="n" s="5">
        <v>-37488</v>
      </c>
      <c r="E6" t="n" s="5">
        <v>139383</v>
      </c>
    </row>
    <row r="7" spans="1:5">
      <c r="A7" t="s" s="4">
        <v>288</v>
      </c>
      <c r="B7" t="n" s="5">
        <v>11388</v>
      </c>
      <c r="C7" t="n" s="5">
        <v>21067</v>
      </c>
      <c r="D7" t="n" s="5">
        <v>21675</v>
      </c>
      <c r="E7" t="n" s="5">
        <v>34859</v>
      </c>
    </row>
    <row r="8" spans="1:5">
      <c r="A8" t="s" s="4">
        <v>98</v>
      </c>
      <c r="B8" t="n" s="5">
        <v>-43835</v>
      </c>
      <c r="C8" t="n" s="5">
        <v>60907</v>
      </c>
      <c r="D8" t="n" s="5">
        <v>-58887</v>
      </c>
      <c r="E8" t="n" s="5">
        <v>104580</v>
      </c>
    </row>
    <row r="9" spans="1:5">
      <c r="A9" t="s" s="4">
        <v>289</v>
      </c>
    </row>
    <row r="10" spans="1:5">
      <c r="A10" t="s" s="3">
        <v>286</v>
      </c>
    </row>
    <row r="11" spans="1:5">
      <c r="A11" t="s" s="4">
        <v>94</v>
      </c>
      <c r="B11" t="n" s="5">
        <v>374</v>
      </c>
      <c r="C11" t="n" s="5">
        <v>283</v>
      </c>
      <c r="D11" t="n" s="5">
        <v>744</v>
      </c>
      <c r="E11" t="n" s="5">
        <v>567</v>
      </c>
    </row>
    <row r="12" spans="1:5">
      <c r="A12" t="s" s="4">
        <v>288</v>
      </c>
      <c r="B12" t="n" s="5">
        <v>131</v>
      </c>
      <c r="C12" t="n" s="5">
        <v>99</v>
      </c>
      <c r="D12" t="n" s="5">
        <v>260</v>
      </c>
      <c r="E12" t="n" s="5">
        <v>198</v>
      </c>
    </row>
    <row r="13" spans="1:5">
      <c r="A13" t="s" s="4">
        <v>98</v>
      </c>
      <c r="B13" t="n" s="5">
        <v>243</v>
      </c>
      <c r="C13" t="n" s="5">
        <v>184</v>
      </c>
      <c r="D13" t="n" s="5">
        <v>484</v>
      </c>
      <c r="E13" t="n" s="5">
        <v>369</v>
      </c>
    </row>
    <row r="14" spans="1:5">
      <c r="A14" t="s" s="4">
        <v>290</v>
      </c>
    </row>
    <row r="15" spans="1:5">
      <c r="A15" t="s" s="3">
        <v>286</v>
      </c>
    </row>
    <row r="16" spans="1:5">
      <c r="A16" t="s" s="4">
        <v>91</v>
      </c>
      <c r="B16" t="n" s="5">
        <v>97</v>
      </c>
      <c r="C16" t="n" s="5">
        <v>103</v>
      </c>
      <c r="D16" t="n" s="5">
        <v>192</v>
      </c>
      <c r="E16" t="n" s="5">
        <v>209</v>
      </c>
    </row>
    <row r="17" spans="1:5">
      <c r="A17" t="s" s="4">
        <v>291</v>
      </c>
    </row>
    <row r="18" spans="1:5">
      <c r="A18" t="s" s="3">
        <v>286</v>
      </c>
    </row>
    <row r="19" spans="1:5">
      <c r="A19" t="s" s="4">
        <v>287</v>
      </c>
      <c r="B19" t="n" s="7">
        <v>277</v>
      </c>
      <c r="C19" t="n" s="7">
        <v>180</v>
      </c>
      <c r="D19" t="n" s="7">
        <v>552</v>
      </c>
      <c r="E19" t="n" s="7">
        <v>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92</v>
      </c>
      <c r="B1" t="s" s="2">
        <v>293</v>
      </c>
    </row>
    <row r="2" spans="1:2">
      <c r="A2" t="s" s="3">
        <v>294</v>
      </c>
    </row>
    <row r="3" spans="1:2">
      <c r="A3" t="s" s="4">
        <v>295</v>
      </c>
      <c r="B3" t="n" s="7">
        <v>17285</v>
      </c>
    </row>
    <row r="4" spans="1:2">
      <c r="A4" t="s" s="4">
        <v>296</v>
      </c>
      <c r="B4" t="n" s="7">
        <v>37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97</v>
      </c>
      <c r="B1" t="s" s="2">
        <v>1</v>
      </c>
    </row>
    <row r="2" spans="1:2">
      <c r="B2" t="s" s="2">
        <v>293</v>
      </c>
    </row>
    <row r="3" spans="1:2">
      <c r="A3" t="s" s="3">
        <v>298</v>
      </c>
    </row>
    <row r="4" spans="1:2">
      <c r="A4" t="s" s="4">
        <v>299</v>
      </c>
      <c r="B4" t="n" s="7">
        <v>11685</v>
      </c>
    </row>
    <row r="5" spans="1:2">
      <c r="A5" t="s" s="4">
        <v>300</v>
      </c>
      <c r="B5" t="n" s="7">
        <v>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01</v>
      </c>
      <c r="B1" t="s" s="2">
        <v>69</v>
      </c>
      <c r="D1" t="s" s="2">
        <v>1</v>
      </c>
    </row>
    <row r="2" spans="1:5">
      <c r="B2" t="s" s="2">
        <v>2</v>
      </c>
      <c r="C2" t="s" s="2">
        <v>70</v>
      </c>
      <c r="D2" t="s" s="2">
        <v>2</v>
      </c>
      <c r="E2" t="s" s="2">
        <v>70</v>
      </c>
    </row>
    <row r="3" spans="1:5">
      <c r="A3" t="s" s="4">
        <v>302</v>
      </c>
    </row>
    <row r="4" spans="1:5">
      <c r="A4" t="s" s="3">
        <v>303</v>
      </c>
    </row>
    <row r="5" spans="1:5">
      <c r="A5" t="s" s="4">
        <v>304</v>
      </c>
      <c r="B5" t="n" s="7">
        <v>0</v>
      </c>
      <c r="C5" t="n" s="7">
        <v>0</v>
      </c>
      <c r="D5" t="n" s="7">
        <v>0</v>
      </c>
      <c r="E5" t="n" s="7">
        <v>0</v>
      </c>
    </row>
    <row r="6" spans="1:5">
      <c r="A6" t="s" s="4">
        <v>305</v>
      </c>
      <c r="D6" t="n" s="5">
        <v>0</v>
      </c>
    </row>
    <row r="7" spans="1:5">
      <c r="A7" t="s" s="4">
        <v>306</v>
      </c>
    </row>
    <row r="8" spans="1:5">
      <c r="A8" t="s" s="3">
        <v>303</v>
      </c>
    </row>
    <row r="9" spans="1:5">
      <c r="A9" t="s" s="4">
        <v>304</v>
      </c>
      <c r="B9" t="n" s="7">
        <v>0</v>
      </c>
      <c r="C9" t="n" s="7">
        <v>0</v>
      </c>
      <c r="D9" t="n" s="5">
        <v>0</v>
      </c>
      <c r="E9" t="n" s="7">
        <v>0</v>
      </c>
    </row>
    <row r="10" spans="1:5">
      <c r="A10" t="s" s="4">
        <v>305</v>
      </c>
      <c r="D10"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25</v>
      </c>
    </row>
    <row r="2" spans="1:3">
      <c r="A2" t="s" s="3">
        <v>303</v>
      </c>
    </row>
    <row r="3" spans="1:3">
      <c r="A3" t="s" s="4">
        <v>308</v>
      </c>
      <c r="B3" t="n" s="7">
        <v>9136</v>
      </c>
      <c r="C3" t="n" s="7">
        <v>9915</v>
      </c>
    </row>
    <row r="4" spans="1:3">
      <c r="A4" t="s" s="4">
        <v>309</v>
      </c>
      <c r="B4" t="n" s="5">
        <v>444</v>
      </c>
      <c r="C4" t="n" s="5">
        <v>235</v>
      </c>
    </row>
    <row r="5" spans="1:3">
      <c r="A5" t="s" s="4">
        <v>310</v>
      </c>
      <c r="B5" t="n" s="7">
        <v>26599</v>
      </c>
      <c r="C5" t="n" s="7">
        <v>255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11</v>
      </c>
      <c r="B1" t="s" s="2">
        <v>69</v>
      </c>
      <c r="D1" t="s" s="2">
        <v>1</v>
      </c>
    </row>
    <row r="2" spans="1:5">
      <c r="B2" t="s" s="2">
        <v>2</v>
      </c>
      <c r="C2" t="s" s="2">
        <v>70</v>
      </c>
      <c r="D2" t="s" s="2">
        <v>2</v>
      </c>
      <c r="E2" t="s" s="2">
        <v>70</v>
      </c>
    </row>
    <row r="3" spans="1:5">
      <c r="A3" t="s" s="4">
        <v>312</v>
      </c>
    </row>
    <row r="4" spans="1:5">
      <c r="A4" t="s" s="3">
        <v>313</v>
      </c>
    </row>
    <row r="5" spans="1:5">
      <c r="A5" t="s" s="4">
        <v>314</v>
      </c>
      <c r="B5" t="n" s="7">
        <v>234</v>
      </c>
      <c r="C5" t="n" s="7">
        <v>206</v>
      </c>
      <c r="D5" t="n" s="7">
        <v>468</v>
      </c>
      <c r="E5" t="n" s="7">
        <v>412</v>
      </c>
    </row>
    <row r="6" spans="1:5">
      <c r="A6" t="s" s="4">
        <v>315</v>
      </c>
      <c r="B6" t="n" s="5">
        <v>935</v>
      </c>
      <c r="C6" t="n" s="5">
        <v>968</v>
      </c>
      <c r="D6" t="n" s="5">
        <v>1870</v>
      </c>
      <c r="E6" t="n" s="5">
        <v>1936</v>
      </c>
    </row>
    <row r="7" spans="1:5">
      <c r="A7" t="s" s="4">
        <v>316</v>
      </c>
      <c r="B7" t="n" s="5">
        <v>-530</v>
      </c>
      <c r="C7" t="n" s="5">
        <v>-685</v>
      </c>
      <c r="D7" t="n" s="5">
        <v>-1060</v>
      </c>
      <c r="E7" t="n" s="5">
        <v>-1370</v>
      </c>
    </row>
    <row r="8" spans="1:5">
      <c r="A8" t="s" s="4">
        <v>317</v>
      </c>
      <c r="B8" t="n" s="5">
        <v>9</v>
      </c>
      <c r="C8" t="n" s="5">
        <v>12</v>
      </c>
      <c r="D8" t="n" s="5">
        <v>18</v>
      </c>
      <c r="E8" t="n" s="5">
        <v>24</v>
      </c>
    </row>
    <row r="9" spans="1:5">
      <c r="A9" t="s" s="4">
        <v>318</v>
      </c>
      <c r="B9" t="n" s="5">
        <v>567</v>
      </c>
      <c r="C9" t="n" s="5">
        <v>247</v>
      </c>
      <c r="D9" t="n" s="5">
        <v>1134</v>
      </c>
      <c r="E9" t="n" s="5">
        <v>494</v>
      </c>
    </row>
    <row r="10" spans="1:5">
      <c r="A10" t="s" s="4">
        <v>319</v>
      </c>
      <c r="B10" t="n" s="5">
        <v>1215</v>
      </c>
      <c r="C10" t="n" s="5">
        <v>748</v>
      </c>
      <c r="D10" t="n" s="5">
        <v>2430</v>
      </c>
      <c r="E10" t="n" s="5">
        <v>1496</v>
      </c>
    </row>
    <row r="11" spans="1:5">
      <c r="A11" t="s" s="4">
        <v>320</v>
      </c>
    </row>
    <row r="12" spans="1:5">
      <c r="A12" t="s" s="3">
        <v>313</v>
      </c>
    </row>
    <row r="13" spans="1:5">
      <c r="A13" t="s" s="4">
        <v>314</v>
      </c>
      <c r="B13" t="n" s="5">
        <v>75</v>
      </c>
      <c r="C13" t="n" s="5">
        <v>68</v>
      </c>
      <c r="D13" t="n" s="5">
        <v>150</v>
      </c>
      <c r="E13" t="n" s="5">
        <v>136</v>
      </c>
    </row>
    <row r="14" spans="1:5">
      <c r="A14" t="s" s="4">
        <v>315</v>
      </c>
      <c r="B14" t="n" s="5">
        <v>211</v>
      </c>
      <c r="C14" t="n" s="5">
        <v>226</v>
      </c>
      <c r="D14" t="n" s="5">
        <v>421</v>
      </c>
      <c r="E14" t="n" s="5">
        <v>452</v>
      </c>
    </row>
    <row r="15" spans="1:5">
      <c r="A15" t="s" s="4">
        <v>317</v>
      </c>
      <c r="B15" t="n" s="5">
        <v>-510</v>
      </c>
      <c r="C15" t="n" s="5">
        <v>-508</v>
      </c>
      <c r="D15" t="n" s="5">
        <v>-1021</v>
      </c>
      <c r="E15" t="n" s="5">
        <v>-1016</v>
      </c>
    </row>
    <row r="16" spans="1:5">
      <c r="A16" t="s" s="4">
        <v>318</v>
      </c>
      <c r="B16" t="n" s="5">
        <v>-245</v>
      </c>
      <c r="C16" t="n" s="5">
        <v>-325</v>
      </c>
      <c r="D16" t="n" s="5">
        <v>-489</v>
      </c>
      <c r="E16" t="n" s="5">
        <v>-650</v>
      </c>
    </row>
    <row r="17" spans="1:5">
      <c r="A17" t="s" s="4">
        <v>319</v>
      </c>
      <c r="B17" t="n" s="7">
        <v>-469</v>
      </c>
      <c r="C17" t="n" s="7">
        <v>-539</v>
      </c>
      <c r="D17" t="n" s="7">
        <v>-939</v>
      </c>
      <c r="E17" t="n" s="7">
        <v>-10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21</v>
      </c>
      <c r="B1" t="s" s="2">
        <v>322</v>
      </c>
    </row>
    <row r="2" spans="1:2">
      <c r="B2" t="s" s="2">
        <v>323</v>
      </c>
    </row>
    <row r="3" spans="1:2">
      <c r="A3" t="s" s="3">
        <v>324</v>
      </c>
    </row>
    <row r="4" spans="1:2">
      <c r="A4" t="s" s="4">
        <v>325</v>
      </c>
      <c r="B4" t="s" s="4">
        <v>326</v>
      </c>
    </row>
    <row r="5" spans="1:2">
      <c r="A5" t="s" s="4">
        <v>327</v>
      </c>
      <c r="B5" t="n" s="7">
        <v>900000000</v>
      </c>
    </row>
    <row r="6" spans="1:2">
      <c r="A6" t="s" s="4">
        <v>328</v>
      </c>
      <c r="B6" t="s" s="4">
        <v>329</v>
      </c>
    </row>
    <row r="7" spans="1:2">
      <c r="A7" t="s" s="4">
        <v>330</v>
      </c>
      <c r="B7" t="n" s="7">
        <v>600000000</v>
      </c>
    </row>
    <row r="8" spans="1:2">
      <c r="A8" t="s" s="4">
        <v>331</v>
      </c>
      <c r="B8" t="n" s="7">
        <v>3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80"/>
    <col customWidth="1" max="3" min="3" width="26"/>
    <col customWidth="1" max="4" min="4" width="25"/>
  </cols>
  <sheetData>
    <row r="1" spans="1:4">
      <c r="A1" t="s" s="1">
        <v>332</v>
      </c>
      <c r="C1" t="s" s="2">
        <v>1</v>
      </c>
      <c r="D1" t="s" s="2">
        <v>262</v>
      </c>
    </row>
    <row r="2" spans="1:4">
      <c r="C2" t="s" s="2">
        <v>2</v>
      </c>
      <c r="D2" t="s" s="2">
        <v>25</v>
      </c>
    </row>
    <row r="3" spans="1:4">
      <c r="A3" t="s" s="4">
        <v>333</v>
      </c>
    </row>
    <row r="4" spans="1:4">
      <c r="A4" t="s" s="3">
        <v>324</v>
      </c>
    </row>
    <row r="5" spans="1:4">
      <c r="A5" t="s" s="4">
        <v>334</v>
      </c>
      <c r="B5" t="s" s="4">
        <v>83</v>
      </c>
      <c r="C5" t="n" s="7">
        <v>300000</v>
      </c>
      <c r="D5" t="n" s="7">
        <v>300000</v>
      </c>
    </row>
    <row r="6" spans="1:4">
      <c r="A6" t="s" s="4">
        <v>335</v>
      </c>
    </row>
    <row r="7" spans="1:4">
      <c r="A7" t="s" s="3">
        <v>324</v>
      </c>
    </row>
    <row r="8" spans="1:4">
      <c r="A8" t="s" s="4">
        <v>330</v>
      </c>
      <c r="B8" t="s" s="4">
        <v>336</v>
      </c>
      <c r="D8" t="n" s="5">
        <v>20000</v>
      </c>
    </row>
    <row r="9" spans="1:4">
      <c r="A9" t="s" s="4">
        <v>337</v>
      </c>
    </row>
    <row r="10" spans="1:4">
      <c r="A10" t="s" s="3">
        <v>324</v>
      </c>
    </row>
    <row r="11" spans="1:4">
      <c r="A11" t="s" s="4">
        <v>338</v>
      </c>
      <c r="C11" t="n" s="7">
        <v>500000</v>
      </c>
      <c r="D11" t="n" s="7">
        <v>500000</v>
      </c>
    </row>
    <row r="12" spans="1:4">
      <c r="A12" t="s" s="4">
        <v>339</v>
      </c>
      <c r="C12" t="s" s="4">
        <v>340</v>
      </c>
      <c r="D12" t="s" s="4">
        <v>341</v>
      </c>
    </row>
    <row r="13" spans="1:4">
      <c r="A13" t="s" s="4">
        <v>342</v>
      </c>
      <c r="C13" t="s" s="4">
        <v>343</v>
      </c>
      <c r="D13" t="s" s="4">
        <v>343</v>
      </c>
    </row>
    <row r="14" spans="1:4">
      <c r="A14" t="s" s="4">
        <v>344</v>
      </c>
      <c r="C14" t="n" s="7">
        <v>453216</v>
      </c>
      <c r="D14" t="n" s="7">
        <v>516879</v>
      </c>
    </row>
    <row r="15" spans="1:4">
      <c r="A15" t="s" s="4">
        <v>345</v>
      </c>
    </row>
    <row r="16" spans="1:4">
      <c r="A16" t="s" s="3">
        <v>324</v>
      </c>
    </row>
    <row r="17" spans="1:4">
      <c r="A17" t="s" s="4">
        <v>338</v>
      </c>
      <c r="C17" t="n" s="7">
        <v>165000</v>
      </c>
      <c r="D17" t="n" s="7">
        <v>165000</v>
      </c>
    </row>
    <row r="18" spans="1:4">
      <c r="A18" t="s" s="4">
        <v>339</v>
      </c>
      <c r="C18" t="s" s="4">
        <v>346</v>
      </c>
      <c r="D18" t="s" s="4">
        <v>347</v>
      </c>
    </row>
    <row r="19" spans="1:4">
      <c r="A19" t="s" s="4">
        <v>342</v>
      </c>
      <c r="C19" t="s" s="4">
        <v>348</v>
      </c>
      <c r="D19" t="s" s="4">
        <v>348</v>
      </c>
    </row>
    <row r="20" spans="1:4">
      <c r="A20" t="s" s="4">
        <v>344</v>
      </c>
      <c r="C20" t="n" s="7">
        <v>151763</v>
      </c>
      <c r="D20" t="n" s="7">
        <v>167910</v>
      </c>
    </row>
    <row r="21" spans="1:4">
      <c r="A21" t="s" s="4">
        <v>349</v>
      </c>
    </row>
    <row r="22" spans="1:4">
      <c r="A22" t="s" s="3">
        <v>324</v>
      </c>
    </row>
    <row r="23" spans="1:4">
      <c r="A23" t="s" s="4">
        <v>338</v>
      </c>
      <c r="B23" t="s" s="4">
        <v>100</v>
      </c>
      <c r="C23" t="n" s="7">
        <v>425000</v>
      </c>
      <c r="D23" t="n" s="7">
        <v>425000</v>
      </c>
    </row>
    <row r="24" spans="1:4">
      <c r="A24" t="s" s="4">
        <v>339</v>
      </c>
      <c r="B24" t="s" s="4">
        <v>100</v>
      </c>
      <c r="C24" t="s" s="4">
        <v>350</v>
      </c>
      <c r="D24" t="s" s="4">
        <v>351</v>
      </c>
    </row>
    <row r="25" spans="1:4">
      <c r="A25" t="s" s="4">
        <v>342</v>
      </c>
      <c r="B25" t="s" s="4">
        <v>100</v>
      </c>
      <c r="C25" t="s" s="4">
        <v>352</v>
      </c>
      <c r="D25" t="s" s="4">
        <v>352</v>
      </c>
    </row>
    <row r="26" spans="1:4">
      <c r="A26" t="s" s="4">
        <v>344</v>
      </c>
      <c r="B26" t="s" s="4">
        <v>100</v>
      </c>
      <c r="C26" t="n" s="7">
        <v>401182</v>
      </c>
      <c r="D26" t="n" s="7">
        <v>431296</v>
      </c>
    </row>
    <row r="27" spans="1:4">
      <c r="A27" t="s" s="4">
        <v>353</v>
      </c>
    </row>
    <row r="28" spans="1:4">
      <c r="A28" t="s" s="3">
        <v>324</v>
      </c>
    </row>
    <row r="29" spans="1:4">
      <c r="A29" t="s" s="4">
        <v>338</v>
      </c>
      <c r="B29" t="s" s="4">
        <v>102</v>
      </c>
      <c r="D29" t="n" s="7">
        <v>35000</v>
      </c>
    </row>
    <row r="30" spans="1:4">
      <c r="A30" t="s" s="4">
        <v>339</v>
      </c>
      <c r="B30" t="s" s="4">
        <v>102</v>
      </c>
      <c r="C30" t="s" s="4">
        <v>354</v>
      </c>
      <c r="D30" t="s" s="4">
        <v>355</v>
      </c>
    </row>
    <row r="31" spans="1:4">
      <c r="A31" t="s" s="4">
        <v>342</v>
      </c>
      <c r="B31" t="s" s="4">
        <v>102</v>
      </c>
      <c r="D31" t="s" s="4">
        <v>356</v>
      </c>
    </row>
    <row r="32" spans="1:4">
      <c r="A32" t="s" s="4">
        <v>344</v>
      </c>
      <c r="B32" t="s" s="4">
        <v>102</v>
      </c>
      <c r="D32" t="n" s="7">
        <v>35197</v>
      </c>
    </row>
    <row r="33" spans="1:4">
      <c r="A33" t="s" s="4">
        <v>357</v>
      </c>
    </row>
    <row r="34" spans="1:4">
      <c r="A34" t="s" s="3">
        <v>324</v>
      </c>
    </row>
    <row r="35" spans="1:4">
      <c r="A35" t="s" s="4">
        <v>344</v>
      </c>
      <c r="B35" t="s" s="4">
        <v>358</v>
      </c>
      <c r="C35" t="n" s="7">
        <v>28262</v>
      </c>
      <c r="D35" t="n" s="5">
        <v>29501</v>
      </c>
    </row>
    <row r="36" spans="1:4">
      <c r="A36" t="s" s="4">
        <v>359</v>
      </c>
      <c r="B36" t="s" s="4">
        <v>358</v>
      </c>
      <c r="C36" t="n" s="5">
        <v>28259</v>
      </c>
      <c r="D36" t="n" s="7">
        <v>29488</v>
      </c>
    </row>
    <row r="37" spans="1:4">
      <c r="A37" t="s" s="4">
        <v>360</v>
      </c>
    </row>
    <row r="38" spans="1:4">
      <c r="A38" t="s" s="3">
        <v>324</v>
      </c>
    </row>
    <row r="39" spans="1:4">
      <c r="A39" t="s" s="4">
        <v>344</v>
      </c>
      <c r="B39" t="s" s="4">
        <v>361</v>
      </c>
      <c r="C39" t="n" s="5">
        <v>31497</v>
      </c>
    </row>
    <row r="40" spans="1:4">
      <c r="A40" t="s" s="4">
        <v>359</v>
      </c>
      <c r="B40" t="s" s="4">
        <v>361</v>
      </c>
      <c r="C40" t="n" s="7">
        <v>31338</v>
      </c>
    </row>
    <row r="41" spans="1:4">
      <c r="A41" t="n"/>
    </row>
    <row r="42" spans="1:4">
      <c r="A42" t="s" s="4">
        <v>83</v>
      </c>
      <c r="B42" t="s" s="4">
        <v>362</v>
      </c>
    </row>
    <row r="43" spans="1:4">
      <c r="A43" t="s" s="4">
        <v>85</v>
      </c>
      <c r="B43" t="s" s="4">
        <v>363</v>
      </c>
    </row>
    <row r="44" spans="1:4">
      <c r="A44" t="s" s="4">
        <v>100</v>
      </c>
      <c r="B44" t="s" s="4">
        <v>364</v>
      </c>
    </row>
    <row r="45" spans="1:4">
      <c r="A45" t="s" s="4">
        <v>102</v>
      </c>
      <c r="B45" t="s" s="4">
        <v>365</v>
      </c>
    </row>
    <row r="46" spans="1:4">
      <c r="A46" t="s" s="4">
        <v>358</v>
      </c>
      <c r="B46" t="s" s="4">
        <v>366</v>
      </c>
    </row>
    <row r="47" spans="1:4">
      <c r="A47" t="s" s="4">
        <v>367</v>
      </c>
      <c r="B47" t="s" s="4">
        <v>368</v>
      </c>
    </row>
  </sheetData>
  <mergeCells count="8">
    <mergeCell ref="A1:B2"/>
    <mergeCell ref="A41:C41"/>
    <mergeCell ref="B42:C42"/>
    <mergeCell ref="B43:C43"/>
    <mergeCell ref="B44:C44"/>
    <mergeCell ref="B45:C45"/>
    <mergeCell ref="B46:C46"/>
    <mergeCell ref="B47:C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t="s" s="1">
        <v>369</v>
      </c>
      <c r="B1" t="s" s="2">
        <v>322</v>
      </c>
    </row>
    <row r="2" spans="1:5">
      <c r="B2" t="s" s="2">
        <v>370</v>
      </c>
      <c r="C2" t="s" s="2">
        <v>371</v>
      </c>
      <c r="D2" t="s" s="2">
        <v>2</v>
      </c>
      <c r="E2" t="s" s="2">
        <v>25</v>
      </c>
    </row>
    <row r="3" spans="1:5">
      <c r="A3" t="s" s="4">
        <v>372</v>
      </c>
    </row>
    <row r="4" spans="1:5">
      <c r="A4" t="s" s="3">
        <v>324</v>
      </c>
    </row>
    <row r="5" spans="1:5">
      <c r="A5" t="s" s="4">
        <v>373</v>
      </c>
      <c r="C5" t="n" s="9">
        <v>31.3</v>
      </c>
    </row>
    <row r="6" spans="1:5">
      <c r="A6" t="s" s="4">
        <v>374</v>
      </c>
      <c r="C6" t="s" s="4">
        <v>375</v>
      </c>
    </row>
    <row r="7" spans="1:5">
      <c r="A7" t="s" s="4">
        <v>376</v>
      </c>
      <c r="C7" t="n" s="9">
        <v>1.3</v>
      </c>
    </row>
    <row r="8" spans="1:5">
      <c r="A8" t="s" s="4">
        <v>377</v>
      </c>
      <c r="C8" t="s" s="4">
        <v>378</v>
      </c>
    </row>
    <row r="9" spans="1:5">
      <c r="A9" t="s" s="4">
        <v>379</v>
      </c>
      <c r="C9" t="s" s="4">
        <v>380</v>
      </c>
    </row>
    <row r="10" spans="1:5">
      <c r="A10" t="s" s="4">
        <v>381</v>
      </c>
      <c r="C10" t="s" s="4">
        <v>382</v>
      </c>
    </row>
    <row r="11" spans="1:5">
      <c r="A11" t="s" s="4">
        <v>335</v>
      </c>
    </row>
    <row r="12" spans="1:5">
      <c r="A12" t="s" s="3">
        <v>324</v>
      </c>
    </row>
    <row r="13" spans="1:5">
      <c r="A13" t="s" s="4">
        <v>383</v>
      </c>
      <c r="D13" t="n" s="7">
        <v>600</v>
      </c>
      <c r="E13" t="n" s="7">
        <v>580</v>
      </c>
    </row>
    <row r="14" spans="1:5">
      <c r="A14" t="s" s="4">
        <v>349</v>
      </c>
    </row>
    <row r="15" spans="1:5">
      <c r="A15" t="s" s="3">
        <v>324</v>
      </c>
    </row>
    <row r="16" spans="1:5">
      <c r="A16" t="s" s="4">
        <v>384</v>
      </c>
      <c r="D16" t="n" s="9">
        <v>42.5</v>
      </c>
    </row>
    <row r="17" spans="1:5">
      <c r="A17" t="s" s="4">
        <v>353</v>
      </c>
    </row>
    <row r="18" spans="1:5">
      <c r="A18" t="s" s="3">
        <v>324</v>
      </c>
    </row>
    <row r="19" spans="1:5">
      <c r="A19" t="s" s="4">
        <v>385</v>
      </c>
      <c r="B19" t="n" s="7">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69</v>
      </c>
      <c r="D1" t="s" s="2">
        <v>1</v>
      </c>
    </row>
    <row r="2" spans="1:5">
      <c r="B2" t="s" s="2">
        <v>2</v>
      </c>
      <c r="C2" t="s" s="2">
        <v>70</v>
      </c>
      <c r="D2" t="s" s="2">
        <v>2</v>
      </c>
      <c r="E2" t="s" s="2">
        <v>70</v>
      </c>
    </row>
    <row r="3" spans="1:5">
      <c r="A3" t="s" s="4">
        <v>96</v>
      </c>
      <c r="B3" t="n" s="7">
        <v>-43999</v>
      </c>
      <c r="C3" t="n" s="7">
        <v>60825</v>
      </c>
      <c r="D3" t="n" s="7">
        <v>-59163</v>
      </c>
      <c r="E3" t="n" s="7">
        <v>104524</v>
      </c>
    </row>
    <row r="4" spans="1:5">
      <c r="A4" t="s" s="3">
        <v>111</v>
      </c>
    </row>
    <row r="5" spans="1:5">
      <c r="A5" t="s" s="4">
        <v>112</v>
      </c>
      <c r="B5" t="n" s="5">
        <v>-627</v>
      </c>
      <c r="C5" t="n" s="5">
        <v>32</v>
      </c>
      <c r="D5" t="n" s="5">
        <v>-679</v>
      </c>
      <c r="E5" t="n" s="5">
        <v>133</v>
      </c>
    </row>
    <row r="6" spans="1:5">
      <c r="A6" t="s" s="4">
        <v>113</v>
      </c>
      <c r="B6" t="n" s="5">
        <v>180</v>
      </c>
      <c r="C6" t="n" s="5">
        <v>117</v>
      </c>
      <c r="D6" t="n" s="5">
        <v>359</v>
      </c>
      <c r="E6" t="n" s="5">
        <v>233</v>
      </c>
    </row>
    <row r="7" spans="1:5">
      <c r="A7" t="s" s="4">
        <v>114</v>
      </c>
      <c r="D7" t="n" s="5">
        <v>70</v>
      </c>
      <c r="E7" t="n" s="5">
        <v>131</v>
      </c>
    </row>
    <row r="8" spans="1:5">
      <c r="A8" t="s" s="4">
        <v>115</v>
      </c>
      <c r="B8" t="n" s="7">
        <v>-44446</v>
      </c>
      <c r="C8" t="n" s="7">
        <v>60974</v>
      </c>
      <c r="D8" t="n" s="7">
        <v>-59413</v>
      </c>
      <c r="E8" t="n" s="7">
        <v>1050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r="1" spans="1:6">
      <c r="A1" t="s" s="1">
        <v>386</v>
      </c>
      <c r="C1" t="s" s="2">
        <v>293</v>
      </c>
      <c r="D1" t="s" s="2">
        <v>387</v>
      </c>
      <c r="E1" t="s" s="2">
        <v>388</v>
      </c>
      <c r="F1" t="s" s="2">
        <v>389</v>
      </c>
    </row>
    <row r="2" spans="1:6">
      <c r="A2" t="s" s="4">
        <v>390</v>
      </c>
    </row>
    <row r="3" spans="1:6">
      <c r="A3" t="s" s="3">
        <v>324</v>
      </c>
    </row>
    <row r="4" spans="1:6">
      <c r="A4" t="s" s="4">
        <v>391</v>
      </c>
      <c r="B4" t="s" s="4">
        <v>83</v>
      </c>
      <c r="C4" t="n" s="7">
        <v>30792</v>
      </c>
      <c r="D4" t="n" s="10">
        <v>262500</v>
      </c>
      <c r="E4" t="n" s="7">
        <v>34234</v>
      </c>
      <c r="F4" t="n" s="10">
        <v>275000</v>
      </c>
    </row>
    <row r="5" spans="1:6">
      <c r="A5" t="s" s="4">
        <v>392</v>
      </c>
      <c r="B5" t="s" s="4">
        <v>83</v>
      </c>
      <c r="C5" t="n" s="5">
        <v>30797</v>
      </c>
      <c r="E5" t="n" s="5">
        <v>34226</v>
      </c>
    </row>
    <row r="6" spans="1:6">
      <c r="A6" t="s" s="4">
        <v>393</v>
      </c>
    </row>
    <row r="7" spans="1:6">
      <c r="A7" t="s" s="3">
        <v>324</v>
      </c>
    </row>
    <row r="8" spans="1:6">
      <c r="A8" t="s" s="4">
        <v>391</v>
      </c>
      <c r="B8" t="s" s="4">
        <v>83</v>
      </c>
      <c r="C8" t="n" s="5">
        <v>17989</v>
      </c>
      <c r="D8" t="n" s="10">
        <v>153360</v>
      </c>
      <c r="E8" t="n" s="5">
        <v>20152</v>
      </c>
      <c r="F8" t="n" s="5">
        <v>161880</v>
      </c>
    </row>
    <row r="9" spans="1:6">
      <c r="A9" t="s" s="4">
        <v>392</v>
      </c>
      <c r="B9" t="s" s="4">
        <v>83</v>
      </c>
      <c r="C9" t="n" s="7">
        <v>17995</v>
      </c>
      <c r="E9" t="n" s="5">
        <v>19924</v>
      </c>
    </row>
    <row r="10" spans="1:6">
      <c r="A10" t="s" s="4">
        <v>394</v>
      </c>
    </row>
    <row r="11" spans="1:6">
      <c r="A11" t="s" s="3">
        <v>324</v>
      </c>
    </row>
    <row r="12" spans="1:6">
      <c r="A12" t="s" s="4">
        <v>391</v>
      </c>
      <c r="B12" t="s" s="4">
        <v>395</v>
      </c>
      <c r="E12" t="n" s="5">
        <v>3112</v>
      </c>
      <c r="F12" t="n" s="5">
        <v>25000</v>
      </c>
    </row>
    <row r="13" spans="1:6">
      <c r="A13" t="s" s="4">
        <v>396</v>
      </c>
    </row>
    <row r="14" spans="1:6">
      <c r="A14" t="s" s="3">
        <v>324</v>
      </c>
    </row>
    <row r="15" spans="1:6">
      <c r="A15" t="s" s="4">
        <v>391</v>
      </c>
      <c r="B15" t="s" s="4">
        <v>85</v>
      </c>
      <c r="E15" t="n" s="7">
        <v>2490</v>
      </c>
      <c r="F15" t="n" s="10">
        <v>20000</v>
      </c>
    </row>
    <row r="16" spans="1:6">
      <c r="A16" t="n"/>
    </row>
    <row r="17" spans="1:6">
      <c r="A17" t="s" s="4">
        <v>83</v>
      </c>
      <c r="B17" t="s" s="4">
        <v>366</v>
      </c>
    </row>
    <row r="18" spans="1:6">
      <c r="A18" t="s" s="4">
        <v>85</v>
      </c>
      <c r="B18" t="s" s="4">
        <v>362</v>
      </c>
    </row>
    <row r="19" spans="1:6">
      <c r="A19" t="s" s="4">
        <v>100</v>
      </c>
      <c r="B19" t="s" s="4">
        <v>397</v>
      </c>
    </row>
  </sheetData>
  <mergeCells count="5">
    <mergeCell ref="A1:B1"/>
    <mergeCell ref="A16:E16"/>
    <mergeCell ref="B17:E17"/>
    <mergeCell ref="B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398</v>
      </c>
      <c r="C1" t="s" s="2">
        <v>1</v>
      </c>
    </row>
    <row r="2" spans="1:4">
      <c r="C2" t="s" s="2">
        <v>2</v>
      </c>
      <c r="D2" t="s" s="2">
        <v>25</v>
      </c>
    </row>
    <row r="3" spans="1:4">
      <c r="A3" t="s" s="4">
        <v>390</v>
      </c>
    </row>
    <row r="4" spans="1:4">
      <c r="A4" t="s" s="3">
        <v>324</v>
      </c>
    </row>
    <row r="5" spans="1:4">
      <c r="A5" t="s" s="4">
        <v>399</v>
      </c>
      <c r="B5" t="s" s="4">
        <v>83</v>
      </c>
      <c r="C5" t="s" s="4">
        <v>400</v>
      </c>
      <c r="D5" t="s" s="4">
        <v>400</v>
      </c>
    </row>
    <row r="6" spans="1:4">
      <c r="A6" t="s" s="4">
        <v>401</v>
      </c>
      <c r="B6" t="s" s="4">
        <v>83</v>
      </c>
      <c r="C6" t="n" s="11">
        <v>2014</v>
      </c>
    </row>
    <row r="7" spans="1:4">
      <c r="A7" t="s" s="4">
        <v>393</v>
      </c>
    </row>
    <row r="8" spans="1:4">
      <c r="A8" t="s" s="3">
        <v>324</v>
      </c>
    </row>
    <row r="9" spans="1:4">
      <c r="A9" t="s" s="4">
        <v>399</v>
      </c>
      <c r="B9" t="s" s="4">
        <v>83</v>
      </c>
      <c r="C9" t="s" s="4">
        <v>402</v>
      </c>
      <c r="D9" t="s" s="4">
        <v>402</v>
      </c>
    </row>
    <row r="10" spans="1:4">
      <c r="A10" t="s" s="4">
        <v>401</v>
      </c>
      <c r="B10" t="s" s="4">
        <v>83</v>
      </c>
      <c r="C10" t="n" s="12">
        <v>2012</v>
      </c>
    </row>
    <row r="11" spans="1:4">
      <c r="A11" t="s" s="4">
        <v>394</v>
      </c>
    </row>
    <row r="12" spans="1:4">
      <c r="A12" t="s" s="3">
        <v>324</v>
      </c>
    </row>
    <row r="13" spans="1:4">
      <c r="A13" t="s" s="4">
        <v>399</v>
      </c>
      <c r="B13" t="s" s="4">
        <v>85</v>
      </c>
      <c r="C13" t="s" s="4">
        <v>403</v>
      </c>
    </row>
    <row r="14" spans="1:4">
      <c r="A14" t="s" s="4">
        <v>401</v>
      </c>
      <c r="B14" t="s" s="4">
        <v>85</v>
      </c>
      <c r="C14" t="n" s="13">
        <v>2013</v>
      </c>
    </row>
    <row r="15" spans="1:4">
      <c r="A15" t="s" s="4">
        <v>404</v>
      </c>
      <c r="C15" t="n" s="9">
        <v>0.1</v>
      </c>
    </row>
    <row r="16" spans="1:4">
      <c r="A16" t="s" s="4">
        <v>396</v>
      </c>
    </row>
    <row r="17" spans="1:4">
      <c r="A17" t="s" s="3">
        <v>324</v>
      </c>
    </row>
    <row r="18" spans="1:4">
      <c r="A18" t="s" s="4">
        <v>399</v>
      </c>
      <c r="B18" t="s" s="4">
        <v>85</v>
      </c>
      <c r="C18" t="s" s="4">
        <v>403</v>
      </c>
    </row>
    <row r="19" spans="1:4">
      <c r="A19" t="s" s="4">
        <v>401</v>
      </c>
      <c r="B19" t="s" s="4">
        <v>85</v>
      </c>
      <c r="C19" t="n" s="12">
        <v>2012</v>
      </c>
    </row>
    <row r="20" spans="1:4">
      <c r="A20" t="n"/>
    </row>
    <row r="21" spans="1:4">
      <c r="A21" t="s" s="4">
        <v>83</v>
      </c>
      <c r="B21" t="s" s="4">
        <v>366</v>
      </c>
    </row>
    <row r="22" spans="1:4">
      <c r="A22" t="s" s="4">
        <v>85</v>
      </c>
      <c r="B22" t="s" s="4">
        <v>362</v>
      </c>
    </row>
  </sheetData>
  <mergeCells count="4">
    <mergeCell ref="A1:B2"/>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405</v>
      </c>
      <c r="B1" t="s" s="2">
        <v>69</v>
      </c>
      <c r="D1" t="s" s="2">
        <v>1</v>
      </c>
    </row>
    <row r="2" spans="1:5">
      <c r="B2" t="s" s="2">
        <v>2</v>
      </c>
      <c r="C2" t="s" s="2">
        <v>70</v>
      </c>
      <c r="D2" t="s" s="2">
        <v>2</v>
      </c>
      <c r="E2" t="s" s="2">
        <v>70</v>
      </c>
    </row>
    <row r="3" spans="1:5">
      <c r="A3" t="s" s="3">
        <v>324</v>
      </c>
    </row>
    <row r="4" spans="1:5">
      <c r="A4" t="s" s="4">
        <v>406</v>
      </c>
      <c r="B4" t="n" s="7">
        <v>13247</v>
      </c>
      <c r="C4" t="n" s="7">
        <v>12559</v>
      </c>
      <c r="D4" t="n" s="7">
        <v>26429</v>
      </c>
      <c r="E4" t="n" s="7">
        <v>25688</v>
      </c>
    </row>
    <row r="5" spans="1:5">
      <c r="A5" t="s" s="4">
        <v>407</v>
      </c>
      <c r="B5" t="n" s="5">
        <v>2823</v>
      </c>
      <c r="C5" t="n" s="5">
        <v>3410</v>
      </c>
      <c r="D5" t="n" s="5">
        <v>5767</v>
      </c>
      <c r="E5" t="n" s="5">
        <v>6282</v>
      </c>
    </row>
    <row r="6" spans="1:5">
      <c r="A6" t="s" s="4">
        <v>408</v>
      </c>
      <c r="B6" t="n" s="7">
        <v>16070</v>
      </c>
      <c r="C6" t="n" s="7">
        <v>15969</v>
      </c>
      <c r="D6" t="n" s="7">
        <v>32196</v>
      </c>
      <c r="E6" t="n" s="7">
        <v>319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09</v>
      </c>
      <c r="C1" t="s" s="2">
        <v>69</v>
      </c>
      <c r="E1" t="s" s="2">
        <v>1</v>
      </c>
    </row>
    <row r="2" spans="1:6">
      <c r="C2" t="s" s="2">
        <v>2</v>
      </c>
      <c r="D2" t="s" s="2">
        <v>70</v>
      </c>
      <c r="E2" t="s" s="2">
        <v>2</v>
      </c>
      <c r="F2" t="s" s="2">
        <v>70</v>
      </c>
    </row>
    <row r="3" spans="1:6">
      <c r="A3" t="s" s="3">
        <v>410</v>
      </c>
    </row>
    <row r="4" spans="1:6">
      <c r="A4" t="s" s="4">
        <v>411</v>
      </c>
      <c r="C4" t="n" s="7">
        <v>-43835</v>
      </c>
      <c r="D4" t="n" s="7">
        <v>60907</v>
      </c>
      <c r="E4" t="n" s="7">
        <v>-58887</v>
      </c>
      <c r="F4" t="n" s="7">
        <v>104580</v>
      </c>
    </row>
    <row r="5" spans="1:6">
      <c r="A5" t="s" s="4">
        <v>412</v>
      </c>
      <c r="C5" t="n" s="5">
        <v>46942950</v>
      </c>
      <c r="D5" t="n" s="5">
        <v>49582086</v>
      </c>
      <c r="E5" t="n" s="5">
        <v>46962242</v>
      </c>
      <c r="F5" t="n" s="5">
        <v>49581707</v>
      </c>
    </row>
    <row r="6" spans="1:6">
      <c r="A6" t="s" s="4">
        <v>413</v>
      </c>
      <c r="D6" t="n" s="5">
        <v>230841</v>
      </c>
      <c r="F6" t="n" s="5">
        <v>219607</v>
      </c>
    </row>
    <row r="7" spans="1:6">
      <c r="A7" t="s" s="4">
        <v>414</v>
      </c>
      <c r="C7" t="n" s="5">
        <v>46942950</v>
      </c>
      <c r="D7" t="n" s="5">
        <v>49812927</v>
      </c>
      <c r="E7" t="n" s="5">
        <v>46962242</v>
      </c>
      <c r="F7" t="n" s="5">
        <v>49801314</v>
      </c>
    </row>
    <row r="8" spans="1:6">
      <c r="A8" t="s" s="4">
        <v>415</v>
      </c>
      <c r="B8" t="s" s="4">
        <v>83</v>
      </c>
      <c r="C8" t="n" s="8">
        <v>-0.93</v>
      </c>
      <c r="D8" t="n" s="8">
        <v>1.23</v>
      </c>
      <c r="E8" t="n" s="8">
        <v>-1.25</v>
      </c>
      <c r="F8" t="n" s="8">
        <v>2.11</v>
      </c>
    </row>
    <row r="9" spans="1:6">
      <c r="A9" t="s" s="4">
        <v>416</v>
      </c>
      <c r="B9" t="s" s="4">
        <v>85</v>
      </c>
      <c r="C9" t="n" s="8">
        <v>-0.93</v>
      </c>
      <c r="D9" t="n" s="8">
        <v>1.22</v>
      </c>
      <c r="E9" t="n" s="8">
        <v>-1.25</v>
      </c>
      <c r="F9" t="n" s="8">
        <v>2.1</v>
      </c>
    </row>
    <row r="10" spans="1:6">
      <c r="A10" t="s" s="4">
        <v>417</v>
      </c>
      <c r="C10" t="n" s="5">
        <v>317518</v>
      </c>
      <c r="D10" t="n" s="5">
        <v>27138</v>
      </c>
      <c r="E10" t="n" s="5">
        <v>306727</v>
      </c>
      <c r="F10" t="n" s="5">
        <v>27138</v>
      </c>
    </row>
    <row r="11" spans="1:6">
      <c r="A11" t="n"/>
    </row>
    <row r="12" spans="1:6">
      <c r="A12" t="s" s="4">
        <v>83</v>
      </c>
      <c r="B12" t="s" s="4">
        <v>108</v>
      </c>
    </row>
    <row r="13" spans="1:6">
      <c r="A13" t="s" s="4">
        <v>85</v>
      </c>
      <c r="B13" t="s" s="4">
        <v>109</v>
      </c>
    </row>
  </sheetData>
  <mergeCells count="6">
    <mergeCell ref="A1:B2"/>
    <mergeCell ref="C1:D1"/>
    <mergeCell ref="E1:F1"/>
    <mergeCell ref="A11:E11"/>
    <mergeCell ref="B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6"/>
    <col customWidth="1" max="2" min="2" width="75"/>
    <col customWidth="1" max="3" min="3" width="27"/>
    <col customWidth="1" max="4" min="4" width="27"/>
    <col customWidth="1" max="5" min="5" width="4"/>
    <col customWidth="1" max="6" min="6" width="21"/>
  </cols>
  <sheetData>
    <row r="1" spans="1:6">
      <c r="A1" t="s" s="1">
        <v>418</v>
      </c>
      <c r="C1" t="s" s="2">
        <v>322</v>
      </c>
      <c r="D1" t="s" s="2">
        <v>1</v>
      </c>
    </row>
    <row r="2" spans="1:6">
      <c r="C2" t="s" s="2">
        <v>419</v>
      </c>
      <c r="D2" t="s" s="2">
        <v>420</v>
      </c>
      <c r="F2" t="s" s="2">
        <v>388</v>
      </c>
    </row>
    <row r="3" spans="1:6">
      <c r="A3" t="s" s="3">
        <v>421</v>
      </c>
    </row>
    <row r="4" spans="1:6">
      <c r="A4" t="s" s="4">
        <v>422</v>
      </c>
      <c r="D4" t="n" s="5">
        <v>9</v>
      </c>
    </row>
    <row r="5" spans="1:6">
      <c r="A5" t="s" s="4">
        <v>423</v>
      </c>
    </row>
    <row r="6" spans="1:6">
      <c r="A6" t="s" s="3">
        <v>421</v>
      </c>
    </row>
    <row r="7" spans="1:6">
      <c r="A7" t="s" s="4">
        <v>422</v>
      </c>
      <c r="B7" t="s" s="4">
        <v>83</v>
      </c>
      <c r="D7" t="n" s="5">
        <v>9</v>
      </c>
    </row>
    <row r="8" spans="1:6">
      <c r="A8" t="s" s="4">
        <v>424</v>
      </c>
      <c r="B8" t="s" s="4">
        <v>83</v>
      </c>
      <c r="D8" t="n" s="7">
        <v>338765</v>
      </c>
    </row>
    <row r="9" spans="1:6">
      <c r="A9" t="s" s="4">
        <v>425</v>
      </c>
      <c r="B9" t="s" s="4">
        <v>83</v>
      </c>
      <c r="D9" t="n" s="5">
        <v>226611</v>
      </c>
    </row>
    <row r="10" spans="1:6">
      <c r="A10" t="s" s="4">
        <v>426</v>
      </c>
      <c r="B10" t="s" s="4">
        <v>83</v>
      </c>
      <c r="D10" t="n" s="7">
        <v>112154</v>
      </c>
    </row>
    <row r="11" spans="1:6">
      <c r="A11" t="s" s="4">
        <v>427</v>
      </c>
    </row>
    <row r="12" spans="1:6">
      <c r="A12" t="s" s="3">
        <v>421</v>
      </c>
    </row>
    <row r="13" spans="1:6">
      <c r="A13" t="s" s="4">
        <v>428</v>
      </c>
      <c r="C13" t="n" s="5">
        <v>2</v>
      </c>
      <c r="D13" t="n" s="5">
        <v>8</v>
      </c>
      <c r="E13" t="s" s="4">
        <v>83</v>
      </c>
    </row>
    <row r="14" spans="1:6">
      <c r="A14" t="s" s="4">
        <v>429</v>
      </c>
      <c r="B14" t="s" s="4">
        <v>83</v>
      </c>
      <c r="D14" t="n" s="7">
        <v>322479</v>
      </c>
    </row>
    <row r="15" spans="1:6">
      <c r="A15" t="s" s="4">
        <v>430</v>
      </c>
      <c r="C15" t="n" s="7">
        <v>5400</v>
      </c>
      <c r="D15" t="n" s="5">
        <v>213280</v>
      </c>
      <c r="E15" t="s" s="4">
        <v>83</v>
      </c>
      <c r="F15" t="n" s="7">
        <v>1000</v>
      </c>
    </row>
    <row r="16" spans="1:6">
      <c r="A16" t="s" s="4">
        <v>431</v>
      </c>
      <c r="B16" t="s" s="4">
        <v>83</v>
      </c>
      <c r="D16" t="n" s="7">
        <v>109199</v>
      </c>
    </row>
    <row r="17" spans="1:6">
      <c r="A17" t="s" s="4">
        <v>432</v>
      </c>
    </row>
    <row r="18" spans="1:6">
      <c r="A18" t="s" s="3">
        <v>421</v>
      </c>
    </row>
    <row r="19" spans="1:6">
      <c r="A19" t="s" s="4">
        <v>428</v>
      </c>
      <c r="B19" t="s" s="4">
        <v>83</v>
      </c>
      <c r="D19" t="n" s="5">
        <v>1</v>
      </c>
    </row>
    <row r="20" spans="1:6">
      <c r="A20" t="s" s="4">
        <v>429</v>
      </c>
      <c r="B20" t="s" s="4">
        <v>83</v>
      </c>
      <c r="D20" t="n" s="7">
        <v>16286</v>
      </c>
    </row>
    <row r="21" spans="1:6">
      <c r="A21" t="s" s="4">
        <v>430</v>
      </c>
      <c r="B21" t="s" s="4">
        <v>83</v>
      </c>
      <c r="D21" t="n" s="5">
        <v>13331</v>
      </c>
    </row>
    <row r="22" spans="1:6">
      <c r="A22" t="s" s="4">
        <v>431</v>
      </c>
      <c r="B22" t="s" s="4">
        <v>83</v>
      </c>
      <c r="D22" t="n" s="7">
        <v>2955</v>
      </c>
    </row>
    <row r="23" spans="1:6">
      <c r="A23" t="n"/>
    </row>
    <row r="24" spans="1:6">
      <c r="A24" t="s" s="4">
        <v>83</v>
      </c>
      <c r="B24" t="s" s="4">
        <v>433</v>
      </c>
    </row>
  </sheetData>
  <mergeCells count="5">
    <mergeCell ref="A1:B2"/>
    <mergeCell ref="D1:E1"/>
    <mergeCell ref="D2:E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r="1" spans="1:2">
      <c r="A1" t="s" s="1">
        <v>434</v>
      </c>
      <c r="B1" t="s" s="2">
        <v>1</v>
      </c>
    </row>
    <row r="2" spans="1:2">
      <c r="B2" t="s" s="2">
        <v>435</v>
      </c>
    </row>
    <row r="3" spans="1:2">
      <c r="A3" t="s" s="4">
        <v>436</v>
      </c>
    </row>
    <row r="4" spans="1:2">
      <c r="A4" t="s" s="3">
        <v>421</v>
      </c>
    </row>
    <row r="5" spans="1:2">
      <c r="A5" t="s" s="4">
        <v>437</v>
      </c>
      <c r="B5" t="n" s="5">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75"/>
    <col customWidth="1" max="3" min="3" width="27"/>
    <col customWidth="1" max="4" min="4" width="27"/>
    <col customWidth="1" max="5" min="5" width="21"/>
    <col customWidth="1" max="6" min="6" width="29"/>
    <col customWidth="1" max="7" min="7" width="4"/>
    <col customWidth="1" max="8" min="8" width="21"/>
  </cols>
  <sheetData>
    <row r="1" spans="1:8">
      <c r="A1" t="s" s="1">
        <v>438</v>
      </c>
      <c r="C1" t="s" s="2">
        <v>322</v>
      </c>
      <c r="E1" t="s" s="2">
        <v>69</v>
      </c>
      <c r="F1" t="s" s="2">
        <v>1</v>
      </c>
    </row>
    <row r="2" spans="1:8">
      <c r="C2" t="s" s="2">
        <v>439</v>
      </c>
      <c r="D2" t="s" s="2">
        <v>419</v>
      </c>
      <c r="E2" t="s" s="2">
        <v>440</v>
      </c>
      <c r="F2" t="s" s="2">
        <v>441</v>
      </c>
      <c r="H2" t="s" s="2">
        <v>388</v>
      </c>
    </row>
    <row r="3" spans="1:8">
      <c r="A3" t="s" s="3">
        <v>421</v>
      </c>
    </row>
    <row r="4" spans="1:8">
      <c r="A4" t="s" s="4">
        <v>422</v>
      </c>
      <c r="F4" t="n" s="5">
        <v>9</v>
      </c>
    </row>
    <row r="5" spans="1:8">
      <c r="A5" t="s" s="4">
        <v>432</v>
      </c>
    </row>
    <row r="6" spans="1:8">
      <c r="A6" t="s" s="3">
        <v>421</v>
      </c>
    </row>
    <row r="7" spans="1:8">
      <c r="A7" t="s" s="4">
        <v>442</v>
      </c>
      <c r="F7" t="n" s="5">
        <v>7145</v>
      </c>
    </row>
    <row r="8" spans="1:8">
      <c r="A8" t="s" s="4">
        <v>428</v>
      </c>
      <c r="B8" t="s" s="4">
        <v>83</v>
      </c>
      <c r="F8" t="n" s="5">
        <v>1</v>
      </c>
    </row>
    <row r="9" spans="1:8">
      <c r="A9" t="s" s="4">
        <v>443</v>
      </c>
      <c r="B9" t="s" s="4">
        <v>83</v>
      </c>
      <c r="F9" t="n" s="7">
        <v>13331</v>
      </c>
    </row>
    <row r="10" spans="1:8">
      <c r="A10" t="s" s="4">
        <v>427</v>
      </c>
    </row>
    <row r="11" spans="1:8">
      <c r="A11" t="s" s="3">
        <v>421</v>
      </c>
    </row>
    <row r="12" spans="1:8">
      <c r="A12" t="s" s="4">
        <v>444</v>
      </c>
      <c r="F12" t="n" s="5">
        <v>4200</v>
      </c>
    </row>
    <row r="13" spans="1:8">
      <c r="A13" t="s" s="4">
        <v>445</v>
      </c>
      <c r="F13" t="n" s="5">
        <v>6000</v>
      </c>
    </row>
    <row r="14" spans="1:8">
      <c r="A14" t="s" s="4">
        <v>446</v>
      </c>
      <c r="F14" t="n" s="14">
        <v>2017</v>
      </c>
    </row>
    <row r="15" spans="1:8">
      <c r="A15" t="s" s="4">
        <v>428</v>
      </c>
      <c r="D15" t="n" s="5">
        <v>2</v>
      </c>
      <c r="F15" t="n" s="5">
        <v>8</v>
      </c>
      <c r="G15" t="s" s="4">
        <v>83</v>
      </c>
    </row>
    <row r="16" spans="1:8">
      <c r="A16" t="s" s="4">
        <v>443</v>
      </c>
      <c r="D16" t="n" s="7">
        <v>5400</v>
      </c>
      <c r="F16" t="n" s="7">
        <v>213280</v>
      </c>
      <c r="G16" t="s" s="4">
        <v>83</v>
      </c>
      <c r="H16" t="n" s="7">
        <v>1000</v>
      </c>
    </row>
    <row r="17" spans="1:8">
      <c r="A17" t="s" s="4">
        <v>447</v>
      </c>
      <c r="D17" t="s" s="4">
        <v>448</v>
      </c>
    </row>
    <row r="18" spans="1:8">
      <c r="A18" t="s" s="4">
        <v>449</v>
      </c>
      <c r="D18" t="n" s="7">
        <v>21700</v>
      </c>
    </row>
    <row r="19" spans="1:8">
      <c r="A19" t="s" s="4">
        <v>450</v>
      </c>
    </row>
    <row r="20" spans="1:8">
      <c r="A20" t="s" s="3">
        <v>421</v>
      </c>
    </row>
    <row r="21" spans="1:8">
      <c r="A21" t="s" s="4">
        <v>428</v>
      </c>
      <c r="C21" t="n" s="5">
        <v>6</v>
      </c>
    </row>
    <row r="22" spans="1:8">
      <c r="A22" t="s" s="4">
        <v>443</v>
      </c>
      <c r="C22" t="n" s="7">
        <v>36000</v>
      </c>
      <c r="E22" t="n" s="7">
        <v>36000</v>
      </c>
      <c r="F22" t="n" s="5">
        <v>29000</v>
      </c>
    </row>
    <row r="23" spans="1:8">
      <c r="A23" t="s" s="4">
        <v>451</v>
      </c>
      <c r="C23" t="n" s="5">
        <v>24000</v>
      </c>
      <c r="E23" t="n" s="5">
        <v>24000</v>
      </c>
    </row>
    <row r="24" spans="1:8">
      <c r="A24" t="s" s="4">
        <v>452</v>
      </c>
      <c r="C24" t="n" s="7">
        <v>3500</v>
      </c>
      <c r="E24" t="n" s="5">
        <v>3500</v>
      </c>
      <c r="F24" t="n" s="5">
        <v>3700</v>
      </c>
    </row>
    <row r="25" spans="1:8">
      <c r="A25" t="s" s="4">
        <v>453</v>
      </c>
      <c r="E25" t="n" s="7">
        <v>800</v>
      </c>
    </row>
    <row r="26" spans="1:8">
      <c r="A26" t="s" s="4">
        <v>454</v>
      </c>
      <c r="F26" t="n" s="7">
        <v>75000</v>
      </c>
    </row>
    <row r="27" spans="1:8">
      <c r="A27" t="s" s="4">
        <v>455</v>
      </c>
    </row>
    <row r="28" spans="1:8">
      <c r="A28" t="s" s="3">
        <v>421</v>
      </c>
    </row>
    <row r="29" spans="1:8">
      <c r="A29" t="s" s="4">
        <v>428</v>
      </c>
      <c r="F29" t="n" s="5">
        <v>1</v>
      </c>
    </row>
    <row r="30" spans="1:8">
      <c r="A30" t="s" s="4">
        <v>453</v>
      </c>
      <c r="F30" t="n" s="7">
        <v>2400</v>
      </c>
    </row>
    <row r="31" spans="1:8">
      <c r="A31" t="s" s="4">
        <v>456</v>
      </c>
      <c r="F31" t="s" s="4">
        <v>457</v>
      </c>
    </row>
    <row r="32" spans="1:8">
      <c r="A32" t="s" s="4">
        <v>458</v>
      </c>
      <c r="F32" t="n" s="7">
        <v>2400</v>
      </c>
    </row>
    <row r="33" spans="1:8">
      <c r="A33" t="s" s="4">
        <v>459</v>
      </c>
    </row>
    <row r="34" spans="1:8">
      <c r="A34" t="s" s="3">
        <v>421</v>
      </c>
    </row>
    <row r="35" spans="1:8">
      <c r="A35" t="s" s="4">
        <v>460</v>
      </c>
      <c r="F35" t="n" s="7">
        <v>5600</v>
      </c>
    </row>
    <row r="36" spans="1:8">
      <c r="A36" t="n"/>
    </row>
    <row r="37" spans="1:8">
      <c r="A37" t="s" s="4">
        <v>83</v>
      </c>
      <c r="B37" t="s" s="4">
        <v>433</v>
      </c>
    </row>
  </sheetData>
  <mergeCells count="6">
    <mergeCell ref="A1:B2"/>
    <mergeCell ref="C1:D1"/>
    <mergeCell ref="F1:G1"/>
    <mergeCell ref="F2:G2"/>
    <mergeCell ref="A36:G36"/>
    <mergeCell ref="B37:G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461</v>
      </c>
      <c r="B1" t="s" s="2">
        <v>462</v>
      </c>
    </row>
    <row r="2" spans="1:2">
      <c r="A2" t="s" s="4">
        <v>463</v>
      </c>
    </row>
    <row r="3" spans="1:2">
      <c r="A3" t="s" s="3">
        <v>464</v>
      </c>
    </row>
    <row r="4" spans="1:2">
      <c r="A4" t="s" s="4">
        <v>465</v>
      </c>
      <c r="B4" t="n" s="5">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1"/>
    <col customWidth="1" max="6" min="6" width="27"/>
    <col customWidth="1" max="7" min="7" width="80"/>
    <col customWidth="1" max="8" min="8" width="27"/>
    <col customWidth="1" max="9" min="9" width="27"/>
    <col customWidth="1" max="10" min="10" width="21"/>
  </cols>
  <sheetData>
    <row r="1" spans="1:10">
      <c r="A1" t="s" s="1">
        <v>466</v>
      </c>
      <c r="C1" t="s" s="2">
        <v>322</v>
      </c>
      <c r="D1" t="s" s="2">
        <v>69</v>
      </c>
      <c r="G1" t="s" s="2">
        <v>1</v>
      </c>
      <c r="I1" t="s" s="2">
        <v>262</v>
      </c>
    </row>
    <row r="2" spans="1:10">
      <c r="C2" t="s" s="2">
        <v>467</v>
      </c>
      <c r="D2" t="s" s="2">
        <v>420</v>
      </c>
      <c r="E2" t="s" s="2">
        <v>468</v>
      </c>
      <c r="F2" t="s" s="2">
        <v>469</v>
      </c>
      <c r="G2" t="s" s="2">
        <v>420</v>
      </c>
      <c r="H2" t="s" s="2">
        <v>469</v>
      </c>
      <c r="I2" t="s" s="2">
        <v>470</v>
      </c>
      <c r="J2" t="s" s="2">
        <v>471</v>
      </c>
    </row>
    <row r="3" spans="1:10">
      <c r="A3" t="s" s="3">
        <v>464</v>
      </c>
    </row>
    <row r="4" spans="1:10">
      <c r="A4" t="s" s="4">
        <v>472</v>
      </c>
      <c r="G4" t="s" s="4">
        <v>473</v>
      </c>
    </row>
    <row r="5" spans="1:10">
      <c r="A5" t="s" s="4">
        <v>72</v>
      </c>
      <c r="D5" t="n" s="7">
        <v>264131</v>
      </c>
      <c r="F5" t="n" s="7">
        <v>390952</v>
      </c>
      <c r="G5" t="n" s="7">
        <v>562444</v>
      </c>
      <c r="H5" t="n" s="7">
        <v>772462</v>
      </c>
    </row>
    <row r="6" spans="1:10">
      <c r="A6" t="s" s="4">
        <v>73</v>
      </c>
      <c r="D6" t="n" s="5">
        <v>7792</v>
      </c>
      <c r="F6" t="n" s="7">
        <v>6572</v>
      </c>
      <c r="G6" t="n" s="5">
        <v>14253</v>
      </c>
      <c r="H6" t="n" s="5">
        <v>10739</v>
      </c>
    </row>
    <row r="7" spans="1:10">
      <c r="A7" t="s" s="4">
        <v>29</v>
      </c>
      <c r="D7" t="n" s="5">
        <v>346884</v>
      </c>
      <c r="G7" t="n" s="5">
        <v>346884</v>
      </c>
      <c r="I7" t="n" s="7">
        <v>420365</v>
      </c>
    </row>
    <row r="8" spans="1:10">
      <c r="A8" t="s" s="4">
        <v>33</v>
      </c>
      <c r="D8" t="n" s="5">
        <v>59420</v>
      </c>
      <c r="G8" t="n" s="5">
        <v>59420</v>
      </c>
      <c r="I8" t="n" s="5">
        <v>65844</v>
      </c>
    </row>
    <row r="9" spans="1:10">
      <c r="A9" t="s" s="4">
        <v>45</v>
      </c>
      <c r="D9" t="n" s="5">
        <v>165945</v>
      </c>
      <c r="G9" t="n" s="5">
        <v>165945</v>
      </c>
      <c r="I9" t="n" s="5">
        <v>185657</v>
      </c>
    </row>
    <row r="10" spans="1:10">
      <c r="A10" t="s" s="4">
        <v>474</v>
      </c>
      <c r="B10" t="s" s="4">
        <v>83</v>
      </c>
      <c r="D10" t="n" s="7">
        <v>7203</v>
      </c>
      <c r="G10" t="n" s="7">
        <v>7203</v>
      </c>
      <c r="I10" t="n" s="5">
        <v>8282</v>
      </c>
    </row>
    <row r="11" spans="1:10">
      <c r="A11" t="s" s="4">
        <v>475</v>
      </c>
    </row>
    <row r="12" spans="1:10">
      <c r="A12" t="s" s="3">
        <v>464</v>
      </c>
    </row>
    <row r="13" spans="1:10">
      <c r="A13" t="s" s="4">
        <v>476</v>
      </c>
      <c r="G13" t="s" s="4">
        <v>477</v>
      </c>
    </row>
    <row r="14" spans="1:10">
      <c r="A14" t="s" s="4">
        <v>268</v>
      </c>
    </row>
    <row r="15" spans="1:10">
      <c r="A15" t="s" s="3">
        <v>464</v>
      </c>
    </row>
    <row r="16" spans="1:10">
      <c r="A16" t="s" s="4">
        <v>478</v>
      </c>
      <c r="G16" t="s" s="4">
        <v>479</v>
      </c>
    </row>
    <row r="17" spans="1:10">
      <c r="A17" t="s" s="4">
        <v>480</v>
      </c>
    </row>
    <row r="18" spans="1:10">
      <c r="A18" t="s" s="3">
        <v>464</v>
      </c>
    </row>
    <row r="19" spans="1:10">
      <c r="A19" t="s" s="4">
        <v>481</v>
      </c>
      <c r="C19" t="s" s="4">
        <v>479</v>
      </c>
    </row>
    <row r="20" spans="1:10">
      <c r="A20" t="s" s="4">
        <v>482</v>
      </c>
      <c r="D20" t="s" s="4">
        <v>483</v>
      </c>
      <c r="G20" t="s" s="4">
        <v>483</v>
      </c>
    </row>
    <row r="21" spans="1:10">
      <c r="A21" t="s" s="4">
        <v>484</v>
      </c>
      <c r="E21" t="n" s="7">
        <v>10000</v>
      </c>
    </row>
    <row r="22" spans="1:10">
      <c r="A22" t="s" s="4">
        <v>73</v>
      </c>
      <c r="G22" t="n" s="7">
        <v>71000</v>
      </c>
    </row>
    <row r="23" spans="1:10">
      <c r="A23" t="s" s="4">
        <v>29</v>
      </c>
      <c r="D23" t="n" s="7">
        <v>346000</v>
      </c>
      <c r="G23" t="n" s="7">
        <v>346000</v>
      </c>
      <c r="I23" t="n" s="5">
        <v>420000</v>
      </c>
    </row>
    <row r="24" spans="1:10">
      <c r="A24" t="s" s="4">
        <v>485</v>
      </c>
      <c r="D24" t="n" s="5">
        <v>8</v>
      </c>
      <c r="G24" t="n" s="5">
        <v>8</v>
      </c>
    </row>
    <row r="25" spans="1:10">
      <c r="A25" t="s" s="4">
        <v>486</v>
      </c>
      <c r="D25" t="n" s="5">
        <v>3</v>
      </c>
      <c r="G25" t="n" s="5">
        <v>3</v>
      </c>
    </row>
    <row r="26" spans="1:10">
      <c r="A26" t="s" s="4">
        <v>33</v>
      </c>
      <c r="D26" t="n" s="7">
        <v>59000</v>
      </c>
      <c r="G26" t="n" s="7">
        <v>59000</v>
      </c>
      <c r="J26" t="n" s="7">
        <v>67000</v>
      </c>
    </row>
    <row r="27" spans="1:10">
      <c r="A27" t="s" s="4">
        <v>45</v>
      </c>
      <c r="D27" t="n" s="5">
        <v>166000</v>
      </c>
      <c r="G27" t="n" s="5">
        <v>166000</v>
      </c>
      <c r="I27" t="n" s="5">
        <v>186000</v>
      </c>
    </row>
    <row r="28" spans="1:10">
      <c r="A28" t="s" s="4">
        <v>474</v>
      </c>
      <c r="D28" t="n" s="5">
        <v>23000</v>
      </c>
      <c r="G28" t="n" s="5">
        <v>23000</v>
      </c>
      <c r="I28" t="n" s="5">
        <v>66000</v>
      </c>
    </row>
    <row r="29" spans="1:10">
      <c r="A29" t="s" s="4">
        <v>487</v>
      </c>
    </row>
    <row r="30" spans="1:10">
      <c r="A30" t="s" s="3">
        <v>464</v>
      </c>
    </row>
    <row r="31" spans="1:10">
      <c r="A31" t="s" s="4">
        <v>488</v>
      </c>
      <c r="D31" t="n" s="5">
        <v>98000</v>
      </c>
      <c r="G31" t="n" s="5">
        <v>98000</v>
      </c>
    </row>
    <row r="32" spans="1:10">
      <c r="A32" t="s" s="4">
        <v>489</v>
      </c>
    </row>
    <row r="33" spans="1:10">
      <c r="A33" t="s" s="3">
        <v>464</v>
      </c>
    </row>
    <row r="34" spans="1:10">
      <c r="A34" t="s" s="4">
        <v>488</v>
      </c>
      <c r="D34" t="n" s="7">
        <v>31000</v>
      </c>
      <c r="G34" t="n" s="5">
        <v>31000</v>
      </c>
    </row>
    <row r="35" spans="1:10">
      <c r="A35" t="s" s="4">
        <v>490</v>
      </c>
    </row>
    <row r="36" spans="1:10">
      <c r="A36" t="s" s="3">
        <v>464</v>
      </c>
    </row>
    <row r="37" spans="1:10">
      <c r="A37" t="s" s="4">
        <v>491</v>
      </c>
      <c r="G37" t="n" s="5">
        <v>112000</v>
      </c>
      <c r="I37" t="n" s="5">
        <v>159000</v>
      </c>
    </row>
    <row r="38" spans="1:10">
      <c r="A38" t="s" s="4">
        <v>492</v>
      </c>
    </row>
    <row r="39" spans="1:10">
      <c r="A39" t="s" s="3">
        <v>464</v>
      </c>
    </row>
    <row r="40" spans="1:10">
      <c r="A40" t="s" s="4">
        <v>491</v>
      </c>
      <c r="G40" t="n" s="5">
        <v>83000</v>
      </c>
      <c r="I40" t="n" s="5">
        <v>179000</v>
      </c>
    </row>
    <row r="41" spans="1:10">
      <c r="A41" t="s" s="4">
        <v>493</v>
      </c>
    </row>
    <row r="42" spans="1:10">
      <c r="A42" t="s" s="3">
        <v>464</v>
      </c>
    </row>
    <row r="43" spans="1:10">
      <c r="A43" t="s" s="4">
        <v>491</v>
      </c>
      <c r="G43" t="n" s="5">
        <v>195000</v>
      </c>
      <c r="I43" t="n" s="5">
        <v>338000</v>
      </c>
    </row>
    <row r="44" spans="1:10">
      <c r="A44" t="s" s="4">
        <v>72</v>
      </c>
      <c r="G44" t="n" s="7">
        <v>124000</v>
      </c>
      <c r="H44" t="n" s="7">
        <v>179000</v>
      </c>
      <c r="I44" t="n" s="7">
        <v>351000</v>
      </c>
    </row>
    <row r="45" spans="1:10">
      <c r="A45" t="s" s="4">
        <v>494</v>
      </c>
      <c r="G45" t="s" s="4">
        <v>495</v>
      </c>
      <c r="H45" t="s" s="4">
        <v>496</v>
      </c>
    </row>
    <row r="46" spans="1:10">
      <c r="A46" t="s" s="4">
        <v>485</v>
      </c>
      <c r="D46" t="n" s="5">
        <v>68</v>
      </c>
      <c r="F46" t="n" s="5">
        <v>83</v>
      </c>
      <c r="G46" t="n" s="5">
        <v>68</v>
      </c>
      <c r="H46" t="n" s="5">
        <v>83</v>
      </c>
    </row>
    <row r="47" spans="1:10">
      <c r="A47" t="s" s="4">
        <v>486</v>
      </c>
      <c r="D47" t="n" s="5">
        <v>11</v>
      </c>
      <c r="F47" t="n" s="5">
        <v>5</v>
      </c>
      <c r="G47" t="n" s="5">
        <v>11</v>
      </c>
      <c r="H47" t="n" s="5">
        <v>5</v>
      </c>
    </row>
    <row r="48" spans="1:10">
      <c r="A48" t="s" s="4">
        <v>497</v>
      </c>
      <c r="G48" t="s" s="4">
        <v>498</v>
      </c>
    </row>
    <row r="49" spans="1:10">
      <c r="A49" t="s" s="4">
        <v>499</v>
      </c>
      <c r="I49" t="n" s="5">
        <v>13</v>
      </c>
    </row>
    <row r="50" spans="1:10">
      <c r="A50" t="s" s="4">
        <v>500</v>
      </c>
      <c r="D50" t="n" s="5">
        <v>16</v>
      </c>
      <c r="G50" t="n" s="5">
        <v>16</v>
      </c>
    </row>
    <row r="51" spans="1:10">
      <c r="A51" t="n"/>
    </row>
    <row r="52" spans="1:10">
      <c r="A52" t="s" s="4">
        <v>83</v>
      </c>
      <c r="B52" t="s" s="4">
        <v>501</v>
      </c>
    </row>
  </sheetData>
  <mergeCells count="5">
    <mergeCell ref="A1:B2"/>
    <mergeCell ref="D1:F1"/>
    <mergeCell ref="G1:H1"/>
    <mergeCell ref="A51:I51"/>
    <mergeCell ref="B52:I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s>
  <sheetData>
    <row r="1" spans="1:4">
      <c r="A1" t="s" s="1">
        <v>502</v>
      </c>
      <c r="B1" t="s" s="2">
        <v>322</v>
      </c>
      <c r="C1" t="s" s="2">
        <v>69</v>
      </c>
    </row>
    <row r="2" spans="1:4">
      <c r="B2" t="s" s="2">
        <v>503</v>
      </c>
      <c r="C2" t="s" s="2">
        <v>293</v>
      </c>
      <c r="D2" t="s" s="2">
        <v>504</v>
      </c>
    </row>
    <row r="3" spans="1:4">
      <c r="A3" t="s" s="3">
        <v>464</v>
      </c>
    </row>
    <row r="4" spans="1:4">
      <c r="A4" t="s" s="4">
        <v>505</v>
      </c>
      <c r="B4" t="n" s="15">
        <v>155</v>
      </c>
      <c r="C4" t="n" s="7">
        <v>39</v>
      </c>
    </row>
    <row r="5" spans="1:4">
      <c r="A5" t="s" s="4">
        <v>506</v>
      </c>
      <c r="B5" t="n" s="5">
        <v>17</v>
      </c>
    </row>
    <row r="6" spans="1:4">
      <c r="A6" t="s" s="4">
        <v>507</v>
      </c>
      <c r="C6" t="n" s="5">
        <v>38</v>
      </c>
      <c r="D6" t="n" s="15">
        <v>149</v>
      </c>
    </row>
    <row r="7" spans="1:4">
      <c r="A7" t="s" s="4">
        <v>508</v>
      </c>
      <c r="C7" t="n" s="5">
        <v>7</v>
      </c>
      <c r="D7" t="n" s="5">
        <v>28</v>
      </c>
    </row>
    <row r="8" spans="1:4">
      <c r="A8" t="s" s="4">
        <v>509</v>
      </c>
      <c r="D8" t="n" s="5">
        <v>127</v>
      </c>
    </row>
    <row r="9" spans="1:4">
      <c r="A9" t="s" s="4">
        <v>510</v>
      </c>
    </row>
    <row r="10" spans="1:4">
      <c r="A10" t="s" s="3">
        <v>464</v>
      </c>
    </row>
    <row r="11" spans="1:4">
      <c r="A11" t="s" s="4">
        <v>505</v>
      </c>
      <c r="C11" t="n" s="7">
        <v>32</v>
      </c>
      <c r="D11" t="n" s="15">
        <v>1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69</v>
      </c>
      <c r="D1" t="s" s="2">
        <v>1</v>
      </c>
    </row>
    <row r="2" spans="1:5">
      <c r="B2" t="s" s="2">
        <v>2</v>
      </c>
      <c r="C2" t="s" s="2">
        <v>70</v>
      </c>
      <c r="D2" t="s" s="2">
        <v>2</v>
      </c>
      <c r="E2" t="s" s="2">
        <v>70</v>
      </c>
    </row>
    <row r="3" spans="1:5">
      <c r="A3" t="s" s="4">
        <v>117</v>
      </c>
      <c r="B3" t="n" s="7">
        <v>0</v>
      </c>
      <c r="C3" t="n" s="7">
        <v>17</v>
      </c>
      <c r="D3" t="n" s="7">
        <v>0</v>
      </c>
      <c r="E3" t="n" s="7">
        <v>71</v>
      </c>
    </row>
    <row r="4" spans="1:5">
      <c r="A4" t="s" s="4">
        <v>118</v>
      </c>
      <c r="B4" t="n" s="5">
        <v>0</v>
      </c>
      <c r="C4" t="n" s="5">
        <v>63</v>
      </c>
      <c r="D4" t="n" s="5">
        <v>0</v>
      </c>
      <c r="E4" t="n" s="5">
        <v>125</v>
      </c>
    </row>
    <row r="5" spans="1:5">
      <c r="A5" t="s" s="4">
        <v>119</v>
      </c>
      <c r="B5" t="n" s="7">
        <v>0</v>
      </c>
      <c r="C5" t="n" s="7">
        <v>0</v>
      </c>
      <c r="D5" t="n" s="7">
        <v>0</v>
      </c>
      <c r="E5" t="n" s="7">
        <v>7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11</v>
      </c>
      <c r="B1" t="s" s="2">
        <v>512</v>
      </c>
    </row>
    <row r="2" spans="1:2">
      <c r="A2" t="s" s="4">
        <v>513</v>
      </c>
    </row>
    <row r="3" spans="1:2">
      <c r="A3" t="s" s="3">
        <v>464</v>
      </c>
    </row>
    <row r="4" spans="1:2">
      <c r="A4" t="s" s="4">
        <v>514</v>
      </c>
      <c r="B4" t="n" s="7">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515</v>
      </c>
      <c r="B1" t="s" s="2">
        <v>1</v>
      </c>
    </row>
    <row r="2" spans="1:2">
      <c r="B2" t="s" s="2">
        <v>293</v>
      </c>
    </row>
    <row r="3" spans="1:2">
      <c r="A3" t="s" s="3">
        <v>464</v>
      </c>
    </row>
    <row r="4" spans="1:2">
      <c r="A4" t="s" s="4">
        <v>516</v>
      </c>
      <c r="B4" t="n" s="9">
        <v>64.3</v>
      </c>
    </row>
    <row r="5" spans="1:2">
      <c r="A5" t="s" s="4">
        <v>517</v>
      </c>
      <c r="B5" t="s" s="4">
        <v>518</v>
      </c>
    </row>
    <row r="6" spans="1:2">
      <c r="A6" t="s" s="4">
        <v>519</v>
      </c>
    </row>
    <row r="7" spans="1:2">
      <c r="A7" t="s" s="3">
        <v>464</v>
      </c>
    </row>
    <row r="8" spans="1:2">
      <c r="A8" t="s" s="4">
        <v>516</v>
      </c>
      <c r="B8" t="n" s="9">
        <v>46.4</v>
      </c>
    </row>
    <row r="9" spans="1:2">
      <c r="A9" t="s" s="4">
        <v>520</v>
      </c>
    </row>
    <row r="10" spans="1:2">
      <c r="A10" t="s" s="3">
        <v>464</v>
      </c>
    </row>
    <row r="11" spans="1:2">
      <c r="A11" t="s" s="4">
        <v>516</v>
      </c>
      <c r="B11" t="n" s="16">
        <v>15.4</v>
      </c>
    </row>
    <row r="12" spans="1:2">
      <c r="A12" t="s" s="4">
        <v>521</v>
      </c>
    </row>
    <row r="13" spans="1:2">
      <c r="A13" t="s" s="3">
        <v>464</v>
      </c>
    </row>
    <row r="14" spans="1:2">
      <c r="A14" t="s" s="4">
        <v>516</v>
      </c>
      <c r="B14" t="n" s="9">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5</v>
      </c>
    </row>
    <row r="2" spans="1:3">
      <c r="A2" t="s" s="3">
        <v>523</v>
      </c>
    </row>
    <row r="3" spans="1:3">
      <c r="A3" t="s" s="4">
        <v>524</v>
      </c>
      <c r="B3" t="n" s="7">
        <v>9136</v>
      </c>
      <c r="C3" t="n" s="7">
        <v>9915</v>
      </c>
    </row>
    <row r="4" spans="1:3">
      <c r="A4" t="s" s="4">
        <v>302</v>
      </c>
    </row>
    <row r="5" spans="1:3">
      <c r="A5" t="s" s="3">
        <v>523</v>
      </c>
    </row>
    <row r="6" spans="1:3">
      <c r="A6" t="s" s="4">
        <v>525</v>
      </c>
      <c r="B6" t="n" s="5">
        <v>9294</v>
      </c>
      <c r="C6" t="n" s="5">
        <v>10038</v>
      </c>
    </row>
    <row r="7" spans="1:3">
      <c r="A7" t="s" s="4">
        <v>526</v>
      </c>
      <c r="B7" t="n" s="5">
        <v>-158</v>
      </c>
      <c r="C7" t="n" s="5">
        <v>-123</v>
      </c>
    </row>
    <row r="8" spans="1:3">
      <c r="A8" t="s" s="4">
        <v>524</v>
      </c>
      <c r="B8" t="n" s="5">
        <v>9136</v>
      </c>
      <c r="C8" t="n" s="5">
        <v>9915</v>
      </c>
    </row>
    <row r="9" spans="1:3">
      <c r="A9" t="s" s="4">
        <v>527</v>
      </c>
    </row>
    <row r="10" spans="1:3">
      <c r="A10" t="s" s="3">
        <v>523</v>
      </c>
    </row>
    <row r="11" spans="1:3">
      <c r="A11" t="s" s="4">
        <v>525</v>
      </c>
      <c r="B11" t="n" s="5">
        <v>3382</v>
      </c>
      <c r="C11" t="n" s="5">
        <v>3859</v>
      </c>
    </row>
    <row r="12" spans="1:3">
      <c r="A12" t="s" s="4">
        <v>528</v>
      </c>
    </row>
    <row r="13" spans="1:3">
      <c r="A13" t="s" s="3">
        <v>523</v>
      </c>
    </row>
    <row r="14" spans="1:3">
      <c r="A14" t="s" s="4">
        <v>525</v>
      </c>
      <c r="B14" t="n" s="5">
        <v>223</v>
      </c>
      <c r="C14" t="n" s="5">
        <v>201</v>
      </c>
    </row>
    <row r="15" spans="1:3">
      <c r="A15" t="s" s="4">
        <v>529</v>
      </c>
    </row>
    <row r="16" spans="1:3">
      <c r="A16" t="s" s="3">
        <v>523</v>
      </c>
    </row>
    <row r="17" spans="1:3">
      <c r="A17" t="s" s="4">
        <v>525</v>
      </c>
      <c r="B17" t="n" s="5">
        <v>1487</v>
      </c>
      <c r="C17" t="n" s="5">
        <v>1685</v>
      </c>
    </row>
    <row r="18" spans="1:3">
      <c r="A18" t="s" s="4">
        <v>530</v>
      </c>
    </row>
    <row r="19" spans="1:3">
      <c r="A19" t="s" s="3">
        <v>523</v>
      </c>
    </row>
    <row r="20" spans="1:3">
      <c r="A20" t="s" s="4">
        <v>525</v>
      </c>
      <c r="B20" t="n" s="5">
        <v>12</v>
      </c>
      <c r="C20" t="n" s="5">
        <v>15</v>
      </c>
    </row>
    <row r="21" spans="1:3">
      <c r="A21" t="s" s="4">
        <v>531</v>
      </c>
    </row>
    <row r="22" spans="1:3">
      <c r="A22" t="s" s="3">
        <v>523</v>
      </c>
    </row>
    <row r="23" spans="1:3">
      <c r="A23" t="s" s="4">
        <v>525</v>
      </c>
      <c r="B23" t="n" s="5">
        <v>68</v>
      </c>
      <c r="C23" t="n" s="5">
        <v>59</v>
      </c>
    </row>
    <row r="24" spans="1:3">
      <c r="A24" t="s" s="4">
        <v>532</v>
      </c>
    </row>
    <row r="25" spans="1:3">
      <c r="A25" t="s" s="3">
        <v>523</v>
      </c>
    </row>
    <row r="26" spans="1:3">
      <c r="A26" t="s" s="4">
        <v>525</v>
      </c>
      <c r="B26" t="n" s="5">
        <v>1691</v>
      </c>
      <c r="C26" t="n" s="5">
        <v>1926</v>
      </c>
    </row>
    <row r="27" spans="1:3">
      <c r="A27" t="s" s="4">
        <v>533</v>
      </c>
    </row>
    <row r="28" spans="1:3">
      <c r="A28" t="s" s="3">
        <v>523</v>
      </c>
    </row>
    <row r="29" spans="1:3">
      <c r="A29" t="s" s="4">
        <v>525</v>
      </c>
      <c r="B29" t="n" s="5">
        <v>1839</v>
      </c>
      <c r="C29" t="n" s="5">
        <v>1916</v>
      </c>
    </row>
    <row r="30" spans="1:3">
      <c r="A30" t="s" s="4">
        <v>534</v>
      </c>
    </row>
    <row r="31" spans="1:3">
      <c r="A31" t="s" s="3">
        <v>523</v>
      </c>
    </row>
    <row r="32" spans="1:3">
      <c r="A32" t="s" s="4">
        <v>525</v>
      </c>
      <c r="B32" t="n" s="5">
        <v>592</v>
      </c>
      <c r="C32" t="n" s="5">
        <v>377</v>
      </c>
    </row>
    <row r="33" spans="1:3">
      <c r="A33" t="s" s="4">
        <v>535</v>
      </c>
    </row>
    <row r="34" spans="1:3">
      <c r="A34" t="s" s="3">
        <v>523</v>
      </c>
    </row>
    <row r="35" spans="1:3">
      <c r="A35" t="s" s="4">
        <v>525</v>
      </c>
      <c r="B35" t="n" s="5">
        <v>8200</v>
      </c>
      <c r="C35" t="n" s="5">
        <v>9184</v>
      </c>
    </row>
    <row r="36" spans="1:3">
      <c r="A36" t="s" s="4">
        <v>526</v>
      </c>
      <c r="B36" t="n" s="5">
        <v>-158</v>
      </c>
      <c r="C36" t="n" s="5">
        <v>-123</v>
      </c>
    </row>
    <row r="37" spans="1:3">
      <c r="A37" t="s" s="4">
        <v>524</v>
      </c>
      <c r="B37" t="n" s="5">
        <v>8042</v>
      </c>
      <c r="C37" t="n" s="5">
        <v>9061</v>
      </c>
    </row>
    <row r="38" spans="1:3">
      <c r="A38" t="s" s="4">
        <v>536</v>
      </c>
    </row>
    <row r="39" spans="1:3">
      <c r="A39" t="s" s="3">
        <v>523</v>
      </c>
    </row>
    <row r="40" spans="1:3">
      <c r="A40" t="s" s="4">
        <v>525</v>
      </c>
      <c r="B40" t="n" s="5">
        <v>3382</v>
      </c>
      <c r="C40" t="n" s="5">
        <v>3859</v>
      </c>
    </row>
    <row r="41" spans="1:3">
      <c r="A41" t="s" s="4">
        <v>537</v>
      </c>
    </row>
    <row r="42" spans="1:3">
      <c r="A42" t="s" s="3">
        <v>523</v>
      </c>
    </row>
    <row r="43" spans="1:3">
      <c r="A43" t="s" s="4">
        <v>525</v>
      </c>
      <c r="B43" t="n" s="5">
        <v>223</v>
      </c>
      <c r="C43" t="n" s="5">
        <v>201</v>
      </c>
    </row>
    <row r="44" spans="1:3">
      <c r="A44" t="s" s="4">
        <v>538</v>
      </c>
    </row>
    <row r="45" spans="1:3">
      <c r="A45" t="s" s="3">
        <v>523</v>
      </c>
    </row>
    <row r="46" spans="1:3">
      <c r="A46" t="s" s="4">
        <v>525</v>
      </c>
      <c r="B46" t="n" s="5">
        <v>1487</v>
      </c>
      <c r="C46" t="n" s="5">
        <v>1685</v>
      </c>
    </row>
    <row r="47" spans="1:3">
      <c r="A47" t="s" s="4">
        <v>539</v>
      </c>
    </row>
    <row r="48" spans="1:3">
      <c r="A48" t="s" s="3">
        <v>523</v>
      </c>
    </row>
    <row r="49" spans="1:3">
      <c r="A49" t="s" s="4">
        <v>525</v>
      </c>
      <c r="B49" t="n" s="5">
        <v>12</v>
      </c>
      <c r="C49" t="n" s="5">
        <v>15</v>
      </c>
    </row>
    <row r="50" spans="1:3">
      <c r="A50" t="s" s="4">
        <v>540</v>
      </c>
    </row>
    <row r="51" spans="1:3">
      <c r="A51" t="s" s="3">
        <v>523</v>
      </c>
    </row>
    <row r="52" spans="1:3">
      <c r="A52" t="s" s="4">
        <v>525</v>
      </c>
      <c r="B52" t="n" s="5">
        <v>68</v>
      </c>
      <c r="C52" t="n" s="5">
        <v>59</v>
      </c>
    </row>
    <row r="53" spans="1:3">
      <c r="A53" t="s" s="4">
        <v>541</v>
      </c>
    </row>
    <row r="54" spans="1:3">
      <c r="A54" t="s" s="3">
        <v>523</v>
      </c>
    </row>
    <row r="55" spans="1:3">
      <c r="A55" t="s" s="4">
        <v>525</v>
      </c>
      <c r="B55" t="n" s="5">
        <v>1069</v>
      </c>
      <c r="C55" t="n" s="5">
        <v>1377</v>
      </c>
    </row>
    <row r="56" spans="1:3">
      <c r="A56" t="s" s="4">
        <v>542</v>
      </c>
    </row>
    <row r="57" spans="1:3">
      <c r="A57" t="s" s="3">
        <v>523</v>
      </c>
    </row>
    <row r="58" spans="1:3">
      <c r="A58" t="s" s="4">
        <v>525</v>
      </c>
      <c r="B58" t="n" s="5">
        <v>1839</v>
      </c>
      <c r="C58" t="n" s="5">
        <v>1916</v>
      </c>
    </row>
    <row r="59" spans="1:3">
      <c r="A59" t="s" s="4">
        <v>543</v>
      </c>
    </row>
    <row r="60" spans="1:3">
      <c r="A60" t="s" s="3">
        <v>523</v>
      </c>
    </row>
    <row r="61" spans="1:3">
      <c r="A61" t="s" s="4">
        <v>525</v>
      </c>
      <c r="B61" t="n" s="5">
        <v>120</v>
      </c>
      <c r="C61" t="n" s="5">
        <v>72</v>
      </c>
    </row>
    <row r="62" spans="1:3">
      <c r="A62" t="s" s="4">
        <v>544</v>
      </c>
    </row>
    <row r="63" spans="1:3">
      <c r="A63" t="s" s="3">
        <v>523</v>
      </c>
    </row>
    <row r="64" spans="1:3">
      <c r="A64" t="s" s="4">
        <v>525</v>
      </c>
      <c r="B64" t="n" s="5">
        <v>1094</v>
      </c>
      <c r="C64" t="n" s="5">
        <v>854</v>
      </c>
    </row>
    <row r="65" spans="1:3">
      <c r="A65" t="s" s="4">
        <v>524</v>
      </c>
      <c r="B65" t="n" s="5">
        <v>1094</v>
      </c>
      <c r="C65" t="n" s="5">
        <v>854</v>
      </c>
    </row>
    <row r="66" spans="1:3">
      <c r="A66" t="s" s="4">
        <v>545</v>
      </c>
    </row>
    <row r="67" spans="1:3">
      <c r="A67" t="s" s="3">
        <v>523</v>
      </c>
    </row>
    <row r="68" spans="1:3">
      <c r="A68" t="s" s="4">
        <v>525</v>
      </c>
      <c r="B68" t="n" s="5">
        <v>622</v>
      </c>
      <c r="C68" t="n" s="5">
        <v>549</v>
      </c>
    </row>
    <row r="69" spans="1:3">
      <c r="A69" t="s" s="4">
        <v>546</v>
      </c>
    </row>
    <row r="70" spans="1:3">
      <c r="A70" t="s" s="3">
        <v>523</v>
      </c>
    </row>
    <row r="71" spans="1:3">
      <c r="A71" t="s" s="4">
        <v>525</v>
      </c>
      <c r="B71" t="n" s="7">
        <v>472</v>
      </c>
      <c r="C71" t="n" s="7">
        <v>3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29"/>
    <col customWidth="1" max="3" min="3" width="29"/>
  </cols>
  <sheetData>
    <row r="1" spans="1:3">
      <c r="A1" t="s" s="1">
        <v>547</v>
      </c>
      <c r="B1" t="s" s="2">
        <v>1</v>
      </c>
    </row>
    <row r="2" spans="1:3">
      <c r="B2" t="s" s="2">
        <v>548</v>
      </c>
      <c r="C2" t="s" s="2">
        <v>549</v>
      </c>
    </row>
    <row r="3" spans="1:3">
      <c r="A3" t="s" s="3">
        <v>550</v>
      </c>
    </row>
    <row r="4" spans="1:3">
      <c r="A4" t="s" s="4">
        <v>551</v>
      </c>
      <c r="B4" t="s" s="4">
        <v>552</v>
      </c>
    </row>
    <row r="5" spans="1:3">
      <c r="A5" t="s" s="4">
        <v>553</v>
      </c>
      <c r="B5" t="n" s="5">
        <v>49</v>
      </c>
      <c r="C5" t="n" s="5">
        <v>2</v>
      </c>
    </row>
    <row r="6" spans="1:3">
      <c r="A6" t="s" s="4">
        <v>554</v>
      </c>
      <c r="C6" t="n" s="7">
        <v>2300000</v>
      </c>
    </row>
    <row r="7" spans="1:3">
      <c r="A7" t="s" s="4">
        <v>555</v>
      </c>
      <c r="B7" t="n" s="7">
        <v>1000000</v>
      </c>
    </row>
    <row r="8" spans="1:3">
      <c r="A8" t="s" s="4">
        <v>556</v>
      </c>
    </row>
    <row r="9" spans="1:3">
      <c r="A9" t="s" s="3">
        <v>550</v>
      </c>
    </row>
    <row r="10" spans="1:3">
      <c r="A10" t="s" s="4">
        <v>557</v>
      </c>
      <c r="B10" t="n" s="7">
        <v>800000</v>
      </c>
    </row>
    <row r="11" spans="1:3">
      <c r="A11" t="s" s="4">
        <v>558</v>
      </c>
      <c r="C11" t="n" s="5">
        <v>0</v>
      </c>
    </row>
    <row r="12" spans="1:3">
      <c r="A12" t="s" s="4">
        <v>559</v>
      </c>
      <c r="C12" t="n"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0</v>
      </c>
      <c r="B1" t="s" s="2">
        <v>2</v>
      </c>
      <c r="C1" t="s" s="2">
        <v>25</v>
      </c>
    </row>
    <row r="2" spans="1:3">
      <c r="A2" t="s" s="3">
        <v>561</v>
      </c>
    </row>
    <row r="3" spans="1:3">
      <c r="A3" t="s" s="4">
        <v>562</v>
      </c>
      <c r="B3" t="n" s="7">
        <v>2490</v>
      </c>
      <c r="C3" t="n" s="7">
        <v>3007</v>
      </c>
    </row>
    <row r="4" spans="1:3">
      <c r="A4" t="s" s="4">
        <v>563</v>
      </c>
    </row>
    <row r="5" spans="1:3">
      <c r="A5" t="s" s="3">
        <v>561</v>
      </c>
    </row>
    <row r="6" spans="1:3">
      <c r="A6" t="s" s="4">
        <v>562</v>
      </c>
      <c r="B6" t="n" s="5">
        <v>2490</v>
      </c>
      <c r="C6" t="n" s="5">
        <v>3007</v>
      </c>
    </row>
    <row r="7" spans="1:3">
      <c r="A7" t="s" s="4">
        <v>564</v>
      </c>
    </row>
    <row r="8" spans="1:3">
      <c r="A8" t="s" s="3">
        <v>561</v>
      </c>
    </row>
    <row r="9" spans="1:3">
      <c r="A9" t="s" s="4">
        <v>562</v>
      </c>
      <c r="B9" t="n" s="5">
        <v>2490</v>
      </c>
      <c r="C9" t="n" s="5">
        <v>3007</v>
      </c>
    </row>
    <row r="10" spans="1:3">
      <c r="A10" t="s" s="4">
        <v>565</v>
      </c>
    </row>
    <row r="11" spans="1:3">
      <c r="A11" t="s" s="3">
        <v>561</v>
      </c>
    </row>
    <row r="12" spans="1:3">
      <c r="A12" t="s" s="4">
        <v>562</v>
      </c>
      <c r="B12" t="n" s="7">
        <v>2490</v>
      </c>
      <c r="C12" t="n" s="7">
        <v>30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66</v>
      </c>
      <c r="C1" t="s" s="2">
        <v>2</v>
      </c>
      <c r="D1" t="s" s="2">
        <v>25</v>
      </c>
    </row>
    <row r="2" spans="1:4">
      <c r="A2" t="s" s="3">
        <v>567</v>
      </c>
    </row>
    <row r="3" spans="1:4">
      <c r="A3" t="s" s="4">
        <v>568</v>
      </c>
      <c r="C3" t="n" s="7">
        <v>9793</v>
      </c>
      <c r="D3" t="n" s="7">
        <v>10468</v>
      </c>
    </row>
    <row r="4" spans="1:4">
      <c r="A4" t="s" s="4">
        <v>569</v>
      </c>
      <c r="C4" t="n" s="5">
        <v>23923</v>
      </c>
      <c r="D4" t="n" s="5">
        <v>19004</v>
      </c>
    </row>
    <row r="5" spans="1:4">
      <c r="A5" t="s" s="4">
        <v>570</v>
      </c>
      <c r="C5" t="n" s="5">
        <v>7534</v>
      </c>
      <c r="D5" t="n" s="5">
        <v>7396</v>
      </c>
    </row>
    <row r="6" spans="1:4">
      <c r="A6" t="s" s="4">
        <v>571</v>
      </c>
      <c r="C6" t="n" s="5">
        <v>21447</v>
      </c>
      <c r="D6" t="n" s="5">
        <v>23208</v>
      </c>
    </row>
    <row r="7" spans="1:4">
      <c r="A7" t="s" s="4">
        <v>572</v>
      </c>
      <c r="B7" t="s" s="4">
        <v>83</v>
      </c>
      <c r="C7" t="n" s="5">
        <v>26559</v>
      </c>
    </row>
    <row r="8" spans="1:4">
      <c r="A8" t="s" s="4">
        <v>136</v>
      </c>
      <c r="C8" t="n" s="5">
        <v>14424</v>
      </c>
      <c r="D8" t="n" s="5">
        <v>15120</v>
      </c>
    </row>
    <row r="9" spans="1:4">
      <c r="A9" t="s" s="4">
        <v>573</v>
      </c>
      <c r="C9" t="n" s="7">
        <v>103680</v>
      </c>
      <c r="D9" t="n" s="7">
        <v>75196</v>
      </c>
    </row>
    <row r="10" spans="1:4">
      <c r="A10" t="n"/>
    </row>
    <row r="11" spans="1:4">
      <c r="A11" t="s" s="4">
        <v>83</v>
      </c>
      <c r="B11" t="s" s="4">
        <v>574</v>
      </c>
    </row>
  </sheetData>
  <mergeCells count="3">
    <mergeCell ref="A1:B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5</v>
      </c>
      <c r="C1" t="s" s="2">
        <v>2</v>
      </c>
      <c r="D1" t="s" s="2">
        <v>25</v>
      </c>
    </row>
    <row r="2" spans="1:4">
      <c r="A2" t="s" s="3">
        <v>567</v>
      </c>
    </row>
    <row r="3" spans="1:4">
      <c r="A3" t="s" s="4">
        <v>576</v>
      </c>
      <c r="C3" t="n" s="7">
        <v>32864</v>
      </c>
      <c r="D3" t="n" s="7">
        <v>32041</v>
      </c>
    </row>
    <row r="4" spans="1:4">
      <c r="A4" t="s" s="4">
        <v>474</v>
      </c>
      <c r="B4" t="s" s="4">
        <v>83</v>
      </c>
      <c r="C4" t="n" s="5">
        <v>7203</v>
      </c>
      <c r="D4" t="n" s="5">
        <v>8282</v>
      </c>
    </row>
    <row r="5" spans="1:4">
      <c r="A5" t="s" s="4">
        <v>577</v>
      </c>
      <c r="C5" t="n" s="5">
        <v>70555</v>
      </c>
      <c r="D5" t="n" s="5">
        <v>79549</v>
      </c>
    </row>
    <row r="6" spans="1:4">
      <c r="A6" t="s" s="4">
        <v>578</v>
      </c>
      <c r="C6" t="n" s="5">
        <v>14928</v>
      </c>
      <c r="D6" t="n" s="5">
        <v>14514</v>
      </c>
    </row>
    <row r="7" spans="1:4">
      <c r="A7" t="s" s="4">
        <v>579</v>
      </c>
      <c r="C7" t="n" s="5">
        <v>11402</v>
      </c>
      <c r="D7" t="n" s="5">
        <v>11869</v>
      </c>
    </row>
    <row r="8" spans="1:4">
      <c r="A8" t="s" s="4">
        <v>44</v>
      </c>
      <c r="C8" t="n" s="7">
        <v>136952</v>
      </c>
      <c r="D8" t="n" s="7">
        <v>146255</v>
      </c>
    </row>
    <row r="9" spans="1:4">
      <c r="A9" t="n"/>
    </row>
    <row r="10" spans="1:4">
      <c r="A10" t="s" s="4">
        <v>83</v>
      </c>
      <c r="B10" t="s" s="4">
        <v>501</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580</v>
      </c>
      <c r="C1" t="s" s="2">
        <v>2</v>
      </c>
      <c r="D1" t="s" s="2">
        <v>25</v>
      </c>
    </row>
    <row r="2" spans="1:4">
      <c r="A2" t="s" s="3">
        <v>581</v>
      </c>
    </row>
    <row r="3" spans="1:4">
      <c r="A3" t="s" s="4">
        <v>582</v>
      </c>
      <c r="B3" t="s" s="4">
        <v>83</v>
      </c>
      <c r="C3" t="n" s="7">
        <v>7203</v>
      </c>
      <c r="D3" t="n" s="7">
        <v>8282</v>
      </c>
    </row>
    <row r="4" spans="1:4">
      <c r="A4" t="s" s="4">
        <v>480</v>
      </c>
    </row>
    <row r="5" spans="1:4">
      <c r="A5" t="s" s="3">
        <v>581</v>
      </c>
    </row>
    <row r="6" spans="1:4">
      <c r="A6" t="s" s="4">
        <v>582</v>
      </c>
      <c r="C6" t="n" s="5">
        <v>23000</v>
      </c>
      <c r="D6" t="n" s="5">
        <v>66000</v>
      </c>
    </row>
    <row r="7" spans="1:4">
      <c r="A7" t="s" s="4">
        <v>583</v>
      </c>
    </row>
    <row r="8" spans="1:4">
      <c r="A8" t="s" s="3">
        <v>581</v>
      </c>
    </row>
    <row r="9" spans="1:4">
      <c r="A9" t="s" s="4">
        <v>582</v>
      </c>
      <c r="C9" t="n" s="7">
        <v>22600</v>
      </c>
      <c r="D9" t="n" s="7">
        <v>46300</v>
      </c>
    </row>
    <row r="10" spans="1:4">
      <c r="A10" t="n"/>
    </row>
    <row r="11" spans="1:4">
      <c r="A11" t="s" s="4">
        <v>83</v>
      </c>
      <c r="B11" t="s" s="4">
        <v>501</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4</v>
      </c>
      <c r="B1" t="s" s="2">
        <v>2</v>
      </c>
      <c r="C1" t="s" s="2">
        <v>25</v>
      </c>
    </row>
    <row r="2" spans="1:3">
      <c r="A2" t="s" s="3">
        <v>567</v>
      </c>
    </row>
    <row r="3" spans="1:3">
      <c r="A3" t="s" s="4">
        <v>585</v>
      </c>
      <c r="B3" t="n" s="7">
        <v>50243</v>
      </c>
      <c r="C3" t="n" s="7">
        <v>56620</v>
      </c>
    </row>
    <row r="4" spans="1:3">
      <c r="A4" t="s" s="4">
        <v>586</v>
      </c>
      <c r="B4" t="n" s="5">
        <v>24928</v>
      </c>
      <c r="C4" t="n" s="5">
        <v>25057</v>
      </c>
    </row>
    <row r="5" spans="1:3">
      <c r="A5" t="s" s="4">
        <v>136</v>
      </c>
      <c r="B5" t="n" s="5">
        <v>359</v>
      </c>
      <c r="C5" t="n" s="5">
        <v>784</v>
      </c>
    </row>
    <row r="6" spans="1:3">
      <c r="A6" t="s" s="4">
        <v>48</v>
      </c>
      <c r="B6" t="n" s="5">
        <v>75530</v>
      </c>
      <c r="C6" t="n" s="5">
        <v>82461</v>
      </c>
    </row>
    <row r="7" spans="1:3">
      <c r="A7" t="s" s="4">
        <v>587</v>
      </c>
    </row>
    <row r="8" spans="1:3">
      <c r="A8" t="s" s="3">
        <v>567</v>
      </c>
    </row>
    <row r="9" spans="1:3">
      <c r="A9" t="s" s="4">
        <v>48</v>
      </c>
      <c r="B9" t="n" s="7">
        <v>75530</v>
      </c>
      <c r="C9" t="n" s="7">
        <v>824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8</v>
      </c>
      <c r="B1" t="s" s="2">
        <v>2</v>
      </c>
      <c r="C1" t="s" s="2">
        <v>25</v>
      </c>
    </row>
    <row r="2" spans="1:3">
      <c r="A2" t="s" s="3">
        <v>567</v>
      </c>
    </row>
    <row r="3" spans="1:3">
      <c r="A3" t="s" s="4">
        <v>589</v>
      </c>
      <c r="B3" t="n" s="7">
        <v>21865</v>
      </c>
      <c r="C3" t="n" s="7">
        <v>23018</v>
      </c>
    </row>
    <row r="4" spans="1:3">
      <c r="A4" t="s" s="4">
        <v>590</v>
      </c>
      <c r="B4" t="n" s="5">
        <v>42625</v>
      </c>
      <c r="C4" t="n" s="5">
        <v>41279</v>
      </c>
    </row>
    <row r="5" spans="1:3">
      <c r="A5" t="s" s="4">
        <v>591</v>
      </c>
      <c r="B5" t="n" s="5">
        <v>124360</v>
      </c>
      <c r="C5" t="n" s="5">
        <v>136238</v>
      </c>
    </row>
    <row r="6" spans="1:3">
      <c r="A6" t="s" s="4">
        <v>136</v>
      </c>
      <c r="B6" t="n" s="5">
        <v>35668</v>
      </c>
      <c r="C6" t="n" s="5">
        <v>34573</v>
      </c>
    </row>
    <row r="7" spans="1:3">
      <c r="A7" t="s" s="4">
        <v>52</v>
      </c>
      <c r="B7" t="n" s="7">
        <v>224518</v>
      </c>
      <c r="C7" t="n" s="7">
        <v>2351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20</v>
      </c>
      <c r="C1" t="s" s="2">
        <v>1</v>
      </c>
    </row>
    <row r="2" spans="1:4">
      <c r="C2" t="s" s="2">
        <v>2</v>
      </c>
      <c r="D2" t="s" s="2">
        <v>70</v>
      </c>
    </row>
    <row r="3" spans="1:4">
      <c r="A3" t="s" s="3">
        <v>121</v>
      </c>
    </row>
    <row r="4" spans="1:4">
      <c r="A4" t="s" s="4">
        <v>96</v>
      </c>
      <c r="C4" t="n" s="7">
        <v>-59163</v>
      </c>
      <c r="D4" t="n" s="7">
        <v>104524</v>
      </c>
    </row>
    <row r="5" spans="1:4">
      <c r="A5" t="s" s="3">
        <v>122</v>
      </c>
    </row>
    <row r="6" spans="1:4">
      <c r="A6" t="s" s="4">
        <v>80</v>
      </c>
      <c r="C6" t="n" s="5">
        <v>91636</v>
      </c>
      <c r="D6" t="n" s="5">
        <v>86819</v>
      </c>
    </row>
    <row r="7" spans="1:4">
      <c r="A7" t="s" s="4">
        <v>123</v>
      </c>
      <c r="C7" t="n" s="5">
        <v>128</v>
      </c>
      <c r="D7" t="n" s="5">
        <v>1287</v>
      </c>
    </row>
    <row r="8" spans="1:4">
      <c r="A8" t="s" s="4">
        <v>81</v>
      </c>
      <c r="C8" t="n" s="5">
        <v>-13462</v>
      </c>
      <c r="D8" t="n" s="5">
        <v>-8393</v>
      </c>
    </row>
    <row r="9" spans="1:4">
      <c r="A9" t="s" s="4">
        <v>82</v>
      </c>
      <c r="B9" t="s" s="4">
        <v>83</v>
      </c>
      <c r="C9" t="n" s="5">
        <v>46630</v>
      </c>
      <c r="D9" t="n" s="5">
        <v>1860</v>
      </c>
    </row>
    <row r="10" spans="1:4">
      <c r="A10" t="s" s="4">
        <v>124</v>
      </c>
      <c r="C10" t="n" s="5">
        <v>6424</v>
      </c>
      <c r="D10" t="n" s="5">
        <v>-6875</v>
      </c>
    </row>
    <row r="11" spans="1:4">
      <c r="A11" t="s" s="4">
        <v>125</v>
      </c>
      <c r="C11" t="n" s="5">
        <v>6614</v>
      </c>
      <c r="D11" t="n" s="5">
        <v>11075</v>
      </c>
    </row>
    <row r="12" spans="1:4">
      <c r="A12" t="s" s="3">
        <v>126</v>
      </c>
    </row>
    <row r="13" spans="1:4">
      <c r="A13" t="s" s="4">
        <v>127</v>
      </c>
      <c r="C13" t="n" s="5">
        <v>30891</v>
      </c>
      <c r="D13" t="n" s="5">
        <v>-24258</v>
      </c>
    </row>
    <row r="14" spans="1:4">
      <c r="A14" t="s" s="4">
        <v>128</v>
      </c>
      <c r="C14" t="n" s="5">
        <v>53769</v>
      </c>
      <c r="D14" t="n" s="5">
        <v>62555</v>
      </c>
    </row>
    <row r="15" spans="1:4">
      <c r="A15" t="s" s="4">
        <v>30</v>
      </c>
      <c r="C15" t="n" s="5">
        <v>11370</v>
      </c>
      <c r="D15" t="n" s="5">
        <v>-6139</v>
      </c>
    </row>
    <row r="16" spans="1:4">
      <c r="A16" t="s" s="4">
        <v>31</v>
      </c>
      <c r="C16" t="n" s="5">
        <v>-3681</v>
      </c>
      <c r="D16" t="n" s="5">
        <v>-4052</v>
      </c>
    </row>
    <row r="17" spans="1:4">
      <c r="A17" t="s" s="4">
        <v>43</v>
      </c>
      <c r="C17" t="n" s="5">
        <v>5228</v>
      </c>
      <c r="D17" t="n" s="5">
        <v>-15652</v>
      </c>
    </row>
    <row r="18" spans="1:4">
      <c r="A18" t="s" s="4">
        <v>44</v>
      </c>
      <c r="C18" t="n" s="5">
        <v>-13512</v>
      </c>
      <c r="D18" t="n" s="5">
        <v>-13358</v>
      </c>
    </row>
    <row r="19" spans="1:4">
      <c r="A19" t="s" s="4">
        <v>46</v>
      </c>
      <c r="C19" t="n" s="5">
        <v>-212</v>
      </c>
      <c r="D19" t="n" s="5">
        <v>-393</v>
      </c>
    </row>
    <row r="20" spans="1:4">
      <c r="A20" t="s" s="4">
        <v>48</v>
      </c>
      <c r="C20" t="n" s="5">
        <v>-6011</v>
      </c>
      <c r="D20" t="n" s="5">
        <v>450</v>
      </c>
    </row>
    <row r="21" spans="1:4">
      <c r="A21" t="s" s="4">
        <v>52</v>
      </c>
      <c r="C21" t="n" s="5">
        <v>2594</v>
      </c>
      <c r="D21" t="n" s="5">
        <v>-1245</v>
      </c>
    </row>
    <row r="22" spans="1:4">
      <c r="A22" t="s" s="4">
        <v>129</v>
      </c>
      <c r="C22" t="n" s="5">
        <v>4648</v>
      </c>
      <c r="D22" t="n" s="5">
        <v>-2916</v>
      </c>
    </row>
    <row r="23" spans="1:4">
      <c r="A23" t="s" s="4">
        <v>130</v>
      </c>
      <c r="C23" t="n" s="5">
        <v>163891</v>
      </c>
      <c r="D23" t="n" s="5">
        <v>185289</v>
      </c>
    </row>
    <row r="24" spans="1:4">
      <c r="A24" t="s" s="3">
        <v>131</v>
      </c>
    </row>
    <row r="25" spans="1:4">
      <c r="A25" t="s" s="4">
        <v>132</v>
      </c>
      <c r="C25" t="n" s="5">
        <v>6262</v>
      </c>
      <c r="D25" t="n" s="5">
        <v>3999</v>
      </c>
    </row>
    <row r="26" spans="1:4">
      <c r="A26" t="s" s="4">
        <v>133</v>
      </c>
      <c r="D26" t="n" s="5">
        <v>32751</v>
      </c>
    </row>
    <row r="27" spans="1:4">
      <c r="A27" t="s" s="4">
        <v>134</v>
      </c>
      <c r="C27" t="n" s="5">
        <v>-138990</v>
      </c>
      <c r="D27" t="n" s="5">
        <v>-128411</v>
      </c>
    </row>
    <row r="28" spans="1:4">
      <c r="A28" t="s" s="4">
        <v>135</v>
      </c>
      <c r="C28" t="n" s="5">
        <v>36190</v>
      </c>
    </row>
    <row r="29" spans="1:4">
      <c r="A29" t="s" s="4">
        <v>136</v>
      </c>
      <c r="C29" t="n" s="5">
        <v>-129</v>
      </c>
      <c r="D29" t="n" s="5">
        <v>-13</v>
      </c>
    </row>
    <row r="30" spans="1:4">
      <c r="A30" t="s" s="4">
        <v>137</v>
      </c>
      <c r="C30" t="n" s="5">
        <v>-96667</v>
      </c>
      <c r="D30" t="n" s="5">
        <v>-91674</v>
      </c>
    </row>
    <row r="31" spans="1:4">
      <c r="A31" t="s" s="3">
        <v>138</v>
      </c>
    </row>
    <row r="32" spans="1:4">
      <c r="A32" t="s" s="4">
        <v>139</v>
      </c>
      <c r="C32" t="n" s="5">
        <v>-64374</v>
      </c>
      <c r="D32" t="n" s="5">
        <v>-25996</v>
      </c>
    </row>
    <row r="33" spans="1:4">
      <c r="A33" t="s" s="4">
        <v>140</v>
      </c>
      <c r="C33" t="n" s="5">
        <v>31338</v>
      </c>
      <c r="D33" t="n" s="5">
        <v>20000</v>
      </c>
    </row>
    <row r="34" spans="1:4">
      <c r="A34" t="s" s="4">
        <v>141</v>
      </c>
      <c r="D34" t="n" s="5">
        <v>1025</v>
      </c>
    </row>
    <row r="35" spans="1:4">
      <c r="A35" t="s" s="4">
        <v>142</v>
      </c>
      <c r="C35" t="n" s="5">
        <v>-23579</v>
      </c>
      <c r="D35" t="n" s="5">
        <v>-25038</v>
      </c>
    </row>
    <row r="36" spans="1:4">
      <c r="A36" t="s" s="4">
        <v>136</v>
      </c>
      <c r="C36" t="n" s="5">
        <v>-961</v>
      </c>
      <c r="D36" t="n" s="5">
        <v>350</v>
      </c>
    </row>
    <row r="37" spans="1:4">
      <c r="A37" t="s" s="4">
        <v>143</v>
      </c>
      <c r="C37" t="n" s="5">
        <v>-57576</v>
      </c>
      <c r="D37" t="n" s="5">
        <v>-29659</v>
      </c>
    </row>
    <row r="38" spans="1:4">
      <c r="A38" t="s" s="4">
        <v>144</v>
      </c>
      <c r="C38" t="n" s="5">
        <v>9648</v>
      </c>
      <c r="D38" t="n" s="5">
        <v>63956</v>
      </c>
    </row>
    <row r="39" spans="1:4">
      <c r="A39" t="s" s="4">
        <v>145</v>
      </c>
      <c r="C39" t="n" s="5">
        <v>78568</v>
      </c>
      <c r="D39" t="n" s="5">
        <v>60359</v>
      </c>
    </row>
    <row r="40" spans="1:4">
      <c r="A40" t="s" s="4">
        <v>146</v>
      </c>
      <c r="C40" t="n" s="5">
        <v>88216</v>
      </c>
      <c r="D40" t="n" s="5">
        <v>124315</v>
      </c>
    </row>
    <row r="41" spans="1:4">
      <c r="A41" t="s" s="3">
        <v>147</v>
      </c>
    </row>
    <row r="42" spans="1:4">
      <c r="A42" t="s" s="4">
        <v>148</v>
      </c>
      <c r="C42" t="n" s="5">
        <v>24894</v>
      </c>
      <c r="D42" t="n" s="5">
        <v>26328</v>
      </c>
    </row>
    <row r="43" spans="1:4">
      <c r="A43" t="s" s="4">
        <v>149</v>
      </c>
      <c r="C43" t="n" s="5">
        <v>27853</v>
      </c>
      <c r="D43" t="n" s="5">
        <v>32414</v>
      </c>
    </row>
    <row r="44" spans="1:4">
      <c r="A44" t="s" s="3">
        <v>150</v>
      </c>
    </row>
    <row r="45" spans="1:4">
      <c r="A45" t="s" s="4">
        <v>134</v>
      </c>
      <c r="C45" t="n" s="7">
        <v>1471</v>
      </c>
      <c r="D45" t="n" s="7">
        <v>3845</v>
      </c>
    </row>
    <row r="46" spans="1:4">
      <c r="A46" t="n"/>
    </row>
    <row r="47" spans="1:4">
      <c r="A47" t="s" s="4">
        <v>83</v>
      </c>
      <c r="B47" t="s" s="4">
        <v>106</v>
      </c>
    </row>
  </sheetData>
  <mergeCells count="4">
    <mergeCell ref="A1:B2"/>
    <mergeCell ref="C1:D1"/>
    <mergeCell ref="A46:C46"/>
    <mergeCell ref="B47:C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2</v>
      </c>
      <c r="C1" t="s" s="2">
        <v>69</v>
      </c>
      <c r="E1" t="s" s="2">
        <v>1</v>
      </c>
    </row>
    <row r="2" spans="1:6">
      <c r="C2" t="s" s="2">
        <v>2</v>
      </c>
      <c r="D2" t="s" s="2">
        <v>70</v>
      </c>
      <c r="E2" t="s" s="2">
        <v>2</v>
      </c>
      <c r="F2" t="s" s="2">
        <v>70</v>
      </c>
    </row>
    <row r="3" spans="1:6">
      <c r="A3" t="s" s="3">
        <v>593</v>
      </c>
    </row>
    <row r="4" spans="1:6">
      <c r="A4" t="s" s="4">
        <v>72</v>
      </c>
      <c r="C4" t="n" s="7">
        <v>264131</v>
      </c>
      <c r="D4" t="n" s="7">
        <v>390952</v>
      </c>
      <c r="E4" t="n" s="7">
        <v>562444</v>
      </c>
      <c r="F4" t="n" s="7">
        <v>772462</v>
      </c>
    </row>
    <row r="5" spans="1:6">
      <c r="A5" t="s" s="4">
        <v>73</v>
      </c>
      <c r="C5" t="n" s="5">
        <v>7792</v>
      </c>
      <c r="D5" t="n" s="5">
        <v>6572</v>
      </c>
      <c r="E5" t="n" s="5">
        <v>14253</v>
      </c>
      <c r="F5" t="n" s="5">
        <v>10739</v>
      </c>
    </row>
    <row r="6" spans="1:6">
      <c r="A6" t="s" s="4">
        <v>594</v>
      </c>
      <c r="C6" t="n" s="5">
        <v>25084</v>
      </c>
      <c r="D6" t="n" s="5">
        <v>90912</v>
      </c>
      <c r="E6" t="n" s="5">
        <v>58288</v>
      </c>
      <c r="F6" t="n" s="5">
        <v>167121</v>
      </c>
    </row>
    <row r="7" spans="1:6">
      <c r="A7" t="s" s="4">
        <v>74</v>
      </c>
      <c r="C7" t="n" s="5">
        <v>271923</v>
      </c>
      <c r="D7" t="n" s="5">
        <v>397524</v>
      </c>
      <c r="E7" t="n" s="5">
        <v>576697</v>
      </c>
      <c r="F7" t="n" s="5">
        <v>783201</v>
      </c>
    </row>
    <row r="8" spans="1:6">
      <c r="A8" t="s" s="4">
        <v>80</v>
      </c>
      <c r="C8" t="n" s="5">
        <v>45979</v>
      </c>
      <c r="D8" t="n" s="5">
        <v>43708</v>
      </c>
      <c r="E8" t="n" s="5">
        <v>91636</v>
      </c>
      <c r="F8" t="n" s="5">
        <v>86819</v>
      </c>
    </row>
    <row r="9" spans="1:6">
      <c r="A9" t="s" s="4">
        <v>595</v>
      </c>
      <c r="C9" t="n" s="5">
        <v>-37286</v>
      </c>
      <c r="D9" t="n" s="5">
        <v>-46762</v>
      </c>
      <c r="E9" t="n" s="5">
        <v>-81239</v>
      </c>
      <c r="F9" t="n" s="5">
        <v>-97822</v>
      </c>
    </row>
    <row r="10" spans="1:6">
      <c r="A10" t="s" s="4">
        <v>134</v>
      </c>
      <c r="C10" t="n" s="5">
        <v>47442</v>
      </c>
      <c r="D10" t="n" s="5">
        <v>87101</v>
      </c>
      <c r="E10" t="n" s="5">
        <v>140461</v>
      </c>
      <c r="F10" t="n" s="5">
        <v>132199</v>
      </c>
    </row>
    <row r="11" spans="1:6">
      <c r="A11" t="s" s="4">
        <v>596</v>
      </c>
      <c r="C11" t="n" s="5">
        <v>-9581</v>
      </c>
      <c r="D11" t="n" s="5">
        <v>-9779</v>
      </c>
      <c r="E11" t="n" s="5">
        <v>-21089</v>
      </c>
      <c r="F11" t="n" s="5">
        <v>-22927</v>
      </c>
    </row>
    <row r="12" spans="1:6">
      <c r="A12" t="s" s="4">
        <v>81</v>
      </c>
      <c r="C12" t="n" s="5">
        <v>6111</v>
      </c>
      <c r="D12" t="n" s="5">
        <v>4500</v>
      </c>
      <c r="E12" t="n" s="5">
        <v>13462</v>
      </c>
      <c r="F12" t="n" s="5">
        <v>8393</v>
      </c>
    </row>
    <row r="13" spans="1:6">
      <c r="A13" t="s" s="4">
        <v>82</v>
      </c>
      <c r="B13" t="s" s="4">
        <v>83</v>
      </c>
      <c r="C13" t="n" s="5">
        <v>-31672</v>
      </c>
      <c r="D13" t="n" s="5">
        <v>-910</v>
      </c>
      <c r="E13" t="n" s="5">
        <v>-46630</v>
      </c>
      <c r="F13" t="n" s="5">
        <v>-1860</v>
      </c>
    </row>
    <row r="14" spans="1:6">
      <c r="A14" t="s" s="4">
        <v>84</v>
      </c>
      <c r="B14" t="s" s="4">
        <v>85</v>
      </c>
      <c r="C14" t="n" s="5">
        <v>-7586</v>
      </c>
      <c r="E14" t="n" s="5">
        <v>-7586</v>
      </c>
    </row>
    <row r="15" spans="1:6">
      <c r="A15" t="s" s="4">
        <v>87</v>
      </c>
      <c r="C15" t="n" s="5">
        <v>-17644</v>
      </c>
      <c r="D15" t="n" s="5">
        <v>84723</v>
      </c>
      <c r="E15" t="n" s="5">
        <v>-3555</v>
      </c>
      <c r="F15" t="n" s="5">
        <v>150727</v>
      </c>
    </row>
    <row r="16" spans="1:6">
      <c r="A16" t="s" s="4">
        <v>89</v>
      </c>
      <c r="C16" t="n" s="5">
        <v>844</v>
      </c>
      <c r="D16" t="n" s="5">
        <v>5408</v>
      </c>
      <c r="E16" t="n" s="5">
        <v>-3289</v>
      </c>
      <c r="F16" t="n" s="5">
        <v>4119</v>
      </c>
    </row>
    <row r="17" spans="1:6">
      <c r="A17" t="s" s="4">
        <v>90</v>
      </c>
      <c r="C17" t="n" s="5">
        <v>-2919</v>
      </c>
      <c r="D17" t="n" s="5">
        <v>3821</v>
      </c>
      <c r="E17" t="n" s="5">
        <v>-5360</v>
      </c>
      <c r="F17" t="n" s="5">
        <v>9104</v>
      </c>
    </row>
    <row r="18" spans="1:6">
      <c r="A18" t="s" s="4">
        <v>91</v>
      </c>
      <c r="C18" t="n" s="5">
        <v>355</v>
      </c>
      <c r="D18" t="n" s="5">
        <v>499</v>
      </c>
      <c r="E18" t="n" s="5">
        <v>1145</v>
      </c>
      <c r="F18" t="n" s="5">
        <v>1121</v>
      </c>
    </row>
    <row r="19" spans="1:6">
      <c r="A19" t="s" s="4">
        <v>92</v>
      </c>
      <c r="C19" t="n" s="5">
        <v>-13247</v>
      </c>
      <c r="D19" t="n" s="5">
        <v>-12559</v>
      </c>
      <c r="E19" t="n" s="5">
        <v>-26429</v>
      </c>
      <c r="F19" t="n" s="5">
        <v>-25688</v>
      </c>
    </row>
    <row r="20" spans="1:6">
      <c r="A20" t="s" s="4">
        <v>94</v>
      </c>
      <c r="C20" t="n" s="5">
        <v>-32611</v>
      </c>
      <c r="D20" t="n" s="5">
        <v>81892</v>
      </c>
      <c r="E20" t="n" s="5">
        <v>-37488</v>
      </c>
      <c r="F20" t="n" s="5">
        <v>139383</v>
      </c>
    </row>
    <row r="21" spans="1:6">
      <c r="A21" t="s" s="4">
        <v>597</v>
      </c>
    </row>
    <row r="22" spans="1:6">
      <c r="A22" t="s" s="3">
        <v>593</v>
      </c>
    </row>
    <row r="23" spans="1:6">
      <c r="A23" t="s" s="4">
        <v>594</v>
      </c>
      <c r="C23" t="n" s="5">
        <v>25742</v>
      </c>
      <c r="D23" t="n" s="5">
        <v>93005</v>
      </c>
      <c r="E23" t="n" s="5">
        <v>60782</v>
      </c>
      <c r="F23" t="n" s="5">
        <v>171637</v>
      </c>
    </row>
    <row r="24" spans="1:6">
      <c r="A24" t="s" s="4">
        <v>80</v>
      </c>
      <c r="C24" t="n" s="5">
        <v>42828</v>
      </c>
      <c r="D24" t="n" s="5">
        <v>41974</v>
      </c>
      <c r="E24" t="n" s="5">
        <v>85577</v>
      </c>
      <c r="F24" t="n" s="5">
        <v>83399</v>
      </c>
    </row>
    <row r="25" spans="1:6">
      <c r="A25" t="s" s="4">
        <v>134</v>
      </c>
      <c r="C25" t="n" s="5">
        <v>22526</v>
      </c>
      <c r="D25" t="n" s="5">
        <v>50679</v>
      </c>
      <c r="E25" t="n" s="5">
        <v>45780</v>
      </c>
      <c r="F25" t="n" s="5">
        <v>69995</v>
      </c>
    </row>
    <row r="26" spans="1:6">
      <c r="A26" t="s" s="4">
        <v>598</v>
      </c>
    </row>
    <row r="27" spans="1:6">
      <c r="A27" t="s" s="3">
        <v>593</v>
      </c>
    </row>
    <row r="28" spans="1:6">
      <c r="A28" t="s" s="4">
        <v>72</v>
      </c>
      <c r="C28" t="n" s="5">
        <v>89210</v>
      </c>
      <c r="D28" t="n" s="5">
        <v>134013</v>
      </c>
      <c r="E28" t="n" s="5">
        <v>203382</v>
      </c>
      <c r="F28" t="n" s="5">
        <v>253996</v>
      </c>
    </row>
    <row r="29" spans="1:6">
      <c r="A29" t="s" s="4">
        <v>594</v>
      </c>
      <c r="C29" t="n" s="5">
        <v>8812</v>
      </c>
      <c r="D29" t="n" s="5">
        <v>36778</v>
      </c>
      <c r="E29" t="n" s="5">
        <v>32651</v>
      </c>
      <c r="F29" t="n" s="5">
        <v>66986</v>
      </c>
    </row>
    <row r="30" spans="1:6">
      <c r="A30" t="s" s="4">
        <v>80</v>
      </c>
      <c r="C30" t="n" s="5">
        <v>12232</v>
      </c>
      <c r="D30" t="n" s="5">
        <v>12390</v>
      </c>
      <c r="E30" t="n" s="5">
        <v>24282</v>
      </c>
      <c r="F30" t="n" s="5">
        <v>23798</v>
      </c>
    </row>
    <row r="31" spans="1:6">
      <c r="A31" t="s" s="4">
        <v>134</v>
      </c>
      <c r="C31" t="n" s="5">
        <v>20000</v>
      </c>
      <c r="D31" t="n" s="5">
        <v>15397</v>
      </c>
      <c r="E31" t="n" s="5">
        <v>42054</v>
      </c>
      <c r="F31" t="n" s="5">
        <v>31635</v>
      </c>
    </row>
    <row r="32" spans="1:6">
      <c r="A32" t="s" s="4">
        <v>599</v>
      </c>
    </row>
    <row r="33" spans="1:6">
      <c r="A33" t="s" s="3">
        <v>593</v>
      </c>
    </row>
    <row r="34" spans="1:6">
      <c r="A34" t="s" s="4">
        <v>72</v>
      </c>
      <c r="C34" t="n" s="5">
        <v>32173</v>
      </c>
      <c r="D34" t="n" s="5">
        <v>45989</v>
      </c>
      <c r="E34" t="n" s="5">
        <v>60110</v>
      </c>
      <c r="F34" t="n" s="5">
        <v>86238</v>
      </c>
    </row>
    <row r="35" spans="1:6">
      <c r="A35" t="s" s="4">
        <v>594</v>
      </c>
      <c r="C35" t="n" s="5">
        <v>6168</v>
      </c>
      <c r="D35" t="n" s="5">
        <v>7414</v>
      </c>
      <c r="E35" t="n" s="5">
        <v>7918</v>
      </c>
      <c r="F35" t="n" s="5">
        <v>6443</v>
      </c>
    </row>
    <row r="36" spans="1:6">
      <c r="A36" t="s" s="4">
        <v>80</v>
      </c>
      <c r="C36" t="n" s="5">
        <v>5311</v>
      </c>
      <c r="D36" t="n" s="5">
        <v>4421</v>
      </c>
      <c r="E36" t="n" s="5">
        <v>10700</v>
      </c>
      <c r="F36" t="n" s="5">
        <v>8807</v>
      </c>
    </row>
    <row r="37" spans="1:6">
      <c r="A37" t="s" s="4">
        <v>134</v>
      </c>
      <c r="C37" t="n" s="5">
        <v>1075</v>
      </c>
      <c r="D37" t="n" s="5">
        <v>23138</v>
      </c>
      <c r="E37" t="n" s="5">
        <v>1710</v>
      </c>
      <c r="F37" t="n" s="5">
        <v>23211</v>
      </c>
    </row>
    <row r="38" spans="1:6">
      <c r="A38" t="s" s="4">
        <v>600</v>
      </c>
    </row>
    <row r="39" spans="1:6">
      <c r="A39" t="s" s="3">
        <v>593</v>
      </c>
    </row>
    <row r="40" spans="1:6">
      <c r="A40" t="s" s="4">
        <v>72</v>
      </c>
      <c r="C40" t="n" s="5">
        <v>45336</v>
      </c>
      <c r="D40" t="n" s="5">
        <v>48837</v>
      </c>
      <c r="E40" t="n" s="5">
        <v>92602</v>
      </c>
      <c r="F40" t="n" s="5">
        <v>104376</v>
      </c>
    </row>
    <row r="41" spans="1:6">
      <c r="A41" t="s" s="4">
        <v>594</v>
      </c>
      <c r="C41" t="n" s="5">
        <v>7515</v>
      </c>
      <c r="D41" t="n" s="5">
        <v>7367</v>
      </c>
      <c r="E41" t="n" s="5">
        <v>15675</v>
      </c>
      <c r="F41" t="n" s="5">
        <v>19160</v>
      </c>
    </row>
    <row r="42" spans="1:6">
      <c r="A42" t="s" s="4">
        <v>80</v>
      </c>
      <c r="C42" t="n" s="5">
        <v>7036</v>
      </c>
      <c r="D42" t="n" s="5">
        <v>6785</v>
      </c>
      <c r="E42" t="n" s="5">
        <v>14111</v>
      </c>
      <c r="F42" t="n" s="5">
        <v>13367</v>
      </c>
    </row>
    <row r="43" spans="1:6">
      <c r="A43" t="s" s="4">
        <v>134</v>
      </c>
      <c r="C43" t="n" s="5">
        <v>357</v>
      </c>
      <c r="D43" t="n" s="5">
        <v>805</v>
      </c>
      <c r="E43" t="n" s="5">
        <v>649</v>
      </c>
      <c r="F43" t="n" s="5">
        <v>1235</v>
      </c>
    </row>
    <row r="44" spans="1:6">
      <c r="A44" t="s" s="4">
        <v>601</v>
      </c>
    </row>
    <row r="45" spans="1:6">
      <c r="A45" t="s" s="3">
        <v>593</v>
      </c>
    </row>
    <row r="46" spans="1:6">
      <c r="A46" t="s" s="4">
        <v>72</v>
      </c>
      <c r="C46" t="n" s="5">
        <v>97412</v>
      </c>
      <c r="D46" t="n" s="5">
        <v>162113</v>
      </c>
      <c r="E46" t="n" s="5">
        <v>206350</v>
      </c>
      <c r="F46" t="n" s="5">
        <v>327852</v>
      </c>
    </row>
    <row r="47" spans="1:6">
      <c r="A47" t="s" s="4">
        <v>594</v>
      </c>
      <c r="C47" t="n" s="5">
        <v>3247</v>
      </c>
      <c r="D47" t="n" s="5">
        <v>41446</v>
      </c>
      <c r="E47" t="n" s="5">
        <v>4538</v>
      </c>
      <c r="F47" t="n" s="5">
        <v>79048</v>
      </c>
    </row>
    <row r="48" spans="1:6">
      <c r="A48" t="s" s="4">
        <v>80</v>
      </c>
      <c r="C48" t="n" s="5">
        <v>18249</v>
      </c>
      <c r="D48" t="n" s="5">
        <v>18378</v>
      </c>
      <c r="E48" t="n" s="5">
        <v>36484</v>
      </c>
      <c r="F48" t="n" s="5">
        <v>37427</v>
      </c>
    </row>
    <row r="49" spans="1:6">
      <c r="A49" t="s" s="4">
        <v>134</v>
      </c>
      <c r="C49" t="n" s="5">
        <v>1094</v>
      </c>
      <c r="D49" t="n" s="5">
        <v>11339</v>
      </c>
      <c r="E49" t="n" s="5">
        <v>1367</v>
      </c>
      <c r="F49" t="n" s="5">
        <v>13914</v>
      </c>
    </row>
    <row r="50" spans="1:6">
      <c r="A50" t="s" s="4">
        <v>136</v>
      </c>
    </row>
    <row r="51" spans="1:6">
      <c r="A51" t="s" s="3">
        <v>593</v>
      </c>
    </row>
    <row r="52" spans="1:6">
      <c r="A52" t="s" s="4">
        <v>594</v>
      </c>
      <c r="C52" t="n" s="5">
        <v>-658</v>
      </c>
      <c r="D52" t="n" s="5">
        <v>-2093</v>
      </c>
      <c r="E52" t="n" s="5">
        <v>-2494</v>
      </c>
      <c r="F52" t="n" s="5">
        <v>-4516</v>
      </c>
    </row>
    <row r="53" spans="1:6">
      <c r="A53" t="s" s="4">
        <v>80</v>
      </c>
      <c r="C53" t="n" s="5">
        <v>1502</v>
      </c>
      <c r="D53" t="n" s="5">
        <v>898</v>
      </c>
      <c r="E53" t="n" s="5">
        <v>2916</v>
      </c>
      <c r="F53" t="n" s="5">
        <v>1768</v>
      </c>
    </row>
    <row r="54" spans="1:6">
      <c r="A54" t="s" s="4">
        <v>134</v>
      </c>
      <c r="C54" t="n" s="5">
        <v>86</v>
      </c>
      <c r="D54" t="n" s="5">
        <v>4689</v>
      </c>
      <c r="E54" t="n" s="5">
        <v>86</v>
      </c>
      <c r="F54" t="n" s="5">
        <v>8725</v>
      </c>
    </row>
    <row r="55" spans="1:6">
      <c r="A55" t="s" s="4">
        <v>602</v>
      </c>
    </row>
    <row r="56" spans="1:6">
      <c r="A56" t="s" s="3">
        <v>593</v>
      </c>
    </row>
    <row r="57" spans="1:6">
      <c r="A57" t="s" s="4">
        <v>80</v>
      </c>
      <c r="C57" t="n" s="5">
        <v>1649</v>
      </c>
      <c r="D57" t="n" s="5">
        <v>836</v>
      </c>
      <c r="E57" t="n" s="5">
        <v>3143</v>
      </c>
      <c r="F57" t="n" s="5">
        <v>1652</v>
      </c>
    </row>
    <row r="58" spans="1:6">
      <c r="A58" t="s" s="4">
        <v>595</v>
      </c>
      <c r="C58" t="n" s="5">
        <v>-7932</v>
      </c>
      <c r="D58" t="n" s="5">
        <v>-8943</v>
      </c>
      <c r="E58" t="n" s="5">
        <v>-17946</v>
      </c>
      <c r="F58" t="n" s="5">
        <v>-21275</v>
      </c>
    </row>
    <row r="59" spans="1:6">
      <c r="A59" t="s" s="4">
        <v>134</v>
      </c>
      <c r="B59" t="s" s="4">
        <v>100</v>
      </c>
      <c r="C59" t="n" s="7">
        <v>24830</v>
      </c>
      <c r="D59" t="n" s="7">
        <v>31733</v>
      </c>
      <c r="E59" t="n" s="7">
        <v>94595</v>
      </c>
      <c r="F59" t="n" s="7">
        <v>53479</v>
      </c>
    </row>
    <row r="60" spans="1:6">
      <c r="A60" t="n"/>
    </row>
    <row r="61" spans="1:6">
      <c r="A61" t="s" s="4">
        <v>83</v>
      </c>
      <c r="B61" t="s" s="4">
        <v>106</v>
      </c>
    </row>
    <row r="62" spans="1:6">
      <c r="A62" t="s" s="4">
        <v>85</v>
      </c>
      <c r="B62" t="s" s="4">
        <v>107</v>
      </c>
    </row>
    <row r="63" spans="1:6">
      <c r="A63" t="s" s="4">
        <v>100</v>
      </c>
      <c r="B63" t="s" s="4">
        <v>603</v>
      </c>
    </row>
  </sheetData>
  <mergeCells count="7">
    <mergeCell ref="A1:B2"/>
    <mergeCell ref="C1:D1"/>
    <mergeCell ref="E1:F1"/>
    <mergeCell ref="A60:E60"/>
    <mergeCell ref="B61:E61"/>
    <mergeCell ref="B62:E62"/>
    <mergeCell ref="B63:E6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t="s" s="1">
        <v>604</v>
      </c>
      <c r="C1" t="s" s="2">
        <v>2</v>
      </c>
      <c r="D1" t="s" s="2">
        <v>25</v>
      </c>
    </row>
    <row r="2" spans="1:4">
      <c r="A2" t="s" s="3">
        <v>605</v>
      </c>
    </row>
    <row r="3" spans="1:4">
      <c r="A3" t="s" s="4">
        <v>606</v>
      </c>
      <c r="C3" t="n" s="7">
        <v>4607665</v>
      </c>
      <c r="D3" t="n" s="7">
        <v>4756162</v>
      </c>
    </row>
    <row r="4" spans="1:4">
      <c r="A4" t="s" s="4">
        <v>33</v>
      </c>
      <c r="C4" t="n" s="5">
        <v>59420</v>
      </c>
      <c r="D4" t="n" s="5">
        <v>65844</v>
      </c>
    </row>
    <row r="5" spans="1:4">
      <c r="A5" t="s" s="4">
        <v>607</v>
      </c>
    </row>
    <row r="6" spans="1:4">
      <c r="A6" t="s" s="3">
        <v>605</v>
      </c>
    </row>
    <row r="7" spans="1:4">
      <c r="A7" t="s" s="4">
        <v>33</v>
      </c>
      <c r="C7" t="n" s="5">
        <v>59420</v>
      </c>
      <c r="D7" t="n" s="5">
        <v>65844</v>
      </c>
    </row>
    <row r="8" spans="1:4">
      <c r="A8" t="s" s="4">
        <v>597</v>
      </c>
    </row>
    <row r="9" spans="1:4">
      <c r="A9" t="s" s="3">
        <v>605</v>
      </c>
    </row>
    <row r="10" spans="1:4">
      <c r="A10" t="s" s="4">
        <v>606</v>
      </c>
      <c r="C10" t="n" s="5">
        <v>4203687</v>
      </c>
      <c r="D10" t="n" s="5">
        <v>4253391</v>
      </c>
    </row>
    <row r="11" spans="1:4">
      <c r="A11" t="s" s="4">
        <v>598</v>
      </c>
    </row>
    <row r="12" spans="1:4">
      <c r="A12" t="s" s="3">
        <v>605</v>
      </c>
    </row>
    <row r="13" spans="1:4">
      <c r="A13" t="s" s="4">
        <v>606</v>
      </c>
      <c r="C13" t="n" s="5">
        <v>1167189</v>
      </c>
      <c r="D13" t="n" s="5">
        <v>1016133</v>
      </c>
    </row>
    <row r="14" spans="1:4">
      <c r="A14" t="s" s="4">
        <v>599</v>
      </c>
    </row>
    <row r="15" spans="1:4">
      <c r="A15" t="s" s="3">
        <v>605</v>
      </c>
    </row>
    <row r="16" spans="1:4">
      <c r="A16" t="s" s="4">
        <v>606</v>
      </c>
      <c r="C16" t="n" s="5">
        <v>505317</v>
      </c>
      <c r="D16" t="n" s="5">
        <v>506265</v>
      </c>
    </row>
    <row r="17" spans="1:4">
      <c r="A17" t="s" s="4">
        <v>600</v>
      </c>
    </row>
    <row r="18" spans="1:4">
      <c r="A18" t="s" s="3">
        <v>605</v>
      </c>
    </row>
    <row r="19" spans="1:4">
      <c r="A19" t="s" s="4">
        <v>606</v>
      </c>
      <c r="C19" t="n" s="5">
        <v>606105</v>
      </c>
      <c r="D19" t="n" s="5">
        <v>666983</v>
      </c>
    </row>
    <row r="20" spans="1:4">
      <c r="A20" t="s" s="4">
        <v>601</v>
      </c>
    </row>
    <row r="21" spans="1:4">
      <c r="A21" t="s" s="3">
        <v>605</v>
      </c>
    </row>
    <row r="22" spans="1:4">
      <c r="A22" t="s" s="4">
        <v>606</v>
      </c>
      <c r="C22" t="n" s="5">
        <v>1925076</v>
      </c>
      <c r="D22" t="n" s="5">
        <v>2064010</v>
      </c>
    </row>
    <row r="23" spans="1:4">
      <c r="A23" t="s" s="4">
        <v>136</v>
      </c>
    </row>
    <row r="24" spans="1:4">
      <c r="A24" t="s" s="3">
        <v>605</v>
      </c>
    </row>
    <row r="25" spans="1:4">
      <c r="A25" t="s" s="4">
        <v>606</v>
      </c>
      <c r="C25" t="n" s="5">
        <v>47824</v>
      </c>
      <c r="D25" t="n" s="5">
        <v>49554</v>
      </c>
    </row>
    <row r="26" spans="1:4">
      <c r="A26" t="s" s="4">
        <v>608</v>
      </c>
    </row>
    <row r="27" spans="1:4">
      <c r="A27" t="s" s="3">
        <v>605</v>
      </c>
    </row>
    <row r="28" spans="1:4">
      <c r="A28" t="s" s="4">
        <v>606</v>
      </c>
      <c r="C28" t="n" s="5">
        <v>4251511</v>
      </c>
      <c r="D28" t="n" s="5">
        <v>4302945</v>
      </c>
    </row>
    <row r="29" spans="1:4">
      <c r="A29" t="s" s="4">
        <v>609</v>
      </c>
    </row>
    <row r="30" spans="1:4">
      <c r="A30" t="s" s="3">
        <v>605</v>
      </c>
    </row>
    <row r="31" spans="1:4">
      <c r="A31" t="s" s="4">
        <v>606</v>
      </c>
      <c r="C31" t="n" s="5">
        <v>4310931</v>
      </c>
      <c r="D31" t="n" s="5">
        <v>4368789</v>
      </c>
    </row>
    <row r="32" spans="1:4">
      <c r="A32" t="s" s="4">
        <v>602</v>
      </c>
    </row>
    <row r="33" spans="1:4">
      <c r="A33" t="s" s="3">
        <v>605</v>
      </c>
    </row>
    <row r="34" spans="1:4">
      <c r="A34" t="s" s="4">
        <v>606</v>
      </c>
      <c r="B34" t="s" s="4">
        <v>83</v>
      </c>
      <c r="C34" t="n" s="7">
        <v>296734</v>
      </c>
      <c r="D34" t="n" s="7">
        <v>387373</v>
      </c>
    </row>
    <row r="35" spans="1:4">
      <c r="A35" t="n"/>
    </row>
    <row r="36" spans="1:4">
      <c r="A36" t="s" s="4">
        <v>83</v>
      </c>
      <c r="B36" t="s" s="4">
        <v>610</v>
      </c>
    </row>
  </sheetData>
  <mergeCells count="3">
    <mergeCell ref="A1:B1"/>
    <mergeCell ref="A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611</v>
      </c>
      <c r="B1" t="s" s="2">
        <v>1</v>
      </c>
      <c r="C1" t="s" s="2">
        <v>262</v>
      </c>
    </row>
    <row r="2" spans="1:3">
      <c r="B2" t="s" s="2">
        <v>2</v>
      </c>
      <c r="C2" t="s" s="2">
        <v>25</v>
      </c>
    </row>
    <row r="3" spans="1:3">
      <c r="A3" t="s" s="4">
        <v>612</v>
      </c>
    </row>
    <row r="4" spans="1:3">
      <c r="A4" t="s" s="3">
        <v>605</v>
      </c>
    </row>
    <row r="5" spans="1:3">
      <c r="A5" t="s" s="4">
        <v>613</v>
      </c>
      <c r="B5" t="n" s="7">
        <v>133</v>
      </c>
      <c r="C5" t="n" s="9">
        <v>23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4</v>
      </c>
      <c r="B1" t="s" s="2">
        <v>69</v>
      </c>
      <c r="D1" t="s" s="2">
        <v>1</v>
      </c>
    </row>
    <row r="2" spans="1:5">
      <c r="B2" t="s" s="2">
        <v>2</v>
      </c>
      <c r="C2" t="s" s="2">
        <v>70</v>
      </c>
      <c r="D2" t="s" s="2">
        <v>2</v>
      </c>
      <c r="E2" t="s" s="2">
        <v>70</v>
      </c>
    </row>
    <row r="3" spans="1:5">
      <c r="A3" t="s" s="3">
        <v>605</v>
      </c>
    </row>
    <row r="4" spans="1:5">
      <c r="A4" t="s" s="4">
        <v>72</v>
      </c>
      <c r="B4" t="n" s="7">
        <v>264131</v>
      </c>
      <c r="C4" t="n" s="7">
        <v>390952</v>
      </c>
      <c r="D4" t="n" s="7">
        <v>562444</v>
      </c>
      <c r="E4" t="n" s="7">
        <v>772462</v>
      </c>
    </row>
    <row r="5" spans="1:5">
      <c r="A5" t="s" s="4">
        <v>615</v>
      </c>
    </row>
    <row r="6" spans="1:5">
      <c r="A6" t="s" s="3">
        <v>605</v>
      </c>
    </row>
    <row r="7" spans="1:5">
      <c r="A7" t="s" s="4">
        <v>72</v>
      </c>
      <c r="B7" t="n" s="7">
        <v>61776</v>
      </c>
      <c r="C7" t="n" s="7">
        <v>91403</v>
      </c>
      <c r="D7" t="n" s="7">
        <v>141928</v>
      </c>
      <c r="E7" t="n" s="7">
        <v>173685</v>
      </c>
    </row>
    <row r="8" spans="1:5">
      <c r="A8" t="s" s="4">
        <v>616</v>
      </c>
      <c r="B8" t="s" s="4">
        <v>617</v>
      </c>
      <c r="C8" t="s" s="4">
        <v>496</v>
      </c>
      <c r="D8" t="s" s="4">
        <v>618</v>
      </c>
      <c r="E8" t="s" s="4">
        <v>496</v>
      </c>
    </row>
    <row r="9" spans="1:5">
      <c r="A9" t="s" s="4">
        <v>619</v>
      </c>
    </row>
    <row r="10" spans="1:5">
      <c r="A10" t="s" s="3">
        <v>605</v>
      </c>
    </row>
    <row r="11" spans="1:5">
      <c r="A11" t="s" s="4">
        <v>72</v>
      </c>
      <c r="B11" t="n" s="7">
        <v>24121</v>
      </c>
      <c r="C11" t="n" s="7">
        <v>34387</v>
      </c>
      <c r="D11" t="n" s="7">
        <v>53636</v>
      </c>
      <c r="E11" t="n" s="7">
        <v>63904</v>
      </c>
    </row>
    <row r="12" spans="1:5">
      <c r="A12" t="s" s="4">
        <v>616</v>
      </c>
      <c r="B12" t="s" s="4">
        <v>620</v>
      </c>
      <c r="C12" t="s" s="4">
        <v>620</v>
      </c>
      <c r="D12" t="s" s="4">
        <v>620</v>
      </c>
      <c r="E12" t="s" s="4">
        <v>621</v>
      </c>
    </row>
    <row r="13" spans="1:5">
      <c r="A13" t="s" s="4">
        <v>622</v>
      </c>
    </row>
    <row r="14" spans="1:5">
      <c r="A14" t="s" s="3">
        <v>605</v>
      </c>
    </row>
    <row r="15" spans="1:5">
      <c r="A15" t="s" s="4">
        <v>72</v>
      </c>
      <c r="B15" t="n" s="7">
        <v>3313</v>
      </c>
      <c r="C15" t="n" s="7">
        <v>8223</v>
      </c>
      <c r="D15" t="n" s="7">
        <v>7818</v>
      </c>
      <c r="E15" t="n" s="7">
        <v>16407</v>
      </c>
    </row>
    <row r="16" spans="1:5">
      <c r="A16" t="s" s="4">
        <v>616</v>
      </c>
      <c r="B16" t="s" s="4">
        <v>623</v>
      </c>
      <c r="C16" t="s" s="4">
        <v>624</v>
      </c>
      <c r="D16" t="s" s="4">
        <v>624</v>
      </c>
      <c r="E16" t="s" s="4">
        <v>624</v>
      </c>
    </row>
    <row r="17" spans="1:5">
      <c r="A17" t="s" s="4">
        <v>625</v>
      </c>
    </row>
    <row r="18" spans="1:5">
      <c r="A18" t="s" s="3">
        <v>605</v>
      </c>
    </row>
    <row r="19" spans="1:5">
      <c r="A19" t="s" s="4">
        <v>72</v>
      </c>
      <c r="B19" t="n" s="7">
        <v>89210</v>
      </c>
      <c r="C19" t="n" s="7">
        <v>134013</v>
      </c>
      <c r="D19" t="n" s="7">
        <v>203382</v>
      </c>
      <c r="E19" t="n" s="7">
        <v>253996</v>
      </c>
    </row>
    <row r="20" spans="1:5">
      <c r="A20" t="s" s="4">
        <v>616</v>
      </c>
      <c r="B20" t="s" s="4">
        <v>626</v>
      </c>
      <c r="C20" t="s" s="4">
        <v>626</v>
      </c>
      <c r="D20" t="s" s="4">
        <v>627</v>
      </c>
      <c r="E20" t="s" s="4">
        <v>628</v>
      </c>
    </row>
    <row r="21" spans="1:5">
      <c r="A21" t="s" s="4">
        <v>629</v>
      </c>
    </row>
    <row r="22" spans="1:5">
      <c r="A22" t="s" s="3">
        <v>605</v>
      </c>
    </row>
    <row r="23" spans="1:5">
      <c r="A23" t="s" s="4">
        <v>72</v>
      </c>
      <c r="B23" t="n" s="7">
        <v>23435</v>
      </c>
      <c r="C23" t="n" s="7">
        <v>27675</v>
      </c>
      <c r="D23" t="n" s="7">
        <v>43268</v>
      </c>
      <c r="E23" t="n" s="7">
        <v>51917</v>
      </c>
    </row>
    <row r="24" spans="1:5">
      <c r="A24" t="s" s="4">
        <v>616</v>
      </c>
      <c r="B24" t="s" s="4">
        <v>620</v>
      </c>
      <c r="C24" t="s" s="4">
        <v>630</v>
      </c>
      <c r="D24" t="s" s="4">
        <v>621</v>
      </c>
      <c r="E24" t="s" s="4">
        <v>630</v>
      </c>
    </row>
    <row r="25" spans="1:5">
      <c r="A25" t="s" s="4">
        <v>631</v>
      </c>
    </row>
    <row r="26" spans="1:5">
      <c r="A26" t="s" s="3">
        <v>605</v>
      </c>
    </row>
    <row r="27" spans="1:5">
      <c r="A27" t="s" s="4">
        <v>72</v>
      </c>
      <c r="B27" t="n" s="7">
        <v>8738</v>
      </c>
      <c r="C27" t="n" s="7">
        <v>17338</v>
      </c>
      <c r="D27" t="n" s="7">
        <v>16842</v>
      </c>
      <c r="E27" t="n" s="7">
        <v>32375</v>
      </c>
    </row>
    <row r="28" spans="1:5">
      <c r="A28" t="s" s="4">
        <v>616</v>
      </c>
      <c r="B28" t="s" s="4">
        <v>632</v>
      </c>
      <c r="C28" t="s" s="4">
        <v>633</v>
      </c>
      <c r="D28" t="s" s="4">
        <v>632</v>
      </c>
      <c r="E28" t="s" s="4">
        <v>634</v>
      </c>
    </row>
    <row r="29" spans="1:5">
      <c r="A29" t="s" s="4">
        <v>635</v>
      </c>
    </row>
    <row r="30" spans="1:5">
      <c r="A30" t="s" s="3">
        <v>605</v>
      </c>
    </row>
    <row r="31" spans="1:5">
      <c r="A31" t="s" s="4">
        <v>72</v>
      </c>
      <c r="C31" t="n" s="7">
        <v>976</v>
      </c>
      <c r="E31" t="n" s="7">
        <v>1946</v>
      </c>
    </row>
    <row r="32" spans="1:5">
      <c r="A32" t="s" s="4">
        <v>636</v>
      </c>
    </row>
    <row r="33" spans="1:5">
      <c r="A33" t="s" s="3">
        <v>605</v>
      </c>
    </row>
    <row r="34" spans="1:5">
      <c r="A34" t="s" s="4">
        <v>616</v>
      </c>
      <c r="C34" t="s" s="4">
        <v>623</v>
      </c>
      <c r="E34" t="s" s="4">
        <v>623</v>
      </c>
    </row>
    <row r="35" spans="1:5">
      <c r="A35" t="s" s="4">
        <v>637</v>
      </c>
    </row>
    <row r="36" spans="1:5">
      <c r="A36" t="s" s="3">
        <v>605</v>
      </c>
    </row>
    <row r="37" spans="1:5">
      <c r="A37" t="s" s="4">
        <v>72</v>
      </c>
      <c r="B37" t="n" s="7">
        <v>32173</v>
      </c>
      <c r="C37" t="n" s="7">
        <v>45989</v>
      </c>
      <c r="D37" t="n" s="7">
        <v>60110</v>
      </c>
      <c r="E37" t="n" s="7">
        <v>86238</v>
      </c>
    </row>
    <row r="38" spans="1:5">
      <c r="A38" t="s" s="4">
        <v>616</v>
      </c>
      <c r="B38" t="s" s="4">
        <v>638</v>
      </c>
      <c r="C38" t="s" s="4">
        <v>638</v>
      </c>
      <c r="D38" t="s" s="4">
        <v>639</v>
      </c>
      <c r="E38" t="s" s="4">
        <v>639</v>
      </c>
    </row>
    <row r="39" spans="1:5">
      <c r="A39" t="s" s="4">
        <v>640</v>
      </c>
    </row>
    <row r="40" spans="1:5">
      <c r="A40" t="s" s="3">
        <v>605</v>
      </c>
    </row>
    <row r="41" spans="1:5">
      <c r="A41" t="s" s="4">
        <v>72</v>
      </c>
      <c r="B41" t="n" s="7">
        <v>20769</v>
      </c>
      <c r="C41" t="n" s="7">
        <v>19254</v>
      </c>
      <c r="D41" t="n" s="7">
        <v>41155</v>
      </c>
      <c r="E41" t="n" s="7">
        <v>38721</v>
      </c>
    </row>
    <row r="42" spans="1:5">
      <c r="A42" t="s" s="4">
        <v>616</v>
      </c>
      <c r="B42" t="s" s="4">
        <v>621</v>
      </c>
      <c r="C42" t="s" s="4">
        <v>633</v>
      </c>
      <c r="D42" t="s" s="4">
        <v>630</v>
      </c>
      <c r="E42" t="s" s="4">
        <v>633</v>
      </c>
    </row>
    <row r="43" spans="1:5">
      <c r="A43" t="s" s="4">
        <v>641</v>
      </c>
    </row>
    <row r="44" spans="1:5">
      <c r="A44" t="s" s="3">
        <v>605</v>
      </c>
    </row>
    <row r="45" spans="1:5">
      <c r="A45" t="s" s="4">
        <v>72</v>
      </c>
      <c r="B45" t="n" s="7">
        <v>23914</v>
      </c>
      <c r="C45" t="n" s="7">
        <v>28715</v>
      </c>
      <c r="D45" t="n" s="7">
        <v>50103</v>
      </c>
      <c r="E45" t="n" s="7">
        <v>63994</v>
      </c>
    </row>
    <row r="46" spans="1:5">
      <c r="A46" t="s" s="4">
        <v>616</v>
      </c>
      <c r="B46" t="s" s="4">
        <v>620</v>
      </c>
      <c r="C46" t="s" s="4">
        <v>630</v>
      </c>
      <c r="D46" t="s" s="4">
        <v>620</v>
      </c>
      <c r="E46" t="s" s="4">
        <v>620</v>
      </c>
    </row>
    <row r="47" spans="1:5">
      <c r="A47" t="s" s="4">
        <v>642</v>
      </c>
    </row>
    <row r="48" spans="1:5">
      <c r="A48" t="s" s="3">
        <v>605</v>
      </c>
    </row>
    <row r="49" spans="1:5">
      <c r="A49" t="s" s="4">
        <v>72</v>
      </c>
      <c r="B49" t="n" s="7">
        <v>653</v>
      </c>
      <c r="C49" t="n" s="7">
        <v>868</v>
      </c>
      <c r="D49" t="n" s="7">
        <v>1344</v>
      </c>
      <c r="E49" t="n" s="7">
        <v>1661</v>
      </c>
    </row>
    <row r="50" spans="1:5">
      <c r="A50" t="s" s="4">
        <v>616</v>
      </c>
      <c r="D50" t="s" s="4">
        <v>623</v>
      </c>
    </row>
    <row r="51" spans="1:5">
      <c r="A51" t="s" s="4">
        <v>643</v>
      </c>
    </row>
    <row r="52" spans="1:5">
      <c r="A52" t="s" s="3">
        <v>605</v>
      </c>
    </row>
    <row r="53" spans="1:5">
      <c r="A53" t="s" s="4">
        <v>616</v>
      </c>
      <c r="B53" t="s" s="4">
        <v>623</v>
      </c>
      <c r="C53" t="s" s="4">
        <v>623</v>
      </c>
      <c r="E53" t="s" s="4">
        <v>623</v>
      </c>
    </row>
    <row r="54" spans="1:5">
      <c r="A54" t="s" s="4">
        <v>644</v>
      </c>
    </row>
    <row r="55" spans="1:5">
      <c r="A55" t="s" s="3">
        <v>605</v>
      </c>
    </row>
    <row r="56" spans="1:5">
      <c r="A56" t="s" s="4">
        <v>72</v>
      </c>
      <c r="B56" t="n" s="7">
        <v>45336</v>
      </c>
      <c r="C56" t="n" s="7">
        <v>48837</v>
      </c>
      <c r="D56" t="n" s="7">
        <v>92602</v>
      </c>
      <c r="E56" t="n" s="7">
        <v>104376</v>
      </c>
    </row>
    <row r="57" spans="1:5">
      <c r="A57" t="s" s="4">
        <v>616</v>
      </c>
      <c r="B57" t="s" s="4">
        <v>645</v>
      </c>
      <c r="C57" t="s" s="4">
        <v>638</v>
      </c>
      <c r="D57" t="s" s="4">
        <v>646</v>
      </c>
      <c r="E57" t="s" s="4">
        <v>647</v>
      </c>
    </row>
    <row r="58" spans="1:5">
      <c r="A58" t="s" s="4">
        <v>648</v>
      </c>
    </row>
    <row r="59" spans="1:5">
      <c r="A59" t="s" s="3">
        <v>605</v>
      </c>
    </row>
    <row r="60" spans="1:5">
      <c r="A60" t="s" s="4">
        <v>72</v>
      </c>
      <c r="B60" t="n" s="7">
        <v>39955</v>
      </c>
      <c r="C60" t="n" s="7">
        <v>89193</v>
      </c>
      <c r="D60" t="n" s="7">
        <v>93921</v>
      </c>
      <c r="E60" t="n" s="7">
        <v>180884</v>
      </c>
    </row>
    <row r="61" spans="1:5">
      <c r="A61" t="s" s="4">
        <v>616</v>
      </c>
      <c r="B61" t="s" s="4">
        <v>649</v>
      </c>
      <c r="C61" t="s" s="4">
        <v>496</v>
      </c>
      <c r="D61" t="s" s="4">
        <v>645</v>
      </c>
      <c r="E61" t="s" s="4">
        <v>496</v>
      </c>
    </row>
    <row r="62" spans="1:5">
      <c r="A62" t="s" s="4">
        <v>650</v>
      </c>
    </row>
    <row r="63" spans="1:5">
      <c r="A63" t="s" s="3">
        <v>605</v>
      </c>
    </row>
    <row r="64" spans="1:5">
      <c r="A64" t="s" s="4">
        <v>72</v>
      </c>
      <c r="B64" t="n" s="7">
        <v>42106</v>
      </c>
      <c r="C64" t="n" s="7">
        <v>54617</v>
      </c>
      <c r="D64" t="n" s="7">
        <v>83304</v>
      </c>
      <c r="E64" t="n" s="7">
        <v>110053</v>
      </c>
    </row>
    <row r="65" spans="1:5">
      <c r="A65" t="s" s="4">
        <v>616</v>
      </c>
      <c r="B65" t="s" s="4">
        <v>646</v>
      </c>
      <c r="C65" t="s" s="4">
        <v>647</v>
      </c>
      <c r="D65" t="s" s="4">
        <v>649</v>
      </c>
      <c r="E65" t="s" s="4">
        <v>647</v>
      </c>
    </row>
    <row r="66" spans="1:5">
      <c r="A66" t="s" s="4">
        <v>651</v>
      </c>
    </row>
    <row r="67" spans="1:5">
      <c r="A67" t="s" s="3">
        <v>605</v>
      </c>
    </row>
    <row r="68" spans="1:5">
      <c r="A68" t="s" s="4">
        <v>72</v>
      </c>
      <c r="B68" t="n" s="7">
        <v>15351</v>
      </c>
      <c r="C68" t="n" s="7">
        <v>18303</v>
      </c>
      <c r="D68" t="n" s="7">
        <v>29125</v>
      </c>
      <c r="E68" t="n" s="7">
        <v>36915</v>
      </c>
    </row>
    <row r="69" spans="1:5">
      <c r="A69" t="s" s="4">
        <v>616</v>
      </c>
      <c r="B69" t="s" s="4">
        <v>652</v>
      </c>
      <c r="C69" t="s" s="4">
        <v>633</v>
      </c>
      <c r="D69" t="s" s="4">
        <v>633</v>
      </c>
      <c r="E69" t="s" s="4">
        <v>633</v>
      </c>
    </row>
    <row r="70" spans="1:5">
      <c r="A70" t="s" s="4">
        <v>653</v>
      </c>
    </row>
    <row r="71" spans="1:5">
      <c r="A71" t="s" s="3">
        <v>605</v>
      </c>
    </row>
    <row r="72" spans="1:5">
      <c r="A72" t="s" s="4">
        <v>72</v>
      </c>
      <c r="B72" t="n" s="7">
        <v>97412</v>
      </c>
      <c r="C72" t="n" s="7">
        <v>162113</v>
      </c>
      <c r="D72" t="n" s="7">
        <v>206350</v>
      </c>
      <c r="E72" t="n" s="7">
        <v>327852</v>
      </c>
    </row>
    <row r="73" spans="1:5">
      <c r="A73" t="s" s="4">
        <v>616</v>
      </c>
      <c r="B73" t="s" s="4">
        <v>654</v>
      </c>
      <c r="C73" t="s" s="4">
        <v>655</v>
      </c>
      <c r="D73" t="s" s="4">
        <v>654</v>
      </c>
      <c r="E73" t="s" s="4">
        <v>655</v>
      </c>
    </row>
    <row r="74" spans="1:5">
      <c r="A74" t="s" s="4">
        <v>656</v>
      </c>
    </row>
    <row r="75" spans="1:5">
      <c r="A75" t="s" s="3">
        <v>605</v>
      </c>
    </row>
    <row r="76" spans="1:5">
      <c r="A76" t="s" s="4">
        <v>72</v>
      </c>
      <c r="B76" t="n" s="7">
        <v>145935</v>
      </c>
      <c r="C76" t="n" s="7">
        <v>227525</v>
      </c>
      <c r="D76" t="n" s="7">
        <v>320272</v>
      </c>
      <c r="E76" t="n" s="7">
        <v>445207</v>
      </c>
    </row>
    <row r="77" spans="1:5">
      <c r="A77" t="s" s="4">
        <v>616</v>
      </c>
      <c r="B77" t="s" s="4">
        <v>657</v>
      </c>
      <c r="C77" t="s" s="4">
        <v>658</v>
      </c>
      <c r="D77" t="s" s="4">
        <v>659</v>
      </c>
      <c r="E77" t="s" s="4">
        <v>658</v>
      </c>
    </row>
    <row r="78" spans="1:5">
      <c r="A78" t="s" s="4">
        <v>660</v>
      </c>
    </row>
    <row r="79" spans="1:5">
      <c r="A79" t="s" s="3">
        <v>605</v>
      </c>
    </row>
    <row r="80" spans="1:5">
      <c r="A80" t="s" s="4">
        <v>72</v>
      </c>
      <c r="B80" t="n" s="7">
        <v>98879</v>
      </c>
      <c r="C80" t="n" s="7">
        <v>135057</v>
      </c>
      <c r="D80" t="n" s="7">
        <v>203885</v>
      </c>
      <c r="E80" t="n" s="7">
        <v>270326</v>
      </c>
    </row>
    <row r="81" spans="1:5">
      <c r="A81" t="s" s="4">
        <v>616</v>
      </c>
      <c r="B81" t="s" s="4">
        <v>654</v>
      </c>
      <c r="C81" t="s" s="4">
        <v>661</v>
      </c>
      <c r="D81" t="s" s="4">
        <v>627</v>
      </c>
      <c r="E81" t="s" s="4">
        <v>661</v>
      </c>
    </row>
    <row r="82" spans="1:5">
      <c r="A82" t="s" s="4">
        <v>662</v>
      </c>
    </row>
    <row r="83" spans="1:5">
      <c r="A83" t="s" s="3">
        <v>605</v>
      </c>
    </row>
    <row r="84" spans="1:5">
      <c r="A84" t="s" s="4">
        <v>72</v>
      </c>
      <c r="B84" t="n" s="7">
        <v>19317</v>
      </c>
      <c r="C84" t="n" s="7">
        <v>28370</v>
      </c>
      <c r="D84" t="n" s="7">
        <v>38287</v>
      </c>
      <c r="E84" t="n" s="7">
        <v>56929</v>
      </c>
    </row>
    <row r="85" spans="1:5">
      <c r="A85" t="s" s="4">
        <v>616</v>
      </c>
      <c r="B85" t="s" s="4">
        <v>630</v>
      </c>
      <c r="C85" t="s" s="4">
        <v>630</v>
      </c>
      <c r="D85" t="s" s="4">
        <v>630</v>
      </c>
      <c r="E85" t="s" s="4">
        <v>630</v>
      </c>
    </row>
    <row r="86" spans="1:5">
      <c r="A86" t="s" s="4">
        <v>663</v>
      </c>
    </row>
    <row r="87" spans="1:5">
      <c r="A87" t="s" s="3">
        <v>605</v>
      </c>
    </row>
    <row r="88" spans="1:5">
      <c r="A88" t="s" s="4">
        <v>72</v>
      </c>
      <c r="B88" t="n" s="7">
        <v>264131</v>
      </c>
      <c r="C88" t="n" s="7">
        <v>390952</v>
      </c>
      <c r="D88" t="n" s="7">
        <v>562444</v>
      </c>
      <c r="E88" t="n" s="7">
        <v>772462</v>
      </c>
    </row>
    <row r="89" spans="1:5">
      <c r="A89" t="s" s="4">
        <v>616</v>
      </c>
      <c r="B89" t="s" s="4">
        <v>498</v>
      </c>
      <c r="C89" t="s" s="4">
        <v>498</v>
      </c>
      <c r="D89" t="s" s="4">
        <v>498</v>
      </c>
      <c r="E89" t="s" s="4">
        <v>49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4"/>
    <col customWidth="1" max="5" min="5" width="14"/>
    <col customWidth="1" max="6" min="6" width="4"/>
  </cols>
  <sheetData>
    <row r="1" spans="1:6">
      <c r="A1" t="s" s="1">
        <v>664</v>
      </c>
      <c r="B1" t="s" s="2">
        <v>69</v>
      </c>
      <c r="C1" t="s" s="2">
        <v>1</v>
      </c>
    </row>
    <row r="2" spans="1:6">
      <c r="B2" t="s" s="2">
        <v>665</v>
      </c>
      <c r="C2" t="s" s="2">
        <v>2</v>
      </c>
      <c r="E2" t="s" s="2">
        <v>70</v>
      </c>
    </row>
    <row r="3" spans="1:6">
      <c r="A3" t="s" s="3">
        <v>666</v>
      </c>
    </row>
    <row r="4" spans="1:6">
      <c r="A4" t="s" s="4">
        <v>667</v>
      </c>
      <c r="B4" t="n" s="7">
        <v>283700</v>
      </c>
      <c r="C4" t="n" s="7">
        <v>0</v>
      </c>
      <c r="D4" t="s" s="4">
        <v>83</v>
      </c>
      <c r="E4" t="n" s="7">
        <v>0</v>
      </c>
      <c r="F4" t="s" s="4">
        <v>85</v>
      </c>
    </row>
    <row r="5" spans="1:6">
      <c r="A5" t="n"/>
    </row>
    <row r="6" spans="1:6">
      <c r="A6" t="s" s="4">
        <v>83</v>
      </c>
      <c r="B6" t="s" s="4">
        <v>668</v>
      </c>
    </row>
    <row r="7" spans="1:6">
      <c r="A7" t="s" s="4">
        <v>85</v>
      </c>
      <c r="B7" t="s" s="4">
        <v>669</v>
      </c>
    </row>
  </sheetData>
  <mergeCells count="7">
    <mergeCell ref="A1:A2"/>
    <mergeCell ref="C1:F1"/>
    <mergeCell ref="C2:D2"/>
    <mergeCell ref="E2:F2"/>
    <mergeCell ref="A5:F5"/>
    <mergeCell ref="B6:F6"/>
    <mergeCell ref="B7:F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s>
  <sheetData>
    <row r="1" spans="1:7">
      <c r="A1" t="s" s="1">
        <v>670</v>
      </c>
      <c r="C1" t="s" s="2">
        <v>69</v>
      </c>
      <c r="D1" t="s" s="2">
        <v>1</v>
      </c>
    </row>
    <row r="2" spans="1:7">
      <c r="C2" t="s" s="2">
        <v>665</v>
      </c>
      <c r="D2" t="s" s="2">
        <v>2</v>
      </c>
      <c r="F2" t="s" s="2">
        <v>70</v>
      </c>
    </row>
    <row r="3" spans="1:7">
      <c r="A3" t="s" s="3">
        <v>666</v>
      </c>
    </row>
    <row r="4" spans="1:7">
      <c r="A4" t="s" s="4">
        <v>671</v>
      </c>
      <c r="B4" t="s" s="4">
        <v>83</v>
      </c>
      <c r="C4" t="n" s="7">
        <v>283699</v>
      </c>
      <c r="F4" t="n" s="7">
        <v>283699</v>
      </c>
    </row>
    <row r="5" spans="1:7">
      <c r="A5" t="s" s="4">
        <v>672</v>
      </c>
      <c r="D5" t="n" s="7">
        <v>0</v>
      </c>
      <c r="E5" t="s" s="4">
        <v>85</v>
      </c>
      <c r="F5" t="n" s="5">
        <v>0</v>
      </c>
      <c r="G5" t="s" s="4">
        <v>83</v>
      </c>
    </row>
    <row r="6" spans="1:7">
      <c r="A6" t="s" s="4">
        <v>673</v>
      </c>
      <c r="C6" t="n" s="5">
        <v>283700</v>
      </c>
      <c r="D6" t="n" s="5">
        <v>0</v>
      </c>
      <c r="E6" t="s" s="4">
        <v>85</v>
      </c>
      <c r="F6" t="n" s="5">
        <v>0</v>
      </c>
      <c r="G6" t="s" s="4">
        <v>83</v>
      </c>
    </row>
    <row r="7" spans="1:7">
      <c r="A7" t="s" s="4">
        <v>674</v>
      </c>
      <c r="B7" t="s" s="4">
        <v>83</v>
      </c>
      <c r="F7" t="n" s="5">
        <v>283699</v>
      </c>
    </row>
    <row r="8" spans="1:7">
      <c r="A8" t="s" s="4">
        <v>675</v>
      </c>
    </row>
    <row r="9" spans="1:7">
      <c r="A9" t="s" s="3">
        <v>666</v>
      </c>
    </row>
    <row r="10" spans="1:7">
      <c r="A10" t="s" s="4">
        <v>671</v>
      </c>
      <c r="C10" t="n" s="5">
        <v>114237</v>
      </c>
      <c r="F10" t="n" s="5">
        <v>114237</v>
      </c>
    </row>
    <row r="11" spans="1:7">
      <c r="A11" t="s" s="4">
        <v>672</v>
      </c>
      <c r="D11" t="n" s="5">
        <v>0</v>
      </c>
      <c r="F11" t="n" s="5">
        <v>0</v>
      </c>
    </row>
    <row r="12" spans="1:7">
      <c r="A12" t="s" s="4">
        <v>673</v>
      </c>
      <c r="D12" t="n" s="5">
        <v>0</v>
      </c>
      <c r="F12" t="n" s="5">
        <v>0</v>
      </c>
    </row>
    <row r="13" spans="1:7">
      <c r="A13" t="s" s="4">
        <v>674</v>
      </c>
      <c r="F13" t="n" s="5">
        <v>114237</v>
      </c>
    </row>
    <row r="14" spans="1:7">
      <c r="A14" t="s" s="4">
        <v>676</v>
      </c>
    </row>
    <row r="15" spans="1:7">
      <c r="A15" t="s" s="3">
        <v>666</v>
      </c>
    </row>
    <row r="16" spans="1:7">
      <c r="A16" t="s" s="4">
        <v>671</v>
      </c>
      <c r="C16" t="n" s="7">
        <v>169462</v>
      </c>
      <c r="F16" t="n" s="5">
        <v>169462</v>
      </c>
    </row>
    <row r="17" spans="1:7">
      <c r="A17" t="s" s="4">
        <v>672</v>
      </c>
      <c r="D17" t="n" s="5">
        <v>0</v>
      </c>
      <c r="F17" t="n" s="5">
        <v>0</v>
      </c>
    </row>
    <row r="18" spans="1:7">
      <c r="A18" t="s" s="4">
        <v>673</v>
      </c>
      <c r="D18" t="n" s="7">
        <v>0</v>
      </c>
      <c r="F18" t="n" s="5">
        <v>0</v>
      </c>
    </row>
    <row r="19" spans="1:7">
      <c r="A19" t="s" s="4">
        <v>674</v>
      </c>
      <c r="F19" t="n" s="7">
        <v>169462</v>
      </c>
    </row>
    <row r="20" spans="1:7">
      <c r="A20" t="n"/>
    </row>
    <row r="21" spans="1:7">
      <c r="A21" t="s" s="4">
        <v>83</v>
      </c>
      <c r="B21" t="s" s="4">
        <v>669</v>
      </c>
    </row>
    <row r="22" spans="1:7">
      <c r="A22" t="s" s="4">
        <v>85</v>
      </c>
      <c r="B22" t="s" s="4">
        <v>668</v>
      </c>
    </row>
  </sheetData>
  <mergeCells count="7">
    <mergeCell ref="A1:B2"/>
    <mergeCell ref="D1:G1"/>
    <mergeCell ref="D2:E2"/>
    <mergeCell ref="F2:G2"/>
    <mergeCell ref="A20:F20"/>
    <mergeCell ref="B21:F21"/>
    <mergeCell ref="B22:F2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7</v>
      </c>
      <c r="B1" t="s" s="2">
        <v>2</v>
      </c>
      <c r="C1" t="s" s="2">
        <v>25</v>
      </c>
      <c r="D1" t="s" s="2">
        <v>70</v>
      </c>
    </row>
    <row r="2" spans="1:4">
      <c r="A2" t="s" s="3">
        <v>666</v>
      </c>
    </row>
    <row r="3" spans="1:4">
      <c r="A3" t="s" s="4">
        <v>678</v>
      </c>
      <c r="B3" t="n" s="9">
        <v>370.9</v>
      </c>
      <c r="C3" t="n" s="9">
        <v>370.9</v>
      </c>
    </row>
    <row r="4" spans="1:4">
      <c r="A4" t="s" s="4">
        <v>679</v>
      </c>
    </row>
    <row r="5" spans="1:4">
      <c r="A5" t="s" s="3">
        <v>666</v>
      </c>
    </row>
    <row r="6" spans="1:4">
      <c r="A6" t="s" s="4">
        <v>678</v>
      </c>
      <c r="D6" t="n" s="9">
        <v>30.9</v>
      </c>
    </row>
    <row r="7" spans="1:4">
      <c r="A7" t="s" s="4">
        <v>680</v>
      </c>
    </row>
    <row r="8" spans="1:4">
      <c r="A8" t="s" s="3">
        <v>666</v>
      </c>
    </row>
    <row r="9" spans="1:4">
      <c r="A9" t="s" s="4">
        <v>678</v>
      </c>
      <c r="D9" t="n" s="9">
        <v>5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r="1" spans="1:2">
      <c r="A1" t="s" s="1">
        <v>681</v>
      </c>
      <c r="B1" t="s" s="2">
        <v>293</v>
      </c>
    </row>
    <row r="2" spans="1:2">
      <c r="A2" t="s" s="3">
        <v>682</v>
      </c>
    </row>
    <row r="3" spans="1:2">
      <c r="A3" t="s" s="4">
        <v>683</v>
      </c>
      <c r="B3" t="n" s="7">
        <v>15182</v>
      </c>
    </row>
    <row r="4" spans="1:2">
      <c r="A4" t="n" s="5">
        <v>2017</v>
      </c>
      <c r="B4" t="n" s="5">
        <v>30364</v>
      </c>
    </row>
    <row r="5" spans="1:2">
      <c r="A5" t="n" s="5">
        <v>2018</v>
      </c>
      <c r="B5" t="n" s="5">
        <v>33090</v>
      </c>
    </row>
    <row r="6" spans="1:2">
      <c r="A6" t="n" s="5">
        <v>2019</v>
      </c>
      <c r="B6" t="n" s="5">
        <v>35034</v>
      </c>
    </row>
    <row r="7" spans="1:2">
      <c r="A7" t="n" s="5">
        <v>2020</v>
      </c>
      <c r="B7" t="n" s="5">
        <v>37016</v>
      </c>
    </row>
    <row r="8" spans="1:2">
      <c r="A8" t="s" s="4">
        <v>684</v>
      </c>
      <c r="B8" t="n" s="5">
        <v>70610</v>
      </c>
    </row>
    <row r="9" spans="1:2">
      <c r="A9" t="s" s="4">
        <v>685</v>
      </c>
      <c r="B9" t="n" s="5">
        <v>221296</v>
      </c>
    </row>
    <row r="10" spans="1:2">
      <c r="A10" t="s" s="4">
        <v>686</v>
      </c>
    </row>
    <row r="11" spans="1:2">
      <c r="A11" t="s" s="3">
        <v>682</v>
      </c>
    </row>
    <row r="12" spans="1:2">
      <c r="A12" t="s" s="4">
        <v>683</v>
      </c>
      <c r="B12" t="n" s="5">
        <v>4743</v>
      </c>
    </row>
    <row r="13" spans="1:2">
      <c r="A13" t="n" s="5">
        <v>2017</v>
      </c>
      <c r="B13" t="n" s="5">
        <v>9485</v>
      </c>
    </row>
    <row r="14" spans="1:2">
      <c r="A14" t="n" s="5">
        <v>2018</v>
      </c>
      <c r="B14" t="n" s="5">
        <v>9605</v>
      </c>
    </row>
    <row r="15" spans="1:2">
      <c r="A15" t="n" s="5">
        <v>2019</v>
      </c>
      <c r="B15" t="n" s="5">
        <v>10234</v>
      </c>
    </row>
    <row r="16" spans="1:2">
      <c r="A16" t="n" s="5">
        <v>2020</v>
      </c>
      <c r="B16" t="n" s="5">
        <v>11497</v>
      </c>
    </row>
    <row r="17" spans="1:2">
      <c r="A17" t="s" s="4">
        <v>684</v>
      </c>
      <c r="B17" t="n" s="5">
        <v>30866</v>
      </c>
    </row>
    <row r="18" spans="1:2">
      <c r="A18" t="s" s="4">
        <v>685</v>
      </c>
      <c r="B18" t="n" s="5">
        <v>76430</v>
      </c>
    </row>
    <row r="19" spans="1:2">
      <c r="A19" t="s" s="4">
        <v>687</v>
      </c>
    </row>
    <row r="20" spans="1:2">
      <c r="A20" t="s" s="3">
        <v>682</v>
      </c>
    </row>
    <row r="21" spans="1:2">
      <c r="A21" t="s" s="4">
        <v>683</v>
      </c>
      <c r="B21" t="n" s="5">
        <v>10439</v>
      </c>
    </row>
    <row r="22" spans="1:2">
      <c r="A22" t="n" s="5">
        <v>2017</v>
      </c>
      <c r="B22" t="n" s="5">
        <v>20879</v>
      </c>
    </row>
    <row r="23" spans="1:2">
      <c r="A23" t="n" s="5">
        <v>2018</v>
      </c>
      <c r="B23" t="n" s="5">
        <v>23485</v>
      </c>
    </row>
    <row r="24" spans="1:2">
      <c r="A24" t="n" s="5">
        <v>2019</v>
      </c>
      <c r="B24" t="n" s="5">
        <v>24800</v>
      </c>
    </row>
    <row r="25" spans="1:2">
      <c r="A25" t="n" s="5">
        <v>2020</v>
      </c>
      <c r="B25" t="n" s="5">
        <v>25519</v>
      </c>
    </row>
    <row r="26" spans="1:2">
      <c r="A26" t="s" s="4">
        <v>684</v>
      </c>
      <c r="B26" t="n" s="5">
        <v>39744</v>
      </c>
    </row>
    <row r="27" spans="1:2">
      <c r="A27" t="s" s="4">
        <v>685</v>
      </c>
      <c r="B27" t="n" s="7">
        <v>1448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8</v>
      </c>
      <c r="B1" t="s" s="2">
        <v>69</v>
      </c>
      <c r="D1" t="s" s="2">
        <v>1</v>
      </c>
    </row>
    <row r="2" spans="1:5">
      <c r="B2" t="s" s="2">
        <v>2</v>
      </c>
      <c r="C2" t="s" s="2">
        <v>70</v>
      </c>
      <c r="D2" t="s" s="2">
        <v>2</v>
      </c>
      <c r="E2" t="s" s="2">
        <v>70</v>
      </c>
    </row>
    <row r="3" spans="1:5">
      <c r="A3" t="s" s="3">
        <v>682</v>
      </c>
    </row>
    <row r="4" spans="1:5">
      <c r="A4" t="s" s="4">
        <v>689</v>
      </c>
      <c r="B4" t="n" s="9">
        <v>5.8</v>
      </c>
      <c r="C4" t="n" s="9">
        <v>3.7</v>
      </c>
      <c r="D4" t="n" s="9">
        <v>11.7</v>
      </c>
      <c r="E4" t="n" s="9">
        <v>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s>
  <sheetData>
    <row r="1" spans="1:4">
      <c r="A1" t="s" s="1">
        <v>690</v>
      </c>
      <c r="C1" t="s" s="2">
        <v>69</v>
      </c>
      <c r="D1" t="s" s="2">
        <v>1</v>
      </c>
    </row>
    <row r="2" spans="1:4">
      <c r="C2" t="s" s="2">
        <v>2</v>
      </c>
      <c r="D2" t="s" s="2">
        <v>2</v>
      </c>
    </row>
    <row r="3" spans="1:4">
      <c r="A3" t="s" s="3">
        <v>691</v>
      </c>
    </row>
    <row r="4" spans="1:4">
      <c r="A4" t="s" s="4">
        <v>84</v>
      </c>
      <c r="B4" t="s" s="4">
        <v>83</v>
      </c>
      <c r="C4" t="n" s="7">
        <v>7586000</v>
      </c>
      <c r="D4" t="n" s="7">
        <v>7586000</v>
      </c>
    </row>
    <row r="5" spans="1:4">
      <c r="A5" t="s" s="4">
        <v>692</v>
      </c>
      <c r="D5" t="n" s="7">
        <v>0</v>
      </c>
    </row>
    <row r="6" spans="1:4">
      <c r="A6" t="n"/>
    </row>
    <row r="7" spans="1:4">
      <c r="A7" t="s" s="4">
        <v>83</v>
      </c>
      <c r="B7" t="s" s="4">
        <v>107</v>
      </c>
    </row>
  </sheetData>
  <mergeCells count="3">
    <mergeCell ref="A1:B2"/>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18"/>
    <col customWidth="1" max="6" min="6" width="37"/>
    <col customWidth="1" max="7" min="7" width="25"/>
  </cols>
  <sheetData>
    <row r="1" spans="1:7">
      <c r="A1" t="s" s="1">
        <v>151</v>
      </c>
      <c r="B1" t="s" s="2">
        <v>152</v>
      </c>
      <c r="C1" t="s" s="2">
        <v>153</v>
      </c>
      <c r="D1" t="s" s="2">
        <v>57</v>
      </c>
      <c r="E1" t="s" s="2">
        <v>58</v>
      </c>
      <c r="F1" t="s" s="2">
        <v>59</v>
      </c>
      <c r="G1" t="s" s="2">
        <v>154</v>
      </c>
    </row>
    <row r="2" spans="1:7">
      <c r="A2" t="s" s="4">
        <v>155</v>
      </c>
      <c r="B2" t="n" s="7">
        <v>2685371</v>
      </c>
      <c r="C2" t="n" s="7">
        <v>4973</v>
      </c>
      <c r="D2" t="n" s="7">
        <v>142381</v>
      </c>
      <c r="E2" t="n" s="7">
        <v>2544255</v>
      </c>
      <c r="F2" t="n" s="7">
        <v>-12225</v>
      </c>
      <c r="G2" t="n" s="7">
        <v>5987</v>
      </c>
    </row>
    <row r="3" spans="1:7">
      <c r="A3" t="s" s="4">
        <v>115</v>
      </c>
      <c r="B3" t="n" s="5">
        <v>105021</v>
      </c>
      <c r="E3" t="n" s="5">
        <v>104580</v>
      </c>
      <c r="F3" t="n" s="5">
        <v>497</v>
      </c>
      <c r="G3" t="n" s="5">
        <v>-56</v>
      </c>
    </row>
    <row r="4" spans="1:7">
      <c r="A4" t="s" s="4">
        <v>156</v>
      </c>
      <c r="B4" t="n" s="5">
        <v>1025</v>
      </c>
      <c r="C4" t="n" s="5">
        <v>3</v>
      </c>
      <c r="D4" t="n" s="5">
        <v>1022</v>
      </c>
    </row>
    <row r="5" spans="1:7">
      <c r="A5" t="s" s="4">
        <v>157</v>
      </c>
      <c r="B5" t="n" s="5">
        <v>-25199</v>
      </c>
      <c r="E5" t="n" s="5">
        <v>-25199</v>
      </c>
    </row>
    <row r="6" spans="1:7">
      <c r="A6" t="s" s="4">
        <v>158</v>
      </c>
      <c r="B6" t="n" s="5">
        <v>8321</v>
      </c>
      <c r="C6" t="n" s="5">
        <v>1</v>
      </c>
      <c r="D6" t="n" s="5">
        <v>8320</v>
      </c>
    </row>
    <row r="7" spans="1:7">
      <c r="A7" t="s" s="4">
        <v>159</v>
      </c>
      <c r="B7" t="n" s="5">
        <v>1786</v>
      </c>
      <c r="C7" t="n" s="5">
        <v>-4</v>
      </c>
      <c r="D7" t="n" s="5">
        <v>1790</v>
      </c>
    </row>
    <row r="8" spans="1:7">
      <c r="A8" t="s" s="4">
        <v>160</v>
      </c>
      <c r="B8" t="n" s="5">
        <v>449</v>
      </c>
      <c r="G8" t="n" s="5">
        <v>449</v>
      </c>
    </row>
    <row r="9" spans="1:7">
      <c r="A9" t="s" s="4">
        <v>161</v>
      </c>
      <c r="B9" t="n" s="5">
        <v>-50</v>
      </c>
      <c r="G9" t="n" s="5">
        <v>-50</v>
      </c>
    </row>
    <row r="10" spans="1:7">
      <c r="A10" t="s" s="4">
        <v>162</v>
      </c>
      <c r="B10" t="n" s="5">
        <v>2776724</v>
      </c>
      <c r="C10" t="n" s="5">
        <v>4973</v>
      </c>
      <c r="D10" t="n" s="5">
        <v>153513</v>
      </c>
      <c r="E10" t="n" s="5">
        <v>2623636</v>
      </c>
      <c r="F10" t="n" s="5">
        <v>-11728</v>
      </c>
      <c r="G10" t="n" s="5">
        <v>6330</v>
      </c>
    </row>
    <row r="11" spans="1:7">
      <c r="A11" t="s" s="4">
        <v>163</v>
      </c>
      <c r="B11" t="n" s="5">
        <v>2480715</v>
      </c>
      <c r="C11" t="n" s="5">
        <v>4703</v>
      </c>
      <c r="D11" t="n" s="5">
        <v>159940</v>
      </c>
      <c r="E11" t="n" s="5">
        <v>2330223</v>
      </c>
      <c r="F11" t="n" s="5">
        <v>-20378</v>
      </c>
      <c r="G11" t="n" s="5">
        <v>6227</v>
      </c>
    </row>
    <row r="12" spans="1:7">
      <c r="A12" t="s" s="4">
        <v>115</v>
      </c>
      <c r="B12" t="n" s="5">
        <v>-59413</v>
      </c>
      <c r="E12" t="n" s="5">
        <v>-58887</v>
      </c>
      <c r="F12" t="n" s="5">
        <v>-250</v>
      </c>
      <c r="G12" t="n" s="5">
        <v>-276</v>
      </c>
    </row>
    <row r="13" spans="1:7">
      <c r="A13" t="s" s="4">
        <v>164</v>
      </c>
      <c r="B13" t="n" s="5">
        <v>421</v>
      </c>
      <c r="D13" t="n" s="5">
        <v>421</v>
      </c>
    </row>
    <row r="14" spans="1:7">
      <c r="A14" t="s" s="4">
        <v>157</v>
      </c>
      <c r="B14" t="n" s="5">
        <v>-23154</v>
      </c>
      <c r="E14" t="n" s="5">
        <v>-23154</v>
      </c>
    </row>
    <row r="15" spans="1:7">
      <c r="A15" t="s" s="4">
        <v>158</v>
      </c>
      <c r="B15" t="n" s="5">
        <v>5187</v>
      </c>
      <c r="C15" t="n" s="5">
        <v>1</v>
      </c>
      <c r="D15" t="n" s="5">
        <v>5186</v>
      </c>
    </row>
    <row r="16" spans="1:7">
      <c r="A16" t="s" s="4">
        <v>159</v>
      </c>
      <c r="B16" t="n" s="5">
        <v>236</v>
      </c>
      <c r="C16" t="n" s="5">
        <v>-7</v>
      </c>
      <c r="D16" t="n" s="5">
        <v>243</v>
      </c>
    </row>
    <row r="17" spans="1:7">
      <c r="A17" t="s" s="4">
        <v>165</v>
      </c>
      <c r="B17" t="n" s="7">
        <v>2403992</v>
      </c>
      <c r="C17" t="n" s="7">
        <v>4697</v>
      </c>
      <c r="D17" t="n" s="7">
        <v>165790</v>
      </c>
      <c r="E17" t="n" s="7">
        <v>2248182</v>
      </c>
      <c r="F17" t="n" s="7">
        <v>-20628</v>
      </c>
      <c r="G17" t="n" s="7">
        <v>595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693</v>
      </c>
      <c r="C1" t="s" s="2">
        <v>69</v>
      </c>
      <c r="D1" t="s" s="2">
        <v>1</v>
      </c>
    </row>
    <row r="2" spans="1:4">
      <c r="C2" t="s" s="2">
        <v>2</v>
      </c>
      <c r="D2" t="s" s="2">
        <v>2</v>
      </c>
    </row>
    <row r="3" spans="1:4">
      <c r="A3" t="s" s="3">
        <v>691</v>
      </c>
    </row>
    <row r="4" spans="1:4">
      <c r="A4" t="s" s="4">
        <v>694</v>
      </c>
      <c r="B4" t="s" s="4">
        <v>83</v>
      </c>
      <c r="C4" t="n" s="7">
        <v>7586</v>
      </c>
      <c r="D4" t="n" s="7">
        <v>7586</v>
      </c>
    </row>
    <row r="5" spans="1:4">
      <c r="A5" t="s" s="4">
        <v>695</v>
      </c>
    </row>
    <row r="6" spans="1:4">
      <c r="A6" t="s" s="3">
        <v>691</v>
      </c>
    </row>
    <row r="7" spans="1:4">
      <c r="A7" t="s" s="4">
        <v>694</v>
      </c>
      <c r="C7" t="n" s="5">
        <v>3410</v>
      </c>
      <c r="D7" t="n" s="5">
        <v>3410</v>
      </c>
    </row>
    <row r="8" spans="1:4">
      <c r="A8" t="s" s="4">
        <v>696</v>
      </c>
    </row>
    <row r="9" spans="1:4">
      <c r="A9" t="s" s="3">
        <v>691</v>
      </c>
    </row>
    <row r="10" spans="1:4">
      <c r="A10" t="s" s="4">
        <v>694</v>
      </c>
      <c r="C10" t="n" s="5">
        <v>203</v>
      </c>
      <c r="D10" t="n" s="5">
        <v>203</v>
      </c>
    </row>
    <row r="11" spans="1:4">
      <c r="A11" t="s" s="4">
        <v>697</v>
      </c>
    </row>
    <row r="12" spans="1:4">
      <c r="A12" t="s" s="3">
        <v>691</v>
      </c>
    </row>
    <row r="13" spans="1:4">
      <c r="A13" t="s" s="4">
        <v>694</v>
      </c>
      <c r="C13" t="n" s="7">
        <v>3973</v>
      </c>
      <c r="D13" t="n" s="7">
        <v>3973</v>
      </c>
    </row>
    <row r="14" spans="1:4">
      <c r="A14" t="n"/>
    </row>
    <row r="15" spans="1:4">
      <c r="A15" t="s" s="4">
        <v>83</v>
      </c>
      <c r="B15" t="s" s="4">
        <v>107</v>
      </c>
    </row>
  </sheetData>
  <mergeCells count="3">
    <mergeCell ref="A1:B2"/>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5"/>
    <col customWidth="1" max="7" min="7" width="14"/>
  </cols>
  <sheetData>
    <row r="1" spans="1:7">
      <c r="A1" t="s" s="1">
        <v>698</v>
      </c>
      <c r="C1" t="s" s="2">
        <v>69</v>
      </c>
      <c r="F1" t="s" s="2">
        <v>1</v>
      </c>
    </row>
    <row r="2" spans="1:7">
      <c r="C2" t="s" s="2">
        <v>2</v>
      </c>
      <c r="D2" t="s" s="2">
        <v>699</v>
      </c>
      <c r="E2" t="s" s="2">
        <v>70</v>
      </c>
      <c r="F2" t="s" s="2">
        <v>2</v>
      </c>
      <c r="G2" t="s" s="2">
        <v>70</v>
      </c>
    </row>
    <row r="3" spans="1:7">
      <c r="A3" t="s" s="3">
        <v>550</v>
      </c>
    </row>
    <row r="4" spans="1:7">
      <c r="A4" t="s" s="4">
        <v>700</v>
      </c>
      <c r="C4" t="n" s="7">
        <v>30800</v>
      </c>
      <c r="F4" t="n" s="7">
        <v>44800</v>
      </c>
    </row>
    <row r="5" spans="1:7">
      <c r="A5" t="s" s="4">
        <v>701</v>
      </c>
      <c r="B5" t="s" s="4">
        <v>83</v>
      </c>
      <c r="C5" t="n" s="5">
        <v>31672</v>
      </c>
      <c r="E5" t="n" s="7">
        <v>910</v>
      </c>
      <c r="F5" t="n" s="7">
        <v>46630</v>
      </c>
      <c r="G5" t="n" s="7">
        <v>1860</v>
      </c>
    </row>
    <row r="6" spans="1:7">
      <c r="A6" t="s" s="4">
        <v>702</v>
      </c>
    </row>
    <row r="7" spans="1:7">
      <c r="A7" t="s" s="3">
        <v>550</v>
      </c>
    </row>
    <row r="8" spans="1:7">
      <c r="A8" t="s" s="4">
        <v>701</v>
      </c>
      <c r="C8" t="n" s="5">
        <v>28700</v>
      </c>
      <c r="D8" t="n" s="7">
        <v>11700</v>
      </c>
    </row>
    <row r="9" spans="1:7">
      <c r="A9" t="s" s="4">
        <v>703</v>
      </c>
    </row>
    <row r="10" spans="1:7">
      <c r="A10" t="s" s="3">
        <v>550</v>
      </c>
    </row>
    <row r="11" spans="1:7">
      <c r="A11" t="s" s="4">
        <v>701</v>
      </c>
      <c r="C11" t="n" s="7">
        <v>3000</v>
      </c>
    </row>
    <row r="12" spans="1:7">
      <c r="A12" t="s" s="4">
        <v>450</v>
      </c>
    </row>
    <row r="13" spans="1:7">
      <c r="A13" t="s" s="3">
        <v>550</v>
      </c>
    </row>
    <row r="14" spans="1:7">
      <c r="A14" t="s" s="4">
        <v>701</v>
      </c>
      <c r="D14" t="n" s="5">
        <v>2400</v>
      </c>
    </row>
    <row r="15" spans="1:7">
      <c r="A15" t="s" s="4">
        <v>704</v>
      </c>
    </row>
    <row r="16" spans="1:7">
      <c r="A16" t="s" s="3">
        <v>550</v>
      </c>
    </row>
    <row r="17" spans="1:7">
      <c r="A17" t="s" s="4">
        <v>701</v>
      </c>
      <c r="D17" t="n" s="7">
        <v>800</v>
      </c>
    </row>
    <row r="18" spans="1:7">
      <c r="A18" t="n"/>
    </row>
    <row r="19" spans="1:7">
      <c r="A19" t="s" s="4">
        <v>83</v>
      </c>
      <c r="B19" t="s" s="4">
        <v>106</v>
      </c>
    </row>
  </sheetData>
  <mergeCells count="5">
    <mergeCell ref="A1:B2"/>
    <mergeCell ref="C1:E1"/>
    <mergeCell ref="F1:G1"/>
    <mergeCell ref="A18:F18"/>
    <mergeCell ref="B19:F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t="s" s="1">
        <v>705</v>
      </c>
      <c r="C1" t="s" s="2">
        <v>69</v>
      </c>
      <c r="E1" t="s" s="2">
        <v>1</v>
      </c>
    </row>
    <row r="2" spans="1:6">
      <c r="C2" t="s" s="2">
        <v>2</v>
      </c>
      <c r="D2" t="s" s="2">
        <v>70</v>
      </c>
      <c r="E2" t="s" s="2">
        <v>2</v>
      </c>
      <c r="F2" t="s" s="2">
        <v>70</v>
      </c>
    </row>
    <row r="3" spans="1:6">
      <c r="A3" t="s" s="3">
        <v>706</v>
      </c>
    </row>
    <row r="4" spans="1:6">
      <c r="A4" t="s" s="4">
        <v>707</v>
      </c>
      <c r="B4" t="s" s="4">
        <v>83</v>
      </c>
      <c r="C4" t="n" s="7">
        <v>31672</v>
      </c>
      <c r="D4" t="n" s="7">
        <v>910</v>
      </c>
      <c r="E4" t="n" s="7">
        <v>46630</v>
      </c>
      <c r="F4" t="n" s="7">
        <v>1860</v>
      </c>
    </row>
    <row r="5" spans="1:6">
      <c r="A5" t="s" s="4">
        <v>708</v>
      </c>
      <c r="C5" t="n" s="7">
        <v>107445</v>
      </c>
      <c r="D5" t="n" s="7">
        <v>500</v>
      </c>
      <c r="E5" t="n" s="7">
        <v>154300</v>
      </c>
      <c r="F5" t="n" s="7">
        <v>720</v>
      </c>
    </row>
    <row r="6" spans="1:6">
      <c r="A6" t="n"/>
    </row>
    <row r="7" spans="1:6">
      <c r="A7" t="s" s="4">
        <v>83</v>
      </c>
      <c r="B7" t="s" s="4">
        <v>106</v>
      </c>
    </row>
  </sheetData>
  <mergeCells count="5">
    <mergeCell ref="A1:B2"/>
    <mergeCell ref="C1:D1"/>
    <mergeCell ref="E1:F1"/>
    <mergeCell ref="A6:E6"/>
    <mergeCell ref="B7:E7"/>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66</v>
      </c>
      <c r="B1" t="s" s="2">
        <v>69</v>
      </c>
      <c r="D1" t="s" s="2">
        <v>1</v>
      </c>
    </row>
    <row r="2" spans="1:5">
      <c r="B2" t="s" s="2">
        <v>2</v>
      </c>
      <c r="C2" t="s" s="2">
        <v>70</v>
      </c>
      <c r="D2" t="s" s="2">
        <v>2</v>
      </c>
      <c r="E2" t="s" s="2">
        <v>70</v>
      </c>
    </row>
    <row r="3" spans="1:5">
      <c r="A3" t="s" s="4">
        <v>167</v>
      </c>
      <c r="B3" t="n" s="8">
        <v>0.25</v>
      </c>
      <c r="C3" t="n" s="8">
        <v>0.25</v>
      </c>
      <c r="D3" t="n" s="9">
        <v>0.5</v>
      </c>
      <c r="E3" t="n" s="9">
        <v>0.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STOCKHOLDERS' EQUITY</vt:lpstr>
      <vt:lpstr>INCOME TAXES</vt:lpstr>
      <vt:lpstr>EMPLOYEE BENEFIT PLANS</vt:lpstr>
      <vt:lpstr>INDEBTEDNESS</vt:lpstr>
      <vt:lpstr>EARNINGS (LOSS) PER SHARE</vt:lpstr>
      <vt:lpstr>COMMITMENTS AND CONTINGENCIES</vt:lpstr>
      <vt:lpstr>FAIR VALUE MEASUREMENTS</vt:lpstr>
      <vt:lpstr>OTHER ASSETS, ACCRUED EXPENSES,</vt:lpstr>
      <vt:lpstr>ACCOUNTING PRONOUNCEMENTS</vt:lpstr>
      <vt:lpstr>SEGMENT AND GEOGRAPHIC DISTRIBU</vt:lpstr>
      <vt:lpstr>GOODWILL</vt:lpstr>
      <vt:lpstr>SALE_LEASEBACK ARRANGEMENTS</vt:lpstr>
      <vt:lpstr>RESTRUCTURING CHARGE</vt:lpstr>
      <vt:lpstr>ASSET IMPAIRMENTS</vt:lpstr>
      <vt:lpstr>STOCKHOLDERS' EQUITY (Tables)</vt:lpstr>
      <vt:lpstr>INCOME TAXES (Tables)</vt:lpstr>
      <vt:lpstr>EMPLOYEE BENEFIT PLANS (Tables)</vt:lpstr>
      <vt:lpstr>INDEBTEDNESS (Tables)</vt:lpstr>
      <vt:lpstr>EARNINGS (LOSS) PER SHARE (Tabl</vt:lpstr>
      <vt:lpstr>COMMITMENTS AND CONTINGENCIES (</vt:lpstr>
      <vt:lpstr>FAIR VALUE MEASUREMENTS (Tables</vt:lpstr>
      <vt:lpstr>OTHER ASSETS, ACCRUED EXPENSE32</vt:lpstr>
      <vt:lpstr>SEGMENT AND GEOGRAPHIC DISTRI33</vt:lpstr>
      <vt:lpstr>GOODWILL (Tables)</vt:lpstr>
      <vt:lpstr>SALE_LEASEBACK ARRANGEMENTS (Ta</vt:lpstr>
      <vt:lpstr>RESTRUCTURING CHARGE (Tables)</vt:lpstr>
      <vt:lpstr>ASSET IMPAIRMENTS (Tables)</vt:lpstr>
      <vt:lpstr>Stockholders' Equity - Addition</vt:lpstr>
      <vt:lpstr>Schedule of Dividends Declared </vt:lpstr>
      <vt:lpstr>Changes in Accumulated Other Co</vt:lpstr>
      <vt:lpstr>Reclassifications from Accumula</vt:lpstr>
      <vt:lpstr>Schedule of Uncertain Tax Posit</vt:lpstr>
      <vt:lpstr>Schedule of Unrecognized Tax Be</vt:lpstr>
      <vt:lpstr>Employee Benefit Plans - Additi</vt:lpstr>
      <vt:lpstr>Schedule of Carrying Value of T</vt:lpstr>
      <vt:lpstr>Schedule of Net Periodic Benefi</vt:lpstr>
      <vt:lpstr>Indebtedness - Senior Notes, Re</vt:lpstr>
      <vt:lpstr>Summary of Debt Outstanding (De</vt:lpstr>
      <vt:lpstr>Summary of Debt Outstanding (Pa</vt:lpstr>
      <vt:lpstr>Summary of Norwegian Kroner (NO</vt:lpstr>
      <vt:lpstr>Summary of Norwegian Kroner (51</vt:lpstr>
      <vt:lpstr>Debt Costs (Detail)</vt:lpstr>
      <vt:lpstr>Components of Basic and Diluted</vt:lpstr>
      <vt:lpstr>Schedule of Vessel Commitments </vt:lpstr>
      <vt:lpstr>Schedule of Vessel Commitment55</vt:lpstr>
      <vt:lpstr>Commitments and Contingencies -</vt:lpstr>
      <vt:lpstr>Commitments and Contingencies57</vt:lpstr>
      <vt:lpstr>Commitments and Contingencies58</vt:lpstr>
      <vt:lpstr>Commitments and Contingencies59</vt:lpstr>
      <vt:lpstr>Commitment and Contingencies (N</vt:lpstr>
      <vt:lpstr>Commitment and Contingencies (A</vt:lpstr>
      <vt:lpstr>Schedule of Fair Value Assets a</vt:lpstr>
      <vt:lpstr>Fair Value Measurements - Addit</vt:lpstr>
      <vt:lpstr>Schedule of Fair Value Other Fi</vt:lpstr>
      <vt:lpstr>Schedule of Other Assets (Detai</vt:lpstr>
      <vt:lpstr>Schedule of Accrued Expenses (D</vt:lpstr>
      <vt:lpstr>Schedule of Accrued Expenses (P</vt:lpstr>
      <vt:lpstr>Schedule of Other Current Liabi</vt:lpstr>
      <vt:lpstr>Schedule of Other Liabilities a</vt:lpstr>
      <vt:lpstr>Segment Information, Geographic</vt:lpstr>
      <vt:lpstr>Comparison of Total Assets (Det</vt:lpstr>
      <vt:lpstr>Comparison of Total Assets (Par</vt:lpstr>
      <vt:lpstr>Schedule of Segment Reporting I</vt:lpstr>
      <vt:lpstr>Goodwill - Additional Informati</vt:lpstr>
      <vt:lpstr>Schedule of Goodwill and Change</vt:lpstr>
      <vt:lpstr>Schedule of Goodwill and Chan76</vt:lpstr>
      <vt:lpstr>Schedule of Future Minimum Leas</vt:lpstr>
      <vt:lpstr>Sale Leaseback Arrangements - A</vt:lpstr>
      <vt:lpstr>Restructuring Charge - Addition</vt:lpstr>
      <vt:lpstr>Restructuring Charges Incurred </vt:lpstr>
      <vt:lpstr>Asset Impairments - Additional </vt:lpstr>
      <vt:lpstr>Summary of Gain on Assets Disp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49:33Z</dcterms:created>
  <dcterms:modified xmlns:dcterms="http://purl.org/dc/terms/" xmlns:xsi="http://www.w3.org/2001/XMLSchema-instance" xsi:type="dcterms:W3CDTF">2015-11-04T15:49:33Z</dcterms:modified>
  <dc:title xmlns:dc="http://purl.org/dc/elements/1.1/">Untitled</dc:title>
  <dc:description xmlns:dc="http://purl.org/dc/elements/1.1/"/>
  <dc:subject xmlns:dc="http://purl.org/dc/elements/1.1/"/>
  <cp:keywords/>
  <cp:category/>
</cp:coreProperties>
</file>